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Solar Energy Systems, 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Prepaid Expense and Other Curre" sheetId="16" state="visible" r:id="rId16"/>
    <sheet xmlns:r="http://schemas.openxmlformats.org/officeDocument/2006/relationships" name="Accrued Expenses and Other Liab" sheetId="17" state="visible" r:id="rId17"/>
    <sheet xmlns:r="http://schemas.openxmlformats.org/officeDocument/2006/relationships" name="Cash Equity Financing" sheetId="18" state="visible" r:id="rId18"/>
    <sheet xmlns:r="http://schemas.openxmlformats.org/officeDocument/2006/relationships" name="Indebtedness" sheetId="19" state="visible" r:id="rId19"/>
    <sheet xmlns:r="http://schemas.openxmlformats.org/officeDocument/2006/relationships" name="Derivatives" sheetId="20" state="visible" r:id="rId20"/>
    <sheet xmlns:r="http://schemas.openxmlformats.org/officeDocument/2006/relationships" name="Lease Pass-Through Financing Ob" sheetId="21" state="visible" r:id="rId21"/>
    <sheet xmlns:r="http://schemas.openxmlformats.org/officeDocument/2006/relationships" name="VIE Arrangements" sheetId="22" state="visible" r:id="rId22"/>
    <sheet xmlns:r="http://schemas.openxmlformats.org/officeDocument/2006/relationships" name="Redeemable Noncontrolling Inter"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Operating Revenues under Custom"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Net Income (Loss) Per Share" sheetId="29" state="visible" r:id="rId29"/>
    <sheet xmlns:r="http://schemas.openxmlformats.org/officeDocument/2006/relationships" name="Related Party Transac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 (Tables)" sheetId="33" state="visible" r:id="rId33"/>
    <sheet xmlns:r="http://schemas.openxmlformats.org/officeDocument/2006/relationships" name="Inventories (Tables)" sheetId="34" state="visible" r:id="rId34"/>
    <sheet xmlns:r="http://schemas.openxmlformats.org/officeDocument/2006/relationships" name="Solar Energy Systems, net (Tabl" sheetId="35" state="visible" r:id="rId35"/>
    <sheet xmlns:r="http://schemas.openxmlformats.org/officeDocument/2006/relationships" name="Property and Equipment, net (Ta" sheetId="36" state="visible" r:id="rId36"/>
    <sheet xmlns:r="http://schemas.openxmlformats.org/officeDocument/2006/relationships" name="Goodwill and Intangible Asset37" sheetId="37" state="visible" r:id="rId37"/>
    <sheet xmlns:r="http://schemas.openxmlformats.org/officeDocument/2006/relationships" name="Prepaid Expense and Other Cur38" sheetId="38" state="visible" r:id="rId38"/>
    <sheet xmlns:r="http://schemas.openxmlformats.org/officeDocument/2006/relationships" name="Accrued Expenses and Other Li39" sheetId="39" state="visible" r:id="rId39"/>
    <sheet xmlns:r="http://schemas.openxmlformats.org/officeDocument/2006/relationships" name="Indebtedness (Tables)" sheetId="40" state="visible" r:id="rId40"/>
    <sheet xmlns:r="http://schemas.openxmlformats.org/officeDocument/2006/relationships" name="Derivatives (Tables)" sheetId="41" state="visible" r:id="rId41"/>
    <sheet xmlns:r="http://schemas.openxmlformats.org/officeDocument/2006/relationships" name="Lease Pass-Through Financing 42" sheetId="42" state="visible" r:id="rId42"/>
    <sheet xmlns:r="http://schemas.openxmlformats.org/officeDocument/2006/relationships" name="VIE Arrangements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Operating Revenues under Cust46"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Net Income (Loss) Per Share (Ta" sheetId="49" state="visible" r:id="rId49"/>
    <sheet xmlns:r="http://schemas.openxmlformats.org/officeDocument/2006/relationships" name="Organization - Additional Infor"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 Additional Infor" sheetId="57" state="visible" r:id="rId57"/>
    <sheet xmlns:r="http://schemas.openxmlformats.org/officeDocument/2006/relationships" name="Fair Value Measurement - Schedu" sheetId="58" state="visible" r:id="rId58"/>
    <sheet xmlns:r="http://schemas.openxmlformats.org/officeDocument/2006/relationships" name="Fair Value Measurement - Sche59" sheetId="59" state="visible" r:id="rId59"/>
    <sheet xmlns:r="http://schemas.openxmlformats.org/officeDocument/2006/relationships" name="Inventories - Schedule of Inven" sheetId="60" state="visible" r:id="rId60"/>
    <sheet xmlns:r="http://schemas.openxmlformats.org/officeDocument/2006/relationships" name="Solar Energy Systems, net (Deta" sheetId="61" state="visible" r:id="rId61"/>
    <sheet xmlns:r="http://schemas.openxmlformats.org/officeDocument/2006/relationships" name="Solar Energy Systems, net - Add"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Prepaid Expense and Other Cur68" sheetId="68" state="visible" r:id="rId68"/>
    <sheet xmlns:r="http://schemas.openxmlformats.org/officeDocument/2006/relationships" name="Accrued Expenses and Other Li69" sheetId="69" state="visible" r:id="rId69"/>
    <sheet xmlns:r="http://schemas.openxmlformats.org/officeDocument/2006/relationships" name="Indebtedness - Schedule of Debt" sheetId="70" state="visible" r:id="rId70"/>
    <sheet xmlns:r="http://schemas.openxmlformats.org/officeDocument/2006/relationships" name="Indebtedness - Additional Infor" sheetId="71" state="visible" r:id="rId71"/>
    <sheet xmlns:r="http://schemas.openxmlformats.org/officeDocument/2006/relationships" name="Indebtedness - Schedule of Matu" sheetId="72" state="visible" r:id="rId72"/>
    <sheet xmlns:r="http://schemas.openxmlformats.org/officeDocument/2006/relationships" name="Derivatives - Additional Inform" sheetId="73" state="visible" r:id="rId73"/>
    <sheet xmlns:r="http://schemas.openxmlformats.org/officeDocument/2006/relationships" name="Derivatives - Summary of Design" sheetId="74" state="visible" r:id="rId74"/>
    <sheet xmlns:r="http://schemas.openxmlformats.org/officeDocument/2006/relationships" name="Lease Pass-Through Financing 75" sheetId="75" state="visible" r:id="rId75"/>
    <sheet xmlns:r="http://schemas.openxmlformats.org/officeDocument/2006/relationships" name="Lease Pass-Through Financing 76" sheetId="76" state="visible" r:id="rId76"/>
    <sheet xmlns:r="http://schemas.openxmlformats.org/officeDocument/2006/relationships" name="VIE Arrangements - Carrying Amo" sheetId="77" state="visible" r:id="rId77"/>
    <sheet xmlns:r="http://schemas.openxmlformats.org/officeDocument/2006/relationships" name="Redeemable Noncontrolling Int78" sheetId="78" state="visible" r:id="rId78"/>
    <sheet xmlns:r="http://schemas.openxmlformats.org/officeDocument/2006/relationships" name="Stockholders' Equity - Addition" sheetId="79" state="visible" r:id="rId79"/>
    <sheet xmlns:r="http://schemas.openxmlformats.org/officeDocument/2006/relationships" name="Stockholders' Equity - Schedule"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Esti" sheetId="83" state="visible" r:id="rId83"/>
    <sheet xmlns:r="http://schemas.openxmlformats.org/officeDocument/2006/relationships" name="Stock-Based Compensation - Su84" sheetId="84" state="visible" r:id="rId84"/>
    <sheet xmlns:r="http://schemas.openxmlformats.org/officeDocument/2006/relationships" name="Stock-Based Compensation - Su85" sheetId="85" state="visible" r:id="rId85"/>
    <sheet xmlns:r="http://schemas.openxmlformats.org/officeDocument/2006/relationships" name="Operating Revenues under Cust86" sheetId="86" state="visible" r:id="rId86"/>
    <sheet xmlns:r="http://schemas.openxmlformats.org/officeDocument/2006/relationships" name="Operating Revenues under Cust87" sheetId="87" state="visible" r:id="rId87"/>
    <sheet xmlns:r="http://schemas.openxmlformats.org/officeDocument/2006/relationships" name="Income Taxes - Loss Before Inco" sheetId="88" state="visible" r:id="rId88"/>
    <sheet xmlns:r="http://schemas.openxmlformats.org/officeDocument/2006/relationships" name="Income Taxes - Income Tax Provi" sheetId="89" state="visible" r:id="rId89"/>
    <sheet xmlns:r="http://schemas.openxmlformats.org/officeDocument/2006/relationships" name="Income Taxes - Reconciliation o" sheetId="90" state="visible" r:id="rId90"/>
    <sheet xmlns:r="http://schemas.openxmlformats.org/officeDocument/2006/relationships" name="Income Taxes - Significant Comp" sheetId="91" state="visible" r:id="rId91"/>
    <sheet xmlns:r="http://schemas.openxmlformats.org/officeDocument/2006/relationships" name="Income Taxes - Additional Infor" sheetId="92" state="visible" r:id="rId92"/>
    <sheet xmlns:r="http://schemas.openxmlformats.org/officeDocument/2006/relationships" name="Income Taxes - Summary of Tax Y" sheetId="93" state="visible" r:id="rId93"/>
    <sheet xmlns:r="http://schemas.openxmlformats.org/officeDocument/2006/relationships" name="Commitments and Contingencies -" sheetId="94" state="visible" r:id="rId94"/>
    <sheet xmlns:r="http://schemas.openxmlformats.org/officeDocument/2006/relationships" name="Commitment and Contingencies - " sheetId="95" state="visible" r:id="rId95"/>
    <sheet xmlns:r="http://schemas.openxmlformats.org/officeDocument/2006/relationships" name="Commitment and Contingencies 96" sheetId="96" state="visible" r:id="rId96"/>
    <sheet xmlns:r="http://schemas.openxmlformats.org/officeDocument/2006/relationships" name="Net Income (Loss) Per Share - A" sheetId="97" state="visible" r:id="rId97"/>
    <sheet xmlns:r="http://schemas.openxmlformats.org/officeDocument/2006/relationships" name="Net Income (Loss) Per Share - C" sheetId="98" state="visible" r:id="rId98"/>
    <sheet xmlns:r="http://schemas.openxmlformats.org/officeDocument/2006/relationships" name="Net Income (Loss) Per Share - S" sheetId="99" state="visible" r:id="rId99"/>
    <sheet xmlns:r="http://schemas.openxmlformats.org/officeDocument/2006/relationships" name="Related Party Transactions - Ad" sheetId="100" state="visible" r:id="rId100"/>
  </sheets>
  <definedNames/>
  <calcPr calcId="124519" fullCalcOnLoad="1"/>
</workbook>
</file>

<file path=xl/sharedStrings.xml><?xml version="1.0" encoding="utf-8"?>
<sst xmlns="http://schemas.openxmlformats.org/spreadsheetml/2006/main" uniqueCount="1088">
  <si>
    <t>Document and Entity Information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UN</t>
  </si>
  <si>
    <t>Entity Registrant Name</t>
  </si>
  <si>
    <t>Sunru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 $ in Thousands</t>
  </si>
  <si>
    <t>Dec. 31, 2016</t>
  </si>
  <si>
    <t>Current assets:</t>
  </si>
  <si>
    <t>Cash</t>
  </si>
  <si>
    <t>Restricted cash</t>
  </si>
  <si>
    <t>Accounts receivable (net of allowances for doubtful accounts of $1,665 and $1,166 as of December 31, 2017 and 2016, respectively)</t>
  </si>
  <si>
    <t>State tax credits receivable</t>
  </si>
  <si>
    <t>Inventories</t>
  </si>
  <si>
    <t>Prepaid expenses and other current assets</t>
  </si>
  <si>
    <t>Total current assets</t>
  </si>
  <si>
    <t>Solar energy systems, net</t>
  </si>
  <si>
    <t>Property and equipment, net</t>
  </si>
  <si>
    <t>Intangible assets, net</t>
  </si>
  <si>
    <t>Goodwill</t>
  </si>
  <si>
    <t>Prepaid tax asset</t>
  </si>
  <si>
    <t>Other assets</t>
  </si>
  <si>
    <t>Total assets (1)</t>
  </si>
  <si>
    <t>Current liabilities:</t>
  </si>
  <si>
    <t>Accounts payable</t>
  </si>
  <si>
    <t>Distributions payable to noncontrolling interests and redeemable noncontrolling interests</t>
  </si>
  <si>
    <t>Accrued expenses and other liabilities</t>
  </si>
  <si>
    <t>Deferred revenue, current portion</t>
  </si>
  <si>
    <t>Deferred grants, current portion</t>
  </si>
  <si>
    <t>Capital lease obligations, current portion</t>
  </si>
  <si>
    <t>Non-recourse debt, current portion</t>
  </si>
  <si>
    <t>Lease pass-through financing obligation, current portion</t>
  </si>
  <si>
    <t>Total current liabilities</t>
  </si>
  <si>
    <t>Deferred revenue, net of current portion</t>
  </si>
  <si>
    <t>Deferred grants, net of current portion</t>
  </si>
  <si>
    <t>Capital lease obligations, net of current portion</t>
  </si>
  <si>
    <t>Recourse debt, net of current portion</t>
  </si>
  <si>
    <t>Non-recourse debt, net of current portion</t>
  </si>
  <si>
    <t>Lease pass-through financing obligation, net of current portion</t>
  </si>
  <si>
    <t>Other liabilities</t>
  </si>
  <si>
    <t>Deferred tax liabilities</t>
  </si>
  <si>
    <t>Total liabilities (1)</t>
  </si>
  <si>
    <t>[1]</t>
  </si>
  <si>
    <t>Commitments and contingencies (Note 21)</t>
  </si>
  <si>
    <t xml:space="preserve"> </t>
  </si>
  <si>
    <t>Redeemable noncontrolling interests</t>
  </si>
  <si>
    <t>Stockholders’ equity:</t>
  </si>
  <si>
    <t>Preferred stock, $0.0001 par value—authorized, 200,000 shares as of December 31, 2017 and 2016; no shares issued and outstanding as of December 31, 2017 and 2016</t>
  </si>
  <si>
    <t>Common stock, $0.0001 par value—authorized, 2,000,000 shares as of December 31, 2017 and 2016; issued and outstanding, 107,350 and 104,321 shares as of December 31, 2017 and 2016, respectively</t>
  </si>
  <si>
    <t>Additional paid-in capital</t>
  </si>
  <si>
    <t>Accumulated other comprehensive income (loss)</t>
  </si>
  <si>
    <t>Retained earnings</t>
  </si>
  <si>
    <t>Total stockholders’ equity</t>
  </si>
  <si>
    <t>Noncontrolling interests</t>
  </si>
  <si>
    <t>Total equity</t>
  </si>
  <si>
    <t>Total liabilities, redeemable noncontrolling interests and total equity</t>
  </si>
  <si>
    <t>The Company’s consolidated assets as of December 31, 2017 and 2016 include $2,541,176 and $2,065,232, respectively, in assets of variable interest entities, or “VIEs”, that can only be used to settle obligations of the VIEs. Solar energy systems, net, as of December 31, 2017 and 2016 were $2,385,329 and $1,920,330, respectively; cash as of December 31, 2017 and 2016 were $118,352 and $120,728, respectively; restricted cash as of December 31, 2017 and 2016 were $2,699 and $1,680, respectively; accounts receivable, net as of December 31, 2017 and 2016 were $30,200 and $20,771, respectively; prepaid expenses and other current assets as of December 31, 2017 and 2016 were $917 and $242, respectively and other assets as of December 31, 2017 and 2016 were $3,679 and $1,481, respectively. The Company’s consolidated liabilities as of December 31, 2017 and 2016 include $674,564 and $617,011, respectively, in liabilities of VIEs whose creditors have no recourse to the Company. These liabilities include accounts payable as of December 31, 2017 and 2016 of $15,929 and $14,873, respectively; distributions payable to noncontrolling interests and redeemable noncontrolling interests as of December 31, 2017 and 2016 of $13,526 and $10,654, respectively; accrued expenses and other liabilities as of December 31, 2017 and 2016 of $4,896 and $782, respectively; deferred revenue as of December 31, 2017 and 2016 of $408,523 and $422,685, respectively; deferred grants as of December 31, 2017 and 2016 of $30,406 and $109,034, respectively; and non-recourse debt as of December 31, 2017 and 2016 of $201,284 and $58,983, respectively.</t>
  </si>
  <si>
    <t>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otal assets</t>
  </si>
  <si>
    <t>Accounts receivable, net</t>
  </si>
  <si>
    <t>Total liabilities</t>
  </si>
  <si>
    <t>Deferred revenue</t>
  </si>
  <si>
    <t>Variable Interest Entities</t>
  </si>
  <si>
    <t>Deferred grants</t>
  </si>
  <si>
    <t>Non-recourse debt</t>
  </si>
  <si>
    <t>Consolidated Statements of Operations - USD ($) shares in Thousands, $ in Thousands</t>
  </si>
  <si>
    <t>Dec. 31, 2015</t>
  </si>
  <si>
    <t>Revenue:</t>
  </si>
  <si>
    <t>Operating leases and incentives</t>
  </si>
  <si>
    <t>Solar energy systems and product sales</t>
  </si>
  <si>
    <t>Total revenue</t>
  </si>
  <si>
    <t>Operating expenses:</t>
  </si>
  <si>
    <t>Cost of operating leases and incentives</t>
  </si>
  <si>
    <t>Cost of solar energy systems and product sales</t>
  </si>
  <si>
    <t>Sales and marketing</t>
  </si>
  <si>
    <t>Research and development</t>
  </si>
  <si>
    <t>General and administrative</t>
  </si>
  <si>
    <t>Amortization of intangible assets</t>
  </si>
  <si>
    <t>Total operating expenses</t>
  </si>
  <si>
    <t>Loss from operations</t>
  </si>
  <si>
    <t>Interest expense, net</t>
  </si>
  <si>
    <t>Other expenses (income), net</t>
  </si>
  <si>
    <t>Loss before income taxes</t>
  </si>
  <si>
    <t>Income tax expense (benefit)</t>
  </si>
  <si>
    <t>Net loss</t>
  </si>
  <si>
    <t>Net loss attributable to noncontrolling interests and redeemable noncontrolling interests</t>
  </si>
  <si>
    <t>Net income (loss) attributable to common stockholders</t>
  </si>
  <si>
    <t>Less: Deemed dividend to convertible preferred stockholders</t>
  </si>
  <si>
    <t>Net income (loss) available to common stockholders</t>
  </si>
  <si>
    <t>Net income (loss) per share available to common stockholders</t>
  </si>
  <si>
    <t>Net income (loss) per share available to common shareholders, Basic (in shares)</t>
  </si>
  <si>
    <t>Net income (loss) per share available to common shareholders, Diluted (in shares)</t>
  </si>
  <si>
    <t>Weighted average shares used to compute net income (loss) per share available to common stockholders</t>
  </si>
  <si>
    <t>Weighted average shares used to compute net income (loss) per share attributable to common stockholders, basic (in shares)</t>
  </si>
  <si>
    <t>Weighted average shares used to compute net income (loss) per share attributable to common stockholders, diluted (in shares)</t>
  </si>
  <si>
    <t>Consolidated Statements of Comprehensive Income (Loss) - USD ($) $ in Thousands</t>
  </si>
  <si>
    <t>Statement of Comprehensive Income [Abstract]</t>
  </si>
  <si>
    <t>Other comprehensive income (loss):</t>
  </si>
  <si>
    <t>Unrealized gain (loss) on derivatives, net of income taxes</t>
  </si>
  <si>
    <t>Interest expense on derivatives recognized into earnings, net of income taxes</t>
  </si>
  <si>
    <t>Comprehensive income (loss)</t>
  </si>
  <si>
    <t>Consolidated Statements of Redeemable Noncontrolling Interests and Stockholders' Equity - USD ($) shares in Thousands, $ in Thousands</t>
  </si>
  <si>
    <t>Total</t>
  </si>
  <si>
    <t>Series D and E Preferred Stock</t>
  </si>
  <si>
    <t>Redeemable Noncontrolling Interests</t>
  </si>
  <si>
    <t>Preferred Stock</t>
  </si>
  <si>
    <t>Common Stock</t>
  </si>
  <si>
    <t>Common StockSeries D and E Preferred Stock</t>
  </si>
  <si>
    <t>Additional Paid-In Capital</t>
  </si>
  <si>
    <t>Additional Paid-In CapitalSeries D and E Preferred Stock</t>
  </si>
  <si>
    <t>Accumulated Other Comprehensive Income (Loss)</t>
  </si>
  <si>
    <t>Retained Earnings (Accumulated Deficit)</t>
  </si>
  <si>
    <t>Total Shareholders' Equity</t>
  </si>
  <si>
    <t>Total Shareholders' EquitySeries D and E Preferred Stock</t>
  </si>
  <si>
    <t>Noncontrolling Interests</t>
  </si>
  <si>
    <t>Beginning Balance at Dec. 31, 2014</t>
  </si>
  <si>
    <t>Beginning Balance, (in shares) at Dec. 31, 2014</t>
  </si>
  <si>
    <t>Exercise of stock options, (in shares)</t>
  </si>
  <si>
    <t>Exercise of stock options</t>
  </si>
  <si>
    <t>Issuance of restricted stock units, net of tax withholdings, (in shares)</t>
  </si>
  <si>
    <t>Issuance of restricted stock units, net of tax withholdings</t>
  </si>
  <si>
    <t>Stock-based compensation</t>
  </si>
  <si>
    <t>Contributions from noncontrolling interests and redeemable noncontrolling interests</t>
  </si>
  <si>
    <t>Distributions to noncontrolling interests and redeemable noncontrolling interests</t>
  </si>
  <si>
    <t>Issuance of shares due to business acquisition (in shares)</t>
  </si>
  <si>
    <t>Issuance of shares due to business acquisition</t>
  </si>
  <si>
    <t>Inducement shares issued (in shares)</t>
  </si>
  <si>
    <t>Inducement shares issued</t>
  </si>
  <si>
    <t>Deemed dividend</t>
  </si>
  <si>
    <t>Conversion of convertible preferred stock to common stock (in shares)</t>
  </si>
  <si>
    <t>Conversion of convertible preferred stock to common stock</t>
  </si>
  <si>
    <t>Issuance of share, net of issuance costs (in shares)</t>
  </si>
  <si>
    <t>Issuance of share, net of issuance costs</t>
  </si>
  <si>
    <t>Net income (loss)</t>
  </si>
  <si>
    <t>Other comprehensive income (loss), net of taxes</t>
  </si>
  <si>
    <t>Ending Balance at Dec. 31, 2015</t>
  </si>
  <si>
    <t>Ending Balance, (in shares) at Dec. 31, 2015</t>
  </si>
  <si>
    <t>Shares issued in connection with the Employee Stock Purchase Plan (in shares)</t>
  </si>
  <si>
    <t>Shares issued in connection with the Employee Stock Purchase Plan</t>
  </si>
  <si>
    <t>Offering costs in connection with underwritten public offering</t>
  </si>
  <si>
    <t>Ending Balance at Dec. 31, 2016</t>
  </si>
  <si>
    <t>Ending Balance, (in shares) at Dec. 31, 2016</t>
  </si>
  <si>
    <t>Cumulative effect of adoption of new ASUs</t>
  </si>
  <si>
    <t>Acquisition and derecognition of noncontrolling interests, net of taxes</t>
  </si>
  <si>
    <t>Ending Balance at Dec. 31, 2017</t>
  </si>
  <si>
    <t>Ending Balance, (in shares) at Dec. 31, 2017</t>
  </si>
  <si>
    <t>Consolidated Statements of Cash Flows - USD ($) $ in Thousands</t>
  </si>
  <si>
    <t>Operating activities:</t>
  </si>
  <si>
    <t>Adjustments to reconcile net loss to net cash used in operating activities:</t>
  </si>
  <si>
    <t>Depreciation and amortization, net of amortization of deferred grants</t>
  </si>
  <si>
    <t>Deferred income taxes</t>
  </si>
  <si>
    <t>Stock-based compensation expense</t>
  </si>
  <si>
    <t>Noncash interest expense</t>
  </si>
  <si>
    <t>Interest on lease pass-through financing obligations</t>
  </si>
  <si>
    <t>Reduction in lease pass-through financing obligations</t>
  </si>
  <si>
    <t>Other noncash losses and expenses</t>
  </si>
  <si>
    <t>Changes in operating assets and liabilities:</t>
  </si>
  <si>
    <t>Accounts receivable</t>
  </si>
  <si>
    <t>Prepaid and other assets</t>
  </si>
  <si>
    <t>Net cash used in operating activities</t>
  </si>
  <si>
    <t>Investing activities:</t>
  </si>
  <si>
    <t>Payments for the costs of solar energy systems, leased and to be leased</t>
  </si>
  <si>
    <t>Purchases of property and equipment</t>
  </si>
  <si>
    <t>Business acquisition, net of cash acquired</t>
  </si>
  <si>
    <t>Net cash used in investing activities</t>
  </si>
  <si>
    <t>Financing activities:</t>
  </si>
  <si>
    <t>Proceeds from state tax credits, net of recapture</t>
  </si>
  <si>
    <t>Payment of debt fees</t>
  </si>
  <si>
    <t>Proceeds from lease pass-through financing obligations</t>
  </si>
  <si>
    <t>Repayment of lease pass-through financing obligations</t>
  </si>
  <si>
    <t>Contributions received from noncontrolling interests and redeemable noncontrolling interests</t>
  </si>
  <si>
    <t>Distributions paid to noncontrolling interests and redeemable noncontrolling interests</t>
  </si>
  <si>
    <t>Acquisition of noncontrolling interests</t>
  </si>
  <si>
    <t>Proceeds from exercises of stock options, net of withholding taxes on restricted stock units and issuance of shares in connection with the Employee Stock Purchase Plan</t>
  </si>
  <si>
    <t>Proceeds received, net and (offering costs paid) related to initial public offering</t>
  </si>
  <si>
    <t>Payment of capital lease obligations</t>
  </si>
  <si>
    <t>Change in restricted cash</t>
  </si>
  <si>
    <t>Net cash provided by financing activities</t>
  </si>
  <si>
    <t>Net change in cash</t>
  </si>
  <si>
    <t>Cash, beginning of period</t>
  </si>
  <si>
    <t>Cash, end of period</t>
  </si>
  <si>
    <t>Supplemental disclosures of cash flow information</t>
  </si>
  <si>
    <t>Cash paid for interest</t>
  </si>
  <si>
    <t>Cash paid for taxes</t>
  </si>
  <si>
    <t>Supplemental disclosures of noncash investing and financing activities</t>
  </si>
  <si>
    <t>Purchases of solar energy systems and property and equipment included in accounts payable and accrued expenses</t>
  </si>
  <si>
    <t>Purchases of solar energy systems included in non-recourse debt</t>
  </si>
  <si>
    <t>Vehicles acquired under capital leases</t>
  </si>
  <si>
    <t>Noncash purchase consideration on acquisition of business</t>
  </si>
  <si>
    <t>Deemed dividend on Series D and E preferred shares</t>
  </si>
  <si>
    <t>Offering costs prepaid in prior year</t>
  </si>
  <si>
    <t>Recourse Debt</t>
  </si>
  <si>
    <t>Proceeds from issuance of non-recourse debt</t>
  </si>
  <si>
    <t>Repayment of non-recourse debt</t>
  </si>
  <si>
    <t>Non Recourse Debt</t>
  </si>
  <si>
    <t>Organization</t>
  </si>
  <si>
    <t>Organization, Consolidation and Presentation of Financial Statements [Abstract]</t>
  </si>
  <si>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 power purchase agreement (“PPA”) or a lease (each, a “Customer Agreement”) which typically has a term of 20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lease pass-throughs, (ii) partnership-flips and (iii) joint venture (“JV”) inverted leases. Sunrun acquired Clean Energy Experts, LLC (“CEE”), a consumer demand and solar lead generation company, in April 2015, to support the growth of the business, including reducing costs of obtaining customer leads externally. As a result of the acquisition, the Company also sells a portion of solar leads generated to customers. The Company completed its initial public offering in August 2015 and its common stock is listed on the NASDAQ Global Select Market under the symbol “RUN”.</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fair value used to value solar energy system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including, but not limited to homeowners) for each group of similar products and services are as follows (in thousands): Year Ended December 31, 2017 2016 2015 Operating leases $ 174,664 $ 125,197 $ 86,332 Incentives 56,769 43,220 31,672 Operating leases and incentives 231,433 168,417 118,004 Solar energy systems 113,953 127,727 50,191 Products 184,313 157,754 136,411 Solar energy systems and product sales 298,266 285,481 186,602 Total revenue $ 529,699 $ 453,898 $ 304,606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stricted cash represents amounts related to replacement of solar energy system components and obligations under certain financing transactions. Accounts Receivable Accounts receivable consist of amounts due from customers as well as state and utility rebates due from government agencies and utility companies. Under arrangements with customers, the customers typically assign incentive rebates to the Company. Accounts receivable are recorded at net realizable value. The Company maintains allowances for the applicable portion of receivables when collection becomes doubtful. The Company estimates anticipated losses from doubtful accounts based upon the expected collectability of all accounts receivables, which takes into account the number of days past due, collection history, identification of specific customer exposure, and current economic trends. Once a receivable is deemed to be uncollectible, it is written off. In 2017, 2016 and 2015, the Company recorded provision for bad debt expense of $2.1 million , $1.4 million and $2.0 million , respectively, and wrote-off uncollectible receivables of $1.6 million , $1.8 million and $1.1 million , respectively. Accounts receivable, net consists of the following (in thousands): December 31, 2017 2016 Customer receivables $ 68,243 $ 50,811 Customer deposits 7,427 5,793 Other receivables 751 856 Rebates receivable 1,442 3,964 Allowance for doubtful accounts (1,665 ) (1,166 ) Total $ 76,198 $ 60,258 State Tax Credits Receivable State tax credits receivable are recognized upon submission of the state income tax return. 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pass inspection by the responsible city or utility department.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 Solar Energy Systems, net The Company records solar energy systems leased to customers and solar energy systems that are under installation as solar energy systems, net on its consolidated balance sheet. Solar energy systems, net is comprised of system equipment costs and initial direct costs related to solar energy systems, less accumulated depreciation and amortization. Depreciation on solar energy systems is calculated on a straight-line basis over the estimated useful lives of the systems of 35 years . Prior to the fourth quarter of 2016, the Company calculated depreciation on solar energy systems on a straight-line basis to their estimated residual values over the estimated useful lives of systems, which was expected to be 20 years . The Company revised the estimated useful life of solar energy systems in the fourth quarter of 2016, as the Company reviewed its assumptions and concluded that customers are more likely to renew their lease rather than purchase the solar energy system at the end of the lease term. The impact of the change in estimate was immaterial for 2016 and future periods. The Company periodically reviews its estimated useful life and recognizes changes in estimates by prospectively adjusting depreciation expense. Inverters and batteries are depreciated over their estimated useful life of 10 years . Solar energy systems under construction will be depreciated as solar energy systems leased to customers when the respective systems are completed and interconnected. Initial direct costs from the origination of Customer Agreements are capitalized and amortized over the initial term of the related Customer Agreement and are included within solar energy systems, net in the consolidated balance sheets. Amortization of these costs is recorded in cost of operating leases and incentives in the accompanying consolidated statements of operations. On January 1, 2018, we will no longer classify and account for our Customer Agreements as operating leases. Instead, we will account for our Customer Agreements pursuant to ASU No. 2014-09 Revenue from Contracts with Customers ("Topic 606"). Upon adoption of Topic 606, we will no longer record IDCs. Instead, we will record costs to obtain a contract in other assets on the consolidated balance sheets, and amortize the balance over the term of the Customer Agreements which will be recorded in future periods to sales and marketing expense on the consolidated statements of operations. The difference in the cumulative amount as of January 1, 2018 is not expected to be material. 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 Property and equipment is depreciated on a straight-line basis over the following periods: Leasehold improvements Lesser of 6 years or lease term Furniture 5 years Computer hardware and software 3 years Machinery and equipment 5 years or lease term Automobiles Lease term 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 We capitalized additional costs of $6.1 million , $4.9 million and $8.3 million in 2017 , 2016 and 2015 , respectively. Intangible Assets, net Finite-lived intangible assets are initially recorded at fair value and presented net of accumulated amortization. Intangible assets are amortized on a straight-line basis over their estimated useful lives as follows: Customer relationships 6-10 years Developed technology 5 years Trade names 5-8 years 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impairment of long-lived assets has been recorded for the years ended December 31, 2017 , 2016 and 2015 . Business Combinations Acquisitions of entities that meet the definition of a business are accounted for as business combinations in accordance with ASC 805, Business Combinations . The Company records assets acquired and liabilities assumed based on their estimated fair values at the acquisition date. The excess of the purchase price over those fair values is recorded as goodwill. Acquisition-related expenses are expensed as incurred. 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a significant decline in the Company’s financial results, a significant decline in the Company’s enterprise value relative to its net book value, an unanticipated change in competition or the Company’s market share and a significant change in the Company’s strategic plans. Deferred Revenue Deferred revenue consists of amounts for which the criteria for revenue recognition have not yet been met and includes a) amounts that are collected from customers, including upfront deposits and lease prepayments; b) rebates and incentives received and receivables from utility companies and various local and state government agencies; c) amounts related to investment tax credits (“ITC”) that the Company monetized in connection with its lease-pass through financing obligations; and d) amounts received related to the sales of solar renewable energy credits (“SRECs”). Deferred revenue consists of the following (in thousands): December 31, 2017 2016 Customer payments $ 436,859 $ 400,233 Rebates and incentives 108,823 110,576 ITCs 85,602 121,004 SRECs 30,453 22,437 Total $ 661,737 $ 654,250 Deferred Grants 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operating leases and incentives. As described in the Solar Energy Systems, net section above, the estimated depreciable life of the associated assets was revised from 20 to 35 years in 2016.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If the Company determines that the guaranteed minimum energy output is not achieved, it records a liability for the estimated amounts payable. The liability, which is included as accrued expenses and other liabilities in the consolidated balance sheets is immaterial in all periods presented. 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The ineffective portion of the hedge, if any, is immediately recognized in earnings and are included in other expenses (income), net in the consolidated statements of operations. Beginning in 2015,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comprehensive loss associated with the derivative that has been discontinued is not recognized in the income statement unless it is probable that the forecasted transaction will not occur. Such amounts are recognized in earnings when earnings are affected by the hedged transaction. The Company recognized warrants with former preferred stockholders as an inducement to convert their shares of convertible preferred stock into shares of common stock immediately prior to the Company’s initial public offering as derivative liabilities. Such liabilities were valued when the financial instruments were initially issued, with the change in their respective fair values recorded as a gain or loss on revaluation within other expenses (income), net in the Company’s statement of operations. The Company determines the fair value of its warrant derivative liabilities using the Black-Scholes option-pricing model.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 Revenue Recognition The Company recognizes revenue when (i) persuasive evidence of an arrangement exists, (ii) delivery has occurred or services have been rendered, (iii) the sales price is fixed and determinable, and (iv) collection of the related receivable is reasonably assured. Operating leases and incentives Operating leases and incentives revenue is primarily comprised of revenue from Customer Agreements, revenue from solar energy system rebate incentives, revenue associated with ITCs assigned to investment funds that are classified as lease pass-through arrangements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The Company recognizes revenue on a straight-line basis over the initial term of the Customer Agreements (typically 20 years) that have minimum lease payments, or as earned when the customers are billed based on the actual electricity generated at a specific rate under the terms of the Customer Agreements. The Company considers upfront rebate incentives received from states and utilities for solar energy systems subject to Customer Agreements to be minimum lease payments. Rebate revenue is recognized on a straight-line basis over the life of the initial contract term of the Customer Agreement beginning when a PTO letter is issued by the local utility company or on the date daily operation commences if utility approval is not required. The Company monetizes the ITCs associated with the leased systems on its lease pass-through financing obligations by assigning them to the investor together with the future customer lease payments. A portion of the cash consideration received from the investors is allocated to the estimated fair value of the assigned ITCs upon the PTO dates of the leased systems, as discussed below. The estimated fair value of the ITCs is determined by applying the expected internal rate of return to the investor on this structure to the gross amount of the ITCs that may be claimed by the investor. The ITCs are subject to recapture under the Code if the underlying solar energy system either ceases to be a qualifying property or undergoes a change in ownership within five years of its placed in service date. The recapture amount decreases by 20% on each anniversary of the PTO date. As the Company has an obligation to ensure the solar energy systems is in service and operational for a term of five years to avoid any recapture of the ITCs, the Company recognizes revenue as the recapture provisions lapse assuming the other aforementioned revenue recognition criteria have been met. The portion of monetized ITCs are reclassified to deferred revenue from lease pass-through financing obligation on the consolidated balance sheets when the leased systems are granted PTO. Subsequently, one-fifth of the monetized ITCs are recognized as revenue in the consolidated statements of operations on each anniversary of the solar energy systems’ PTO date over the following five years. SREC revenue arises from the sale of environmental credits generated by solar energy systems. SREC revenue is recorded in operating leases and incentives revenue. We recognize revenue related to the sale of SRECs to the extent the cumulative value of delivered SRECs per contract exceeds any possible liquidated damages for non-delivery, if any. The Company has determined that Customer Agreements are operating leases as opposed to capital leases pursuant to ASC 840, Leases . The initial lease term of Customer Agreements is 20 years. Since the estimated economic life of solar energy systems is estimated to be at least 35 years, the lease term is less than 75% of its estimated economic life. Additionally, the Company evaluated the following lease classification criteria: (i) whether there is a transfer of ownership or bargain purchase option at the end of the lease and (ii) whether the present value of minimum lease payments exceeds 90% of the fair value at lease inception and determined that these criteria were not met. Pursuant to our early adoption of ASC 842, Leases ("ASC 842"), our Customer Agreements will no longer meet the criteria for lease accounting. Instead, we will account for our Customer Agreements pursuant to Topic 606. See discussion under “Recently Issued and Adopted Accounting Standards” below. Solar energy systems and product sales For solar energy systems sold to customers, the Company recognizes revenue when the solar energy system passes inspection by the authority having jurisdiction, provided all other revenue recognition criteria have been met. The Company’s installation projects are typically completed in a short period of time. Product sales consist of solar panels, racking systems, inverters, other solar energy products sold to resellers and customer leads. Product sales revenue is recognized at the time when title is transferred, generally upon shipment. Shipping and handling fees charged to customers are included in net sales. Total shipping and handling fees charged to customers was $3.7 million for the year ended December 31, 2017 and $2.6 million for the years ended December 31, 2016 and 2015 . Volume discounts given to customers are recorded as a reduction of revenue, since the Company does not receive goods or services in exchange for the discounts offered. Customer lead revenue, included in product sales, is recognized at the time the lead is delivered. Taxes assessed by government authorities that are directly imposed on revenue producing transactions are excluded from product revenue. Cost of Revenue Operating leases and incentives Cost of revenue for operating leases and incentives is primarily comprised of the (1) depreciation of the cost of the solar energy systems, as reduced by amortization of deferred grants, (2) amortization of initial direct costs, (3) lease operations, monitoring and maintenance costs including associated personnel costs, and (4)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search and Development Expense Research and development expenses include personnel costs, allocated overhead costs, and other costs related to the development of our proprietary technology. Advertising Costs Advertising costs are expensed as incurred in the consolidated statements of operations. The Company incurred advertising costs of $18.6 million , $30.2 million and $34.8 million for the years ended December 31, 2017 , 2016 and 2015 , respectively. 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The Company estimates the fair value of stock options and employee stock purchase plans awards granted using the Black-Scholes option-valuation model. Compensation cost is recognized over the vesting period of the applicable award using the straight-line method for those options expected to vest.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 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 Income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t>
  </si>
  <si>
    <t>Acquisitions</t>
  </si>
  <si>
    <t>Business Combinations [Abstract]</t>
  </si>
  <si>
    <t>Acquisition Clean Energy Experts, LLC In April 2015, the Company acquired Clean Energy Experts, LLC, a consumer demand and solar lead generation company, for $25.0 million in cash and 1.9 million shares of common stock valued at $19.1 million , net of settlement of a preexisting payable to CEE. Of this amount, $15.0 million in cash was paid and 1.4 million shares were issued in April 2015. The remaining $10.0 million in cash and 500,000 shares were paid and issued as follows: $5.0 million was paid and 250,000 shares were issued in October 2015 and $5.0 million was paid and 250,000 shares were issued in April 2016. An additional $8.8 million in cash and 599,999 shares of common stock were issued on April 1, 2017 due to the achievement of certain sales targets as well as continued employment of certain key employees acquired in the transaction, which was recorded as compensation expense. The acquisition is expected to enhance the Company’s efficient and consistent access to high-quality leads in existing and new markets. The Company has included the results of operations of the acquired business in the consolidated statements of operations from the acquisition date. The assets acquired and liabilities assumed in the CEE acquisition have been recorded based on their fair value at the acquisition date. Goodwill represents the excess of the purchase price over the net tangible and intangible assets acquired and is not deductible for tax purposes. Goodwill recorded is primarily attributable to the acquired assembled workforce and the synergies expected to arise after the CEE acquisition. Transaction costs related to the acquisition were expensed as incurred. For the year ending December 31, 2015, the contribution of the acquired business to the Company’s total revenues was $16.9 million , as measured from the date of the acquisition. The portion of total expenses and net income associated with the acquired business was not separately identifiable due to the integration with the Company’s operations.</t>
  </si>
  <si>
    <t>Fair Value Measurement</t>
  </si>
  <si>
    <t>Fair Value Disclosures [Abstract]</t>
  </si>
  <si>
    <t>Fair Value Measurement At December 31, 2017 and 2016 , the carrying value of receivables, accounts payable, accrued expenses and distributions payable to noncontrolling interests approximates fair value due to their short-term nature. The carrying values and fair values of debt instruments are as follows (in thousands): December 31, 2017 December 31, 2016 Carrying Value Fair Value Carrying Value Fair Value Bank line of credit $ 247,000 $ 247,000 $ 244,000 $ 244,000 Senior debt 808,455 807,698 442,420 441,657 Subordinated debt 111,488 111,095 42,985 42,986 Securitization debt 95,821 96,999 101,298 102,869 Note Payable — — 36,232 35,396 SREC Loans 32,181 32,183 31,088 31,088 Total $ 1,294,945 $ 1,294,975 $ 898,023 $ 897,996 At December 31, 2017 and 2016, the fair value of the Company’s lines of credit, and certain senior, subordinated, and SREC loans approximate their carrying values because their interest rates are variable rates that approximate rates currently available to the Company. At December 31, 2017 and 2016 , the fair value of the Company’s other debt instruments are based on rates currently offered for debt with similar maturities and terms. The Company’s fair value of the debt instruments fell under the Level 3 hierarchy. These valuation approaches involve some level of management estimation and judgment, the degree of which is dependent on the price transparency for the instruments or market. The Company determines the fair value of its interest rate swaps using a discounted cash flow model which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At December 31, 2017 and 2016 , financial instruments measured at fair value on a recurring basis, based upon the fair value hierarchy are as follows (in thousands): December 31, 2017 Level 1 Level 2 Level 3 Total Derivative assets: Interest rate swaps — 1,917 — $ 1,917 Total $ — $ 1,917 $ — $ 1,917 Derivative liabilities: Interest rate swaps — 8,568 — $ 8,568 Total $ — $ 8,568 $ — $ 8,568 December 31, 2016 Level 1 Level 2 Level 3 Total Derivative assets: Interest rate swaps — 1,632 — $ 1,632 Total $ — $ 1,632 $ — $ 1,632 Derivative liabilities: Warrants — — 20 $ 20 Total $ — $ — $ 20 $ 20</t>
  </si>
  <si>
    <t>Inventory Disclosure [Abstract]</t>
  </si>
  <si>
    <t>Inventories Inventories consist of the following (in thousands): December 31, 2017 2016 Raw materials $ 87,927 $ 62,037 Work-in-process 6,500 5,289 Total $ 94,427 $ 67,326</t>
  </si>
  <si>
    <t>Solar Energy Systems, net</t>
  </si>
  <si>
    <t>Solar Energy Systems Disclosure [Abstract]</t>
  </si>
  <si>
    <t>Solar Energy Systems, Net</t>
  </si>
  <si>
    <t>Solar Energy Systems, net Solar energy systems, net consists of the following (in thousands): December 31, 2017 2016 Solar energy system equipment costs $ 3,150,147 $ 2,459,856 Inverters 319,309 260,011 Initial direct costs 152,549 117,587 Total solar energy systems 3,622,005 2,837,454 Less: accumulated depreciation and amortization (421,350 ) (303,305 ) Add: construction-in-progress 119,053 95,217 Total solar energy systems, net $ 3,319,708 $ 2,629,366 All solar energy systems, construction-in-progress and inverters are subject to signed Customer Agreements with customers. The Company recorded depreciation expense related to solar energy systems of $120.4 million , $93.4 million and $70.7 million for the years ended December 31, 2017 , 2016 and 2015 , respectively. The depreciation expense was reduced by the amortization of deferred grants of $7.7 million , $13.1 million and $14.2 million for the years ended December 31, 2017 , 2016 and 2015 , respectively.</t>
  </si>
  <si>
    <t>Property and Equipment, net</t>
  </si>
  <si>
    <t>Property, Plant and Equipment [Abstract]</t>
  </si>
  <si>
    <t>Property and Equipment, net Property and equipment, net consists of the following (in thousands): December 31, 2017 2016 Machinery and equipment $ 4,126 $ 3,491 Leasehold improvements, furniture, and computer hardware 13,709 13,407 Vehicles 43,413 44,788 Computer software 30,483 24,552 Total property and equipment 91,731 86,238 Less: Accumulated depreciation and amortization (55,329 ) (37,767 ) Total property and equipment, net $ 36,402 $ 48,471 Depreciation and amortization expense was $19.5 million , $18.8 million and $11.2 million for the years ended December 31, 2017 , 2016 and 2015 , respectively. The gross amount of assets under capital leases, primarily vehicles, was $44.8 million and $46.2 million as of December 31, 2017 and 2016 . Accumulated depreciation related to these assets was $26.1 million and $16.3 million as of December 31, 2017 and 2016 , respectively. Depreciation expense related to these assets was $10.9 million , $10.8 million and $4.9 million as of December 31, 2017 , 2016 and 2015 , respectively.</t>
  </si>
  <si>
    <t>Goodwill and Intangible Assets, net</t>
  </si>
  <si>
    <t>Goodwill and Intangible Assets Disclosure [Abstract]</t>
  </si>
  <si>
    <t>Goodwill and Intangible Assets, net The goodwill and intangible assets were acquired as part of the acquisition of MEC and CEE acquisitions referred to in Note 1 , Organization . The Company performs its annual impairment test of goodwill on October 1 of each fiscal year or whenever events or circumstances change or occur that would indicate that goodwill might be impaired. The Company has determined that it has one reporting unit. As of October 1, 2017, the Company performed step one of the impairment test. As of October 1, 2017, the Company concluded that the fair value of the Company exceeded its carrying value. The Company also performed the step one test for potential impairment as of December 31, 2017 . As of December 31, 2017 , total stockholders’ equity exceeded the Company’s market capitalization. The estimated fair value of the Company was estimated using a combination of the market capitalization, a market approach and an income approach, giving 50% weighting to the market capitalization and 25% weighting to each other method. Under the market approach, the Company utilizes publicly traded comparable company information to determine revenue multiples that are used to value the Company. Under the income approach, the Company determines fair value based on estimated future cash flows of the Company discounted by an estimated weighted average cost of capital, reflecting the overall level of inherent risk of the Company and the rate of return a market participant would expect to earn. The forecast and related assumptions were derived from the most recent annual financial forecast for which the planning process commenced in the fourth quarter of 2017. Based on the fair value analysis as of December 31, 2017 , the Company had an estimated fair value which exceeded its carrying value by approximately 4% . Therefore, no impairment of goodwill has been recorded for the year ended December 31, 2017 . Intangible assets, net as of December 31, 2017 consist of the following (in thousands, except weighted average remaining life): Cost Accumulated Carrying Weighted Customer relationships $ 14,660 $ (6,017 ) $ 8,643 5.5 Developed technology 6,820 (3,963 ) 2,857 2.2 Trade names 6,990 (4,196 ) 2,794 4.0 Total $ 28,470 $ (14,176 ) $ 14,294 Intangible assets, net as of December 31, 2016 consist of the following (in thousands, except weighted average remaining life): Cost Accumulated Carrying Weighted Customer relationships $ 14,660 $ (4,317 ) $ 10,343 6.4 Developed technology 6,820 (2,600 ) 4,220 3.1 Trade names 6,990 (3,054 ) 3,936 4.6 Total $ 28,470 $ (9,971 ) $ 18,499 The Company recorded amortization of intangible assets expense of $4.2 million , $4.2 million and $3.7 million for the years ended December 31, 2017 , 2016 and 2015 , respectively. As of December 31, 2017 , expected amortization of intangible assets for each of the five succeeding fiscal years and thereafter is as follows (in thousands): 2018 $ 4,205 2019 3,335 2020 2,143 2021 1,750 2022 1,743 Thereafter 1,118 Total $ 14,294</t>
  </si>
  <si>
    <t>Prepaid Expense and Other Current Assets</t>
  </si>
  <si>
    <t>Deferred Costs, Capitalized, Prepaid, and Other Assets Disclosure [Abstract]</t>
  </si>
  <si>
    <t>Prepaid Expense and Other Current Assets Prepaid expenses and other current assets consist of the following (in thousands): December 31, 2017 2016 Prepaid expenses $ 8,854 $ 6,285 Reimbursement receivable — 3,160 State tax receivable 348 347 Other current assets — 10 Total $ 9,202 $ 9,802</t>
  </si>
  <si>
    <t>Accrued Expenses and Other Liabilities</t>
  </si>
  <si>
    <t>Payables and Accruals [Abstract]</t>
  </si>
  <si>
    <t>Accrued Expenses and Other Liabilities Accrued expenses and other liabilities consist of the following (in thousands): December 31, 2017 2016 Accrued employee compensation $ 28,698 $ 22,758 CEE compensation expense — 7,948 Accrued professional fees 5,837 4,073 Accrued taxes 2,872 2,699 Other accrued expenses 48,232 21,783 Total $ 85,639 $ 59,261</t>
  </si>
  <si>
    <t>Cash Equity Financing</t>
  </si>
  <si>
    <t>Cash Equity Financing [Abstract]</t>
  </si>
  <si>
    <t>Cash Equity Financing In December 2016, the Company pooled and transferred its interests in certain financing funds into a special purpose entity (“SPE”) with a new investor. The Company has determined that the SPE is a variable interest entity and that the Company is the primary beneficiary of the SPE by reference to the power and benefits criterion under ASC 810, Consolidation . Accordingly, the Company consolidates the SPE in its consolidated financial statements and accounts for the investor’s equity interest in the SPE as a noncontrolling interest (see Note 15, VIE Arrangements ). The Company did not recognize a gain or loss on the transfer of its interests in the financing funds and continues to consolidate the financing funds. The SPE’s assets and cash flows are not available to the other creditors of the Company, and the investor has no recourse to the Company’s other assets.</t>
  </si>
  <si>
    <t>Indebtedness</t>
  </si>
  <si>
    <t>Debt Disclosure [Abstract]</t>
  </si>
  <si>
    <t>Indebtedness As of December 31, 2017 , debt consisted of the following (in thousands, except percentages): Carrying Values, net of debt discount Unused Borrowing Capacity Interest Rate (1) Maturity Date Current Long Term Total Recourse debt: Bank line of credit $ — $ 247,000 $ 247,000 $ 406 4.58% - 4.87% April 2018 (2) Total recourse debt $ — $ 247,000 $ 247,000 $ 406 Non-recourse debt: Senior 3,561 804,894 808,455 12,758 3.63% - 4.69% September 2020 - October 2024 Subordinated 4,301 107,187 111,488 27 6.36% - 7.13% September 2020 - October 2024 Securitization Class A 3,534 82,203 85,737 — 4.40 % July 2024 Securitization Class B 440 9,644 10,084 — 5.38 % July 2024 SREC Loans 9,693 22,488 32,181 — 7.28 % July 2021 Total non-recourse debt 21,529 1,026,416 1,047,945 12,785 Total debt $ 21,529 $ 1,273,416 $ 1,294,945 $ 13,191 As of December 31, 2016 , debt consisted of the following (in thousands, except percentages): Carrying Values, net of Unused Interest (1) Maturity Current Long Term Total Recourse debt: Bank line of credit $ — $ 244,000 $ 244,000 $ 3,406 3.96% - 5.75% April 2018 Total recourse debt $ — $ 244,000 $ 244,000 $ 3,406 Non-recourse debt: Senior 3,020 439,400 442,420 14,300 2.86% - 4.50% December 2020 - September 2022 Subordinated 116 42,869 42,985 — 6.00 % December 2020 - December 2021 Note Payable — 36,232 36,232 — 12.00 % December 2018 Securitization Class A 3,315 87,483 90,798 — 4.40 % July 2024 Securitization Class B 416 10,084 10,500 — 5.38 % July 2024 SREC Loans 7,286 23,802 31,088 1,032 6.88 % July 2021 Total non-recourse debt 14,153 639,870 654,023 15,332 Total debt $ 14,153 $ 883,870 $ 898,023 $ 18,738 (1) Reflects contractual, unhedged rates. See Note 13 , Derivatives for hedge rates. (1) In February 2018, the maturity date of the Company's corporate bank line of credit was extended to April 2020 from its current maturity date of April 2018. Bank Line of Credit The Company has outstanding borrowings under a syndicated working capital facility with banks for a total commitment of up to $250.0 million . The working capital facility is secured by substantially all of the unencumbered assets of the Company, as well as ownership interests in certain subsidiaries of the Company. Loans under the facility bear interest at LIBOR + 3.25% per annum or the Base Rate + 2.25% per annum. The Base Rate is the highest of the Federal Funds Rate + 0.50% , the Prime Rate, or LIBOR + 1.00% . Under the terms of the working capital facility, the Company is required to meet various restrictive covenants, such as the completion and presentation of audited consolidated financial statements, maintaining a minimum unencumbered liquidity of at least $25.0 million in the aggregate as of the last day of each calendar month and maintaining a modified interest coverage ratio of 2.00 or greater, measured quarterly as of the last day of each quarter. The Company was in compliance with all debt covenants as of December 31, 2017 . As of December 31, 2017 , the balance under this facility was $247.0 million with a maturity date in April 2018. In February 2018, the Company and the lenders executed Amendment No. 5 (the "Amendment") to the Company's $250.0 million syndicated working capital facility dated as of April 1, 2015, as amended from time to time ("Credit Facility"). The Amendment extends the maturity date of the Credit Facility to April 1, 2020 from its current maturity date of April 1, 2018. Other terms of the Credit Facility remain substantially the same, except the Amendment (i) increases the minimum interest coverage ratio from 2.0 :1.0 to 3.0 :1.0 and (ii) requires the Company to maintain an unencumbered cash balance of $30.0 million at the end of each calendar quarter starting on March 31, 2018. Syndicated Credit Facilities Each of the Company's syndicated credit facilities contain customary covenants including the requirement to maintain certain financial measurements and provide lender reporting. Each of the syndicated credit facilities also contain certain provisions in the event of default which entitle lenders to take certain actions including acceleration of amounts due under the facilities and acquisition of membership interests and assets that are pledged to the lenders under the terms of the credit facilities. The facilities are non-recourse to the Company and are secured by net cash flows from Customer Agreements less certain operating, maintenance and other expenses which are available to the borrower after distributions to tax equity investors. The Company was in compliance with all debt covenants as of December 31, 2017 . As of December 31, 2017 , certain subsidiaries of the Company have an outstanding balance of $280.8 million on secured credit facilities that were syndicated with various lenders due in October 2024 . The credit facilities totaled $303.0 million and consisted of $293.0 million in term loans, and a $10.0 million revolving debt service reserve letter of credit facility. Term Loan A ("TLA") is a senior delayed draw term loan that bears interest at LIBOR + 2.75% per annum for LIBOR loans or the Base Rate + 1.75% per annum on Base Rate loans. Term Loan B ("TLB") is subordinated debt and consists of a Class A portion which accrues interest at a fixed interest rate of 7.03% per annum and a Class B portion which accrues interest at LIBOR + 5.00% per annum or the Base Rate + 4.00% per annum. The Base Rate is the highest of the Federal Funds Rate + 0.50% , the Prime Rate, or LIBOR + 1.00% . Under TLA, prepayments are permitted with no penalties. Under TLB, prepayments are permitted with associated penalties ranging from 0% - 5% depending on the timing of prepayments. As of December 31, 2017 , certain subsidiaries of the Company have an outstanding balance of $157.0 million on senior secured credit facilities that were syndicated with various lenders due in April 2024 . These facilities are subject to the National Grid cash equity transaction. The credit facilities totaled $202.0 million and consisted of a $195.0 million senior delayed draw term loan facility and a $7.0 million revolving debt service reserve letter of credit facility. Loans under the facility bear interest at LIBOR + 2.75% per annum for the initial four -year period for LIBOR loans or the Base Rate + 1.75% per annum for Base Rate Loans. The Base Rate is the highest of the Federal Funds Rate + 0.50% , the Prime Rate, or LIBOR + 1.00% . The facilities are non-recourse to the Company and are secured by net cash flows from Customer Agreements and SRECs, less certain operating, maintenance and other expenses which are available to the borrower after distributions to tax equity investors. Prepayments are permitted under the delayed draw term loan facility. As of December 31, 2017 , certain subsidiaries of the Company have an outstanding balance of $150.7 million on secured credit facilities agreements, as amended, with a syndicate of banks due in December 2020 . The facilities totaled $340.0 million and consisted of a revolving aggregation facility (“Aggregation Facility”), a term loan ("Term Loan") and a revolving debt service reserve letter of credit facility. Senior loans under the Aggregation Facility bear interest at LIBOR + 2.50% per annum for the initial three -year revolving availability period, stepping up to LIBOR + 2.75% per annum in the following two -year period. The subordinated Term Loan bears interest at LIBOR + 5.00% per annum for the first three -year period, stepping up to LIBOR + 6.50% per annum thereafter. Term Loan prepayment penalties range from 0% - 1% depending on the timing of prepayments. As of December 31, 2017 , certain subsidiaries of the Company have an outstanding balance of $163.7 million on secured credit facilities agreements with a syndicate of banks due in December 2021 . The facilities totaled $195.4 million and consisted of a senior term loan (“Term Loan A”), a working capital revolver commitment and a revolving debt service reserve letter of credit facility which draws are solely for the purpose of satisfying the required debt service reserve amount if necessary. Loans under Term Loan A bear interest at LIBOR + 2.75% per annum, stepping up to LIBOR + 3.00% per annum on the fourth anniversary. The facilities also include a subordinated term loan (“Term Loan B”) which bears interest at LIBOR + 5.00% per annum. Prepayments are permitted under Term Loan A and Term Loan B at par without premium or penalty. Senior Debt As of December 31, 2017 , a subsidiary of the Company has an outstanding balance of $111.4 million on a revolving loan facility due in September 2020 . The facility is secured by the assets and related net cash flow of this subsidiary and is non-recourse to the Company's other assets. Loans under the facility bear interest at LIBOR + 2.75% per annum for the senior secured loan, and LIBOR + 5.50% per annum for the subordinated loan. The Company was in compliance with all debt covenants as of December 31, 2017 . As of December 31, 2017 , a subsidiary of the Company has an outstanding balance of $24.5 million on a term loan due in April 2022 . The loan is secured by the assets and related net cash flow of this subsidiary and is non-recourse to the Company’s other assets. The Company was in compliance with all debt covenants as of December 31, 2017 . As of December 31, 2017 , a subsidiary of the Company has an outstanding balance of $12.3 million on a non-recourse loan due in September 2022 . The loan is secured by substantially all of the assets of the subsidiary including this subsidiary’s membership interests and assets in its investment funds. The loan contains certain provisions in the event of default which entitles the lender to take certain actions including acceleration of amounts due under the loan. Loans under this facility bear interest at LIBOR + 3.00% per annum. The Company was in compliance with all debt covenants as of December 31, 2017 . As of December 31, 2017 , a subsidiary of the Company has an outstanding balance of $19.7 million on a secured, non-recourse loan agreement due in September 2022 . The loan will be repaid through cash flows from a lease pass-through arrangement previously entered into by the Company. The loan agreement contains customary covenants including the requirement to maintain certain financial measurements and provide lender reporting. The loan also contains certain provisions in the event of default which entitles the lender to take certain actions including acceleration of amounts due under the loan. Loans under this facility bear interest at LIBOR + 2.25% per annum. The Company was in compliance with all debt covenants as of December 31, 2017 . Securitization Loans As of December 31, 2017 , a subsidiary of the Company has an outstanding balance of $95.8 million on solar asset-backed notes ("Notes") secured by associated customer contracts (“Solar Assets”) held by a special purpose entity (“Issuer”). As of December 31, 2017 and December 31, 2016 , these Solar Assets had a carrying value of $172.8 million and $181.8 million , respectively, and are included under solar energy systems, net, in the consolidated balance sheets. The Notes were issued at a discount of 0.08% . The Company was in compliance with all debt covenants as of December 31, 2017 . In connection with the transaction, the Company modified two lease pass-through arrangements with an investor. The modified lease-pass through arrangements require the majority of the cash flows generated by the Solar Assets to be passed on to the Issuer through monthly lease payments from the Fund investor. Those cash flows are used to service the monthly principal of the Notes and interest payments and satisfy the Issuer’s expenses, and any residual cash flows are retained by the Fund investor and recorded as a reduction in the remaining financing obligation. The Company recognizes revenue earned from the associated Customer Agreements in accordance with the Company’s revenue recognition policy. The assets and cash flows generated by the Solar Assets are not available to the other creditors of the Company, and the creditors of the Issuer, including the Note holders, have no recourse to the Company’s other assets. The Company was in compliance with all debt covenants as of December 31, 2017 . SREC Loans As of December 31, 2017 , a subsidiary of the Company has an outstanding balance of $32.2 million on a secured credit agreement with a weighted average interest rate of 7.28% and 6.88% as of December 31, 2017 and 2016, respectively. The facility is non-recourse to the Company and is secured by substantially all of the assets of such subsidiary, including its rights in and the net cash flows from the generation of contracted and uncontracted SRECs by certain subsidiaries of the Company. Loans under the facility bear interest at LIBOR + 5.50% per annum for contracted SRECs and LIBOR +9.00% per annum for uncontracted SRECs. The facility contains customary covenants including the requirement to provide lender reporting. The Company guarantees the delivery of SRECs on the subsidiary’s underlying contracts in the event of a delivery shortfall pursuant to the SREC contracts with counterparties. The Company does not guarantee payments of principal or interest on the loan. The credit facility also contains certain provisions in the event of default which entitles the lender to take certain actions including acceleration of amounts due under the facilities. The Company was in compliance with all debt covenants as of December 31, 2017 . Notes Payable In December 2017, the Company paid off the notes for $40.9 million which included payment for accrued interest, PIK, and a prepayment penalty. The Company recognized $0.6 million loss on the early debt extinguishment related to the prepayment premiums and write off of unamortized debt issuance costs. The scheduled maturities of debt, excluding debt discount, as of December 31, 2017 are as follows (in thousands): 2018 $ 24,476 2019 36,585 2020 394,850 2021 313,852 2022 59,379 Thereafter 486,586 Subtotal 1,315,728 Less: Debt discount (20,783 ) Total $ 1,294,945</t>
  </si>
  <si>
    <t>Derivatives</t>
  </si>
  <si>
    <t>Derivative Instruments and Hedging Activities Disclosure [Abstract]</t>
  </si>
  <si>
    <t xml:space="preserve">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 month LIBOR on the notional amounts over the life of the swaps. The interest rate swaps have been designated as cash flow hedges. The credit risk adjustment associated with these swaps is the risk of non-performance by the counterparties to the contracts. In the twelve months ended December 31, 2017 , the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s earnings. The Company recorded an unrealized loss of $5.7 million and an unrealized gain of $0.3 million for the years ended December 31, 2017 and 2016 , respectively, net of applicable tax benefit of $3.6 million and $0.2 million , respectively. The Company recognized interest expense on derivatives into earnings of $1.1 million and $1.0 million for the years ended December 31, 2017 and 2016 , respectively, net of tax expense of $0.7 million and $0.6 million , respectively. During the next twelve months, the Company estimates that an additional $2.0 million will be reclassified as an increase to interest expense. At December 31, 2017 , the Company had designated derivative instruments classified as derivative assets as reported in other assets of $1.9 million and derivative liabilities as reported in other liabilities of $8.6 million in the Company’s balance sheet. At December 31, 2017 the Company had the following derivative instruments (in thousands, other than quantity and interest rates): Type Quantity Effective Dates Maturity Dates Hedge Interest Rates Notional Amount Adjusted Fair Market Value Interest rate swaps 2 4/29/2016 - 12/30/2016 8/31/2022 - 9/30/2022 1.27%- 2.37% $ 27,954 $ 333 Interest rate swaps 10 7/31/2017 - 1/31/2019 4/30/2024 - 10/31/2024 2.16%- 2.69% $ 311,825 $ (1,368 ) Interest rate swaps 4 4/30/2015 10/31/2028 2.17%-2.18% $ 124,776 $ 1,184 Interest rate swap 1 9/20/2020 6/20/2030 2.57% $ 67,013 $ (534 ) Interest rate swap 1 9/30/2022 9/30/2031 3.23% $ 9,905 $ (276 ) Interest rate swap 1 9/20/2020 4/20/2032 2.60% $ 33,409 $ (346 ) Interest rate swaps 5 1/31/2019 - 10/31/2024 7/31/2034 2.48% - 3.04% $ 144,379 $ (1,465 ) Interest rate swaps 5 7/31/2017 - 4/30/2024 7/31/2035 2.56% - 2.95% $ 143,490 $ (1,848 ) Interest rate swaps 5 1/31/2018 - 10/18/2024 10/31/2036 2.62% - 2.95% $ 182,267 $ (2,331 ) Warrants In July 2015, the Company entered into a letter of intent to issue warrants to purchase up to 1,250,764 shares of the Company’s common stock to the former Series D and E preferred stockholders as an inducement to convert their shares of convertible preferred stock into shares of common stock immediately prior to the closing of the Company’s initial public offering and waive any potential anti-dilution adjustments resulting from the issuance of shares of the Company’s common stock in the Company’s initial public offering. The warrants were issued on September 30, 2015. The warrants are exercisable for three years from the date of grant and have an exercise price of $22.50 per share. The warrant derivatives are recorded at fair value as derivative liabilities as reported in other liabilities in the Company’s consolidated balance sheet. The fair market value of the warrants on the commitment date was $1.5 million . The warrants are remeasured at each reporting period with the changes in the fair value presented in other expenses (income), net in the Company’s statement of operations. At December 31, 2017 and 2016 , the fair market value of the warrants was de minimis . </t>
  </si>
  <si>
    <t>Lease Pass-Through Financing Obligations</t>
  </si>
  <si>
    <t>Property Subject to or Available for Operating Lease, Net [Abstract]</t>
  </si>
  <si>
    <t>Lease Pass-Through Financing Obligations The Company has five ongoing transactions referred to as “lease pass-through arrangements.” Under lease pass-through arrangements, the Company leases solar energy systems to Fund investors under a master lease agreement, and these investors in turn are assigned the leases with customers. The Company receives all of the value attributable to the accelerated tax depreciation and some or all of the value attributable to the other incentives. The Company assigns to the Fund investors the value attributable to the investment tax credit (“ITC”) and, for the duration of the master lease term, the long-term recurring customer payments. Given the assignment of the operating cash flows, these arrangements are accounted for as financing obligations. In addition, in one of the lease pass-through structures, the Company sold, as well as leased, solar energy systems to a Fund investor under a master purchase agreement. As the substantial risks and rewards in the underlying solar energy systems were retained by the Company, this arrangement was also accounted for as a financing obligation. Under these lease pass-through arrangements, wholly owned subsidiaries of the Company finance the cost of solar energy systems with investors for an initial term of 20 – 25 years. The solar energy systems are subject to Customer Agreements with an initial term not exceeding 20 years. These solar energy systems are reported under the line item solar energy systems, net in the consolidated balance sheets. As of December 31, 2017 and 2016 , the cost of the solar energy systems placed in service under the lease pass-through arrangements was $491.9 million and $494.9 million , respectively. The accumulated depreciation related to these assets as of December 31, 2017 and 2016 was $68.5 million and $50.8 million , respectively. The investors make a series of large up-front payments and in certain cases subsequent smaller quarterly payments (lease payments) to the subsidiaries of the Company. The Company accounts for the payments received from the investors under the arrangements as borrowings by recording the proceeds received as lease pass-through financing obligations. These financing obligations are reduced over a period of approximately 20 years by customer payments under the Customer Agreements, U.S. Treasury grants (where applicable), incentive rebates (where applicable), the fair value of the ITCs monetized (where applicable) and proceeds from the contracted resale of SRECs as they are received by the investor. Under this approach, the Company continues to account for the arrangement with the customers in its consolidated financial statements as if it is the lessor in the arrangement with the customer and accounts for the customer lease and any related U.S. Treasury grants or incentive rebates as well as the resale of SRECs consistent with the Company’s revenue recognition accounting policies and the monetization of investment tax credits as described in Note 2 , Summary of Significant Accounting Policies . Interest is calculated on the lease pass-through financing obligations using the effective interest rate method. The effective interest rate, which is adjusted on a prospective basis, is the interest rate that equates the present value of the estimated cash amounts, including ITCs, to be received by the investor over the lease term with the present value of the cash amounts paid by the investor to the Company, adjusted for amounts received by the investor. The lease pass-through financing obligations are nonrecourse once the associated assets have been placed in service and all the contractual arrangements have been assigned to the investor. Under four of the lease pass-through arrangements, the investor has a right to extend its right to receive cash flows from the customers beyond the initial term in certain circumstances. The Company has the option to settle the outstanding financing obligation on the ninth anniversary for two of the lease pass-through obligations and on the eleventh anniversary for two of the lease pass-through financing obligations at a price equal to the higher of (a) the fair value of future remaining cash flows or (b) the amount that would result in the investor earning their targeted return. In three of these lease pass-through arrangements, the investor has an option to require repayment of the entire outstanding balance of the financing obligation on the tenth anniversary at a price equal to the fair value of the future remaining cash flows. In the fourth lease pass through arrangement, the investor has an option to require repayment of the entire outstanding balance of the financing obligation three business days prior to the 7th anniversary in certain circumstances and on the 10th anniversary at a price equal to the fair value of the future remaining cash flows. In the fifth lease pass-through arrangement, the investor has a right, on June 30, 2019, to purchase all of the systems leased at a price equal to the higher of (a) the sum of the present value of the expected remaining lease payments due by the investor, discounted at 5% , and the fair market value of the Company’s residual interest in the systems as determined through independent valuation or (b) a set value per kilowatt applied to the aggregate size of all leased systems. Under all lease pass-through arrangements, the Company is responsible for services such as warranty support, accounting, lease servicing and performance reporting to the host customers. As part of the warranty and performance guarantee with the host customers, the Company guarantees certain specified minimum annual solar energy production output for the solar energy systems leased to the customers, which the Company accounts for as disclosed in Note 2 , Summary of Significant Accounting Policies . As discussed in Note 12 , Indebtedness , in connection with the pooling of assets related to the securitization transaction entered into in 2015, an aggregate amount of $88.9 million of the lease pass-through financing obligation was repaid. In 2015, the Company entered into a lease pass-through arrangement and in connection with this arrangement, the Company agreed to defer a portion (up to 25% ) of the amounts required to be paid upfront under the arrangement through a loan between an indirect wholly owned subsidiary of the Company and a subsidiary of the Fund investor. The loan is collateralized by the related cash flows assigned to the Fund investor. There is a legal right to offset the loan if an event of default has occurred. Therefore, the lease pass-through financing obligation related to this arrangement is recorded net of the loan. As of December 31, 2017 and 2016 the loan amount was $20.5 million and $23.2 million , respectively. At December 31, 2017 , future minimum lease payments expected to be made by the investor under the lease pass-through fund arrangement for each of the next five years and thereafter are as follows (in thousands): 2018 $ 522 2019 522 2020 522 2021 522 2022 522 Thereafter 2,458 Total $ 5,068</t>
  </si>
  <si>
    <t>VIE Arrangements</t>
  </si>
  <si>
    <t>Variable Interest Entity Disclosure [Abstract]</t>
  </si>
  <si>
    <t>VIE Arrangements The Company consolidated various VIEs at December 31, 2017 and 2016 . The carrying amounts and classification of the VIEs’ assets and liabilities included in the consolidated balance sheets are as follows (in thousands): December 31, 2017 2016 Assets Current assets Cash $ 118,352 $ 120,728 Restricted cash 2,699 1,680 Accounts receivable, net 30,200 20,771 Prepaid expenses and other current assets 917 242 Total current assets 152,168 143,421 Solar energy systems, net 2,385,329 1,920,330 Other assets 3,679 1,481 Total assets $ 2,541,176 $ 2,065,232 Liabilities Current liabilities Accounts payable $ 15,929 $ 14,873 Distributions payable to noncontrolling interests 13,526 10,654 Accrued expenses and other liabilities 3,048 782 Deferred revenue, current portion 28,240 25,827 Deferred grants, current portion 1,021 3,644 Non-recourse debt, current portion 11,178 8,616 Total current liabilities 72,942 64,396 Deferred revenue, net of current portion 380,283 396,858 Deferred grants, net of current portion 29,385 105,390 Non-recourse debt, net of current portion 190,106 50,367 Other liabilities 1,848 — Total liabilities $ 674,564 $ 617,011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five lease pass-through Fund arrangements as further explained in Note 14, Lease Pass-Through Financing Obligations . The Company does not have material exposure to losses as a result of its involvement with the VIEs in excess of the amount of the financing liability recorded in the Company’s consolidated financial statements. The Company is not considered the primary beneficiary of the VIEs. In December 2017, the Company acquired investors' interests in certain consolidated VIEs for a total cash consideration of $35.4 million . In one of these entities, the Company was contractually required to make payments to the investor so that the investor achieved a specified minimum internal rate of return upon occurrence of certain events. Upon purchase of the investors' stakes in these entities, all obligations were satisfied. Additionally, in December 2017, the Company entered into an agreement to acquire an investor's interest in another consolidated VIE, which resulted in the Company derecognizing the noncontrolling interest, and recording the agreed upon purchase price as a liability in Accrued expenses and other liabilities on the consolidated balance sheet. These transactions decreased the Company's additional paid-in-capital, net of the related tax impact, by $7.1 million .</t>
  </si>
  <si>
    <t>Noncontrolling Interest [Abstract]</t>
  </si>
  <si>
    <t>Redeemable Noncontrolling Interests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 The carrying value of redeemable noncontrolling interests was greater than the redemption value except for six and four Funds at December 31, 2017 and 2016 , respectively, where the carrying value has been adjusted to the redemption value.</t>
  </si>
  <si>
    <t>Stockholders' Equity</t>
  </si>
  <si>
    <t>Equity [Abstract]</t>
  </si>
  <si>
    <t>Stockholders’ Equity On August 10, 2015, the Company closed its initial public offering in which 17,900,000 shares of common stock were sold at a public offering price of $14.00 per share, resulting in net proceeds of approximately $220.9 million , after deducting underwriting discounts and commissions and $7.9 million in offering expenses paid by the Company, and excluding the proceeds received by the selling stockholders who sold an aggregate of 417,732 shares of the total 17,900,000 shares sold in the initial public offering. Convertible Preferred Stock Immediately prior to closing of the Company’s initial public offering, all 54,840,767 shares of the Company’s outstanding preferred stock were automatically converted into shares of the Company’s common stock. In addition, the Company issued 1,667,683 shares of common stock and executed a letter of intent to issue 1,250,764 warrants subject to contingencies being met to purchase the Company’s common stock to the former Series D and E preferred stockholders as an inducement to convert their shares of convertible preferred stock into shares of common stock immediately prior to the closing of the Company’s initial public offering and to waive any potential anti-dilution adjustments resulting from the issuance of shares in the Company’s common stock in the Company’s initial public offering. The additional shares and warrants resulted in a beneficial conversion feature as a result of the inducement for Series D and E preferred stock and the Company recognized a $24.9 million deemed dividend to Series D and E preferred stockholders at the conversion date. This non-cash charge impacts net loss attributable to our common stockholders and basic and diluted net loss per share applicable to common stockholders. The warrants were issued on September 30, 2015 and are considered freestanding derivatives as disclosed in Note 13 , Derivatives . The Company did not have any convertible preferred stock issued and outstanding as of December 31, 2017 and 2016 . The Company has not declared or paid any dividends in 2017 , 2016 or 2015 other than the $24.9 million deemed dividend to Series D and E preferred stockholders in August 2015. Common Stock The Company has reserved sufficient shares of common stock for issuance upon the exercise of stock options and the exercise of warrants. Common stockholders are entitled to dividends if and when declared by the board of directors, subject to the prior rights of the preferred stockholders. As of December 31, 2017 , no common stock dividends had been declared by the board of directors. The Company has reserved shares of common stock for issuance as follows (in thousands): December 31, 2017 2016 Stock plans Shares available for grant 2015 Equity Incentive Plan 8,857 11,081 2015 Employee Stock Purchase Plan 3,970 2,511 Options outstanding 16,268 12,897 Restricted stock units outstanding 5,330 4,106 Total 34,425 30,595</t>
  </si>
  <si>
    <t>Stock-Based Compensation</t>
  </si>
  <si>
    <t>Disclosure of Compensation Related Costs, Share-based Payments [Abstract]</t>
  </si>
  <si>
    <t>Stock-Based Compensation MEC 2009 Stock Plan In connection with the MEC acquisition in February 2014, the Company assumed nonstatutory stock options granted under the Mainstream Energy Corporation 2009 Stock Plan (the “MEC Plan”) held by MEC employees who continued employment with the Company after the closing and converted them into options to purchase shares of the Company’s common stock. The MEC Plan was terminated on the closing of the acquisition but the outstanding awards under the MEC Plan that the Company assumed in the acquisition will continue to be governed by their existing terms. As of December 31, 2017 , options to purchase 516,386 shares of the Company’s common stock remained outstanding under the MEC Plan. 2013 Equity Incentive Plan In July 2013, the Board of Directors approved the 2013 Plan. In March 2015, the Board of Directors authorized an additional 3,000,000 shares reserved for issuance under the 2013 Plan. An aggregate of 4,500,000 shares of common stock are reserved for issuance under the 2013 Plan plus (i) any shares that were reserved but not issued under the plan that was previously in place, and (ii) any shares subject to stock options or similar awards granted under the plan that was previously in place that expire or otherwise terminate without having been exercised in full and shares issued that are forfeited to or repurchased by the Company, with the maximum number of shares to be added to the 2013 Plan pursuant to clauses (i) and (ii) equal to 8,044,829 shares. Stock options granted to employees generally have a maximum term of ten -years and vest over a four -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All the remaining shares that were available for future grants under the 2013 Plan were transferred to the 2015 Equity Incentive Plan (“2015 Plan”) at the inception of the 2015 Plan. As of December 31, 2017 , the Company had not granted restricted stock or other equity awards (other than options) under the 2013 Plan. 2014 Equity Incentive Plan In August 2014, the Board approved the 2014 Equity Incentive Plan (“2014 Plan”). An aggregate of 947,342 shares of common stock are reserved for issuance under the 2014 Plan. The 2014 Plan was adopted to accommodate a broader transaction with a sales entity and to allow for similar transactions in the future. In July 2015, the Board approved an increase in the number of shares of common stock reserved to 1,197,342 . As of July 2015, the Company granted all 1,197,342 restricted stock units (“RSUs”) available under the 2014 Plan. 2015 Equity Incentive Plan In July 2015, the Board approved the 2015 Plan. An aggregate of 11,400,000 shares of common stock are reserved for issuance under the 2015 Plan plus (i) any shares that were reserved but not issued under the 2013 Plan at the inception of the 2015 Plan, and (ii) any shares subject to stock options or similar awards granted under the 2008 Plan, 2013 Plan and 2014 Plan that expire or otherwise terminate without having been exercised in full and shares issued that are forfeited to or repurchased by the Company, with the maximum number of shares to be added to the 2015 Plan pursuant to clauses (i) and (ii) equal to 15,439,334 shares. The 2015 Plan provides for annual automatic increases on January 1 to the shares reserved for issuance. The automatic increase of the number of shares available for issuance under the 2015 Plan is equal to the least of 10 million shares, 4% of the outstanding shares of common stock as of the last day of our immediately preceding fiscal year or such other amount as the Board of Directors may determine. In 2017 and 2016, the Board of Directors authorized an additional 4,172,883 and 4,051,282 shares reserved for issuance under the 2015 Plan, respectively. Stock options granted to employees generally have a maximum term of ten -years and vest over a four -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RSUs granted to employees generally vest over a four -year period from the date of grant; 25% vest at the end of one year, and 75% vest quarterly over the remaining three years. Stock Options The following table summarizes the activity for all stock options under all of the Company’s equity incentive plans for the years ended December 31, 2017 and 2016 (shares and aggregate intrinsic value in thousands): Number of Options Weighted Weighted Aggregate Outstanding at December 31, 2015 12,795 $ 5.89 7.82 $ 75,797 Granted 3,674 5.73 Exercised (1,852 ) 2.94 Cancelled (1,720 ) 8.37 Outstanding at December 31, 2016 12,897 5.94 7.49 $ 9,625 Granted 5,266 5.17 Exercised (687 ) 2.96 Cancelled (1,208 ) 7.62 Outstanding at December 31, 2017 16,268 $ 5.70 7.41 $ 14,832 Options vested and exercisable at December 31, 2017 8,169 $ 5.56 6.05 $ 9,987 Options vested and expected to vest at December 31, 2017 14,833 $ 5.68 7.02 $ 13,971 As of December 31, 2017 , 80,000 outstanding stock options had a performance feature that is required to be satisfied before the option is vested and exercisable. There were 276,660 unvested exercisable shares as of the years ended December 31, 2017 and 2016 , which are subject to a repurchase option held by the Company at the original exercise price. These exercisable but unvested shares have a weighted average remaining vesting period of 1.2 years. There was no exercise of unvested options in the year ended December 31, 2017 and 2016 . The weighted-average grant-date fair value of stock options granted during the year ended December 31, 2017 , 2016 and 2015 were $2.57 , $2.26 and $4.56 per share, respectively. The total intrinsic value of the options exercised during the year ended December 31, 2017 , 2016 and 2015 was $2.3 million , $6.3 million and $8.1 million , respectively. The aggregate intrinsic value is the difference of the current fair value of the stock and the exercise price for in-the-money stock options. The total fair value of options vested during the year ended December 31, 2017 , 2016 and 2015 was $7.5 million , $9.8 million and $9.1 million , respectively. The Company estimates the fair value of stock-based awards on their grant date using the Black-Scholes option-pricing model. The Company estimates the fair value using a single-option approach and amortizes the fair value on a straight-line basis for options expected to vest. All options are amortized over the requisite service periods of the awards, which are generally the vesting periods. The Company estimated the fair value of stock options with the following assumptions: Year Ended December 31, 2017 2016 2015 Risk-free interest rate 1.88% - 2.22% 1.18% - 2.23% 1.55% - 1.95% Volatility 45.95% - 50.52% 36.00% - 49.64% 36.30% - 39.63% Expected term (in years) 5.94 - 6.08 5.00 - 6.26 5.50 - 6.23 Expected dividend yield 0.00 % 0.00 % 0.00 % The expected term assumptions were determined based on the average vesting terms and contractual lives of the options. The risk-free interest rate is based on the rate for a U.S. Treasury zero-coupon issue with a term that approximates the expected life of the option grant. For stock options granted in the year ended December 31, 2017 , 2016 and 2015 , the Company considered the volatility data of a group of publicly traded peer companies in its industry. Forfeiture rates are estimated using the Company’s expectations of forfeiture rates for the Company’s employees and are adjusted when estimates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historical forfeiture pattern, the types of awards and employee class. Actual results, and future changes in estimates, may differ substantially from management’s current estimates. Restricted Stock Units In 2014, the Company granted a total of 947,342 RSUs subject to certain performance targets to a third party partner. As of December 31, 2017, 350,000 outstanding RSUs had a performance feature that is required to be satisfied before the option is vested. In March 2018, the Company amended the terms of all of these RSUs, such that the RSUs are deemed earned subject to a clawback provision that requires the holder of the RSUs to either forfeit all the RSUs or pay the Company repayment value for all RSUs that are not forfeited if the third party breaches the exclusivity provision of the parties’ commercial agreement. The exclusivity clawback provision for all of the RSUs expires in September 2019. The performance-based provision is considered substantive. As a result, the Company recognizes expense once the performance targets are met. The first performance target was met in 2015. The Company recognized $0.8 million and $1.2 million compensation expense in the years ended December 31, 2017 and 2016 upon certain performance targets being met. The following table summarizes the activity for all RSUs under all of the Company’s equity incentive plans for the years ended December 31, 2017 and 2016 (shares in thousands): Shares Weighted Unvested balance at December 31, 2015 1,506 $ 10.44 Granted 3,363 5.82 Issued (422 ) 9.55 Cancelled / forfeited (341 ) 6.80 Unvested balance at December 31, 2016 4,106 6.87 Granted 3,540 5.30 Issued (1,115 ) 7.36 Cancelled / forfeited (1,201 ) 5.81 Unvested balance at December 31, 2017 5,330 $ 5.82 Employee Stock Purchase Plan Under the Company's 2015 Employee Stock Purchase Plan (“ESPP”) (as amended in May 2017), eligible employees are offered shares bi-annually through a 24 month offering period which encompasses four six 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Under the ESPP, 1,000,000 shares of the Company’s common stock have been reserved for issuance to eligible employees. The ESPP provides for an automatic increase of the number of shares available for issuance under the ESPP on the first day of each fiscal year beginning on January 1, 2016, equal to the least of 5 million shares, 2% of the outstanding shares of our common stock on the last day of the immediately preceding fiscal year, or such other amount as may be determined by the Board of Directors. In 2017 and 2016, the Board of Directors authorized an additional 2,086,416 and 2,025,641 shares, respectively, reserved for issuance under the ESPP. Stock-Based Compensation Expense The Company recognized stock-based compensation expense, including the compensation expense resulting from the sales of common stock by employees and former employees in 2015 to existing investors and ESPP expenses, in the consolidated statements of operations as follows (in thousands): Year Ended December 31, 2017 2016 2015 Cost of operating leases and incentives $ 2,299 $ 2,039 $ 1,649 Cost of solar energy systems and product sales 609 409 236 Sales and marketing 5,196 7,831 5,242 Research and development 836 515 205 General and administration 13,102 7,929 8,491 Total $ 22,042 $ 18,723 $ 15,823 As of December 31, 2017 and 2016 , total unrecognized compensation cost related to outstanding stock options and RSUs was $34.8 million and $29.4 million , respectively, which is expected to be recognized over a weighted-average period of 2.8 years and 2.6 years, respectively. In August 2017, the Company entered into an agreement with an affiliate ("Contractor") of Comcast Corporation ("Comcast") whereby Contractor will receive lead or sales fees for new customers it brings to the Company over a 40 -month term. Comcast may also earn a warrant to purchase up to 11,793,355 shares of the Company's outstanding common stock, at an exercise price of $0.01 per warrant share. The warrant initially vests 50.05% when both (i) Contractor has earned a lead or sales fee with respect to 30,000 of installed solar energy systems, and (ii) Contractor or its affiliates have spent at least $10.0 million in marketing and sales in connection with the agreement. Thereafter, the warrant will vest in five additional increments for each additional 6,000 installed solar energy systems.</t>
  </si>
  <si>
    <t>Operating Revenues under Customer Agreements</t>
  </si>
  <si>
    <t>Leases, Operating [Abstract]</t>
  </si>
  <si>
    <t>Operating Revenues under Customer Agreements Customer Agreements representing PPAs require customers to make payments to Sunrun based on the electricity production of the related Project, whereas Customer Agreements representing leases require fixed monthly payments from customers. Total revenue from customers’ contingent payments under PPAs recognized in the years ended December 31, 2017 , 2016 and 2015 was $109.8 million , $86.2 million and $59.8 million , respectively. Future minimum lease payments to be received from customers whose Customer Agreements represent non-cancelable leases are as follows (in thousands): 2018 $ 49,994 2019 50,839 2020 51,695 2021 52,576 2022 53,481 Thereafter 826,687 Total $ 1,085,272</t>
  </si>
  <si>
    <t>Income Taxes</t>
  </si>
  <si>
    <t>Income Tax Disclosure [Abstract]</t>
  </si>
  <si>
    <t>Income Taxes The following table presents the (income) loss before income taxes for the periods presented (in thousands): For the Year Ended December 31, 2017 2016 2015 (Income) loss attributable to common stockholders $ (156,663 ) $ (127,680 ) $ 33,545 Loss attributable to noncontrolling interest and redeemable noncontrolling interests 411,259 394,988 220,660 Loss before income taxes $ 254,596 $ 267,308 $ 254,205 The income tax provision (benefit) consists of the following (in thousands): For the Year Ended December 31, 2017 2016 2015 Current Federal $ — $ — $ — State — — — Total current expense — — — Deferred Federal 21,258 30,197 (7,516 ) State 10,880 5,796 2,217 Total deferred provision 32,138 35,993 (5,299 ) Total $ 32,138 $ 35,993 $ (5,299 ) The following table represents a reconciliation of the statutory federal rate and the Company’s effective tax rate for the periods presented: For the Year Ended December 31, 2017 2016 2015 Tax provision (benefit) at federal statutory rate (34.00 )% (34.00 )% (34.00 )% State income taxes, net of federal benefit 2.42 1.92 0.87 Effect of noncontrolling and redeemable noncontrolling interests 54.92 50.23 29.53 Stock-based compensation 0.75 0.68 1.06 Effect of prepaid tax asset — (5.57 ) 0.04 Tax credits (1.36 ) (1.61 ) (0.43 ) Effect of federal rate change (12.53 ) — — Effect of valuation allowance 1.86 0.25 — Other 0.56 1.56 0.85 Total 12.62 % 13.46 % (2.08 )% Deferred income taxes reflect the net tax effects of temporary differences between the carrying amounts of assets and liabilities for financial reporting purposes and the amounts used for income tax purposes. The following table represents significant components of the Company’s deferred tax assets and liabilities for the periods presented (in thousands): December 31, 2017 2016 Deferred tax assets Accruals and prepaids $ 14,390 $ 18,010 Deferred revenue 32,502 23,559 Net operating loss carryforwards 186,863 218,719 Stock-based compensation 4,994 6,908 Investment tax and other credits 24,580 18,454 Total deferred tax assets 263,329 285,650 Less: Valuation allowance (5,386 ) (663 ) Gross deferred tax assets 257,943 284,987 Deferred tax liabilities Capitalized initial direct costs 38,752 45,030 Fixed asset depreciation 173,175 206,754 Deferred tax on investment in partnerships 105,147 448,600 Gross deferred tax liabilities 317,074 700,384 Net deferred tax liabilities $ (59,131 ) $ (415,397 ) As of December 31, 2017 , the Company had net operating loss carryforwards for federal, California and other state income tax purposes of approximately $699.6 million , $387.2 million and $247.5 million , respectively, which will begin to expire in the year 2028 , 2028 and 2024 , respectively, if not utilized. As of December 31, 2016, the Company had net operating loss carryforwards for federal, California and other state income tax purposes of approximately $571.3 million , $348.2 million and $176.7 million , respectively, which will begin to expire in the year 2028 , 2028 and 2024 , respectively, if not utilized. As of December 31, 2017 , the Company has an investment tax credit carryforward of approximately $11.9 million which begins to expire in the year 2028, if not utilized and no California enterprise zone credits. As of December 31, 2016 , the Company has an investment tax credit carryforward of approximately $9.3 million and California enterprise zone credits of approximately $1.0 million . Generally, utilization of the net operating loss carryforwards and credits may be subject to a substantial annual limitation due to the ownership change limitations provided by the Internal Revenue Code (IRC) of 1986, as amended and similar state provisions. The Company performed an analysis to determine whether an ownership change under Section 382 of the Code had occurred and determined that no ownership changes were identified as of December 31, 2017 . Valuation allowances are provided against deferred tax assets to the extent that it is more likely than not that the deferred tax asset will not be realized. The Company’s management considers all available positive and negative evidence including its history of operating income or losses, future reversals of existing taxable temporary difference, taxable income in carryback years and tax-planning strategies. The Company has concluded that it is more likely than not that the benefit from certain state net operating loss carryforwards and state tax credits will not be realized. In recognition of this risk, the Company has provided a valuation allowance of $5.4 million on the deferred tax assets relating to these state net operating loss carryforwards and state tax credits which is an increase of $4.7 million in 2017. The Company sells solar energy systems to investment Funds. As the investment Funds are consolidated by the Company, the gain on the sale of the assets has been eliminated in the consolidated financial statements. These transactions are treated as intercompany sales and any tax expense incurred related to these sales prior to fiscal year 2017 was deferred. As described in Note 2 , Summary of Significant Accounting Policies – Recently Issued Accounting Standards, ASU 2016-16, Intra-Entity Transfers of Assets Other Than Inventory , requires entities to recognize income tax consequences of an intra-entity transfer of an asset other than inventory when the transfer occurs. As a result, a reporting entity would recognize the tax expense from the sale of assets in the seller’s tax jurisdiction when the transfer occurs, even though the pre-tax effects of the transaction are eliminated in the consolidated financial statements. Any deferred tax asset that arises in the buyer’s jurisdiction would also be recognized at the time of the transfer. As the Company sells solar energy systems to Funds, the Company will record the current tax effect of the gain on the sale as well as a deferred tax asset related to the Company’s increased tax basis in the partnership as a result of the sale. As a result of the adoption of ASU 2016-16, the Company recognized in retained earnings the reversal of the net prepaid tax assets of $378.5 million previously recorded for the tax deferral, and recognized gross a deferred tax asset of $378.2 million at January 1, 2017. The Company adopted ASU 2016-09, Compensation – Stock Compensation (Topic 718): Improvements to Employee Share-Based Payment Accounting , on January 1, 2017. As a result of the adoption, the Company has increased its federal and state deferred tax assets by $3.3 million for the cumulative unrecognized federal and state gross windfall net operating loss carryover at December 31, 2016 of $8.6 million and $6.8 million , respectively, with an offsetting adjustment to retained earnings of $3.3 million . Tax Reform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immediate expensing of certain tangible personal property (3) creating a new limitation on deductible interest expense; (4) enacting special rules for taxable year of inclusion for certain revenues and (5) changing rules related to the uses and limitations of net operating loss carryforwards created in tax years beginning after December 31, 2017.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dditional work is necessary for a more detailed analysis of our deferred tax assets and liabilities. Any subsequent adjustment to these amounts will be recorded to current tax expense in the quarter of 2018 when the analysis is complete. We have accounted for the provisional adjustments but we have not completed our accounting for income tax effects for certain elements of the Tax Act. The Company has recognized the provisional tax impacts related to the revaluation of deferred tax assets and liabilities and included these amounts in its consolidated financial statements for the year ended December 31, 2017. The Company will continue to refine the calculations as additional analysis is completed. In addition, the Company continues to evaluate their performance-based compensation plans within the new definitions under IRC Section 162(m) of the Internal Revenue Code. The preliminary assessment is that we believe that performance based compensation provided prior to November 2, 2017 was provided pursuant to a written binding agreement and will be deductible. No further adjustment has been made at this time. The accounting for this item is incomplete and may change as our interpretation of the provisions of the Act evolve, additional information becomes available or interpretive guidance is issued by the U.S. Treasury. The final determination will be completed no later than one year from the enactment date. Uncertain Tax Positions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s. We determine whether a tax position is more likely than not to be sustained upon examination, including resolution of any related appeals or litigation processes, based on the technical merits of the position. We us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We have analyzed the Company’s inventory of tax positions with respect to all applicable income tax issues for all open tax years (in each respective jurisdiction). Our policy is to include interest and penalties related to unrecognized tax benefits, if any, within the provision for taxes in the consolidated statements of operations. As of December 31, 2017 and 2016 , the Company had $1.5 million of unrecognized tax benefits related to an acquisition in 2015. In addition, there was $0.4 million and $0.3 million of interest and penalties for uncertain tax positions as of December 31, 2017 and 2016 , respectively. Due to the expiration of federal and California statute of limitations, the Company expects the total amount of gross unrecognized tax benefits will decrease by $1.1 million within 12 months of December 31, 2017. One of our investment funds has recently been selected for audit by the Internal Revenue Service (the “IRS”). In addition, two of our investors are currently being audited by the IRS, and these investor audits involve a review of the fair market value determination of our solar energy systems. If these investor audits result in an adverse finding, we would be subject to an indemnity obligation to these investors. The Company is subject to taxation and files income tax returns in the U.S., and various state and local jurisdictions. Due to the Company’s net losses, substantially all of its federal, state and local income tax returns since inception are still subject to audit. The following table summarizes the tax years that remain open and subject to examination by the tax authorities in the most significant jurisdictions in which the Company operates: Tax Years U.S. Federal 2014 - 2017 State 2013 - 2017 Net Operating Loss Carryforwards As a result of the Company’s net operating loss carryforwards as of December 31, 2017 , the Company does not expect to pay income tax, including in connection with its income tax provision for the year ended December 31, 2017 until the Company’s net operating losses are fully utilized. As of December 31, 2017 , the Company’s federal and state net operating loss carryforwards were $699.6 million and $634.7 million , respectively. If not utilized, the federal net operating loss will begin to expire in the year 2028 and the state net operating losses will begin to expire in the year 2024 .</t>
  </si>
  <si>
    <t>Commitments and Contingencies</t>
  </si>
  <si>
    <t>Commitments and Contingencies Disclosure [Abstract]</t>
  </si>
  <si>
    <t>Commitments and Contingencies Letters of Credit As of December 31, 2017 and 2016 , the Company had $16.4 million and $6.2 million , respectively, of unused letters of credit outstanding, which carry fees of 2.50 - 3.25% per annum and 2.75% per annum, respectively. Non-cancellable Operating Leases The Company leases facilities and equipment under non-cancellable operating leases. Total operating lease expenses were $12.5 million , $12.4 million and $7.0 million for the years ended December 31, 2017 , 2016 and 2015 ,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2.5 million and $2.9 million as of December 31, 2017 and 2016 , respectively. Future minimum lease payments expected to be made under non-cancelable operating lease agreements as of December 31, 2017 for each of the years ending December 31, are as follows (in thousands): 2018 $ 9,360 2019 6,453 2020 4,465 2021 2,851 2022 2,399 Thereafter 1,580 Total $ 27,108 Capital Lease Obligations As of December 31, 2017 and 2016 , capital lease obligations were $13.2 million and $23.0 million , respectively. The capital lease obligations bear interest at rates up to 5.16% per annum and 10% per annum, respectively. The following is a schedule of future lease payments as of December 31, 2017 (in thousands): 2018 $ 7,919 2019 4,810 2020 976 2021 266 2022 62 Thereafter 18 Total future lease payments 14,051 Less: Amount representing estimated executory costs included in future lease payments 326 Net minimum future lease payments 13,725 Less: Amount representing interest 493 Present value of future payments 13,232 Less: Current portion 7,421 Long term portion $ 5,811 Purchase Commitment In 2017 , the Company entered into purchase commitments with multiple suppliers to purchase $280.6 million of photovoltaic modules and inverters over the next 24 months with the first modules delivered in January 2018. There is some variability to the commitment amount as the final details of tariff imposition are implemented by our suppliers.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Guarantees In December 2017, the Company acquired the investor's interest in the consolidated VIE for which the Company guaranteed an internal rate of return. Upon purchase of the investor's stake in this Fund, these obligations were satisfied as described in Note 15, VIE Arrangements. The Company guaranteed one of its investors in one of its Funds an internal rate of return, calculated on an after-tax basis, in the event that it purchases the investor’s interest or the investor sells its interest to the Company. ITC and Cash Grant Indemnification The Company is contractually committed to compensate certain investors for any losses that they may suffer in certain limited circumstances resulting from reductions in ITCs or U.S. Treasury grants. Generally, such obligations would arise as a result of reductions to the value of the underlying solar energy systems as assessed by the Internal Revenue Service (the “IRS”) or U.S. Treasury Department. At each balance sheet date, the Company assesses and recognizes, when applicable, the potential exposure from this obligation based on all the information available at that time, including any audits undertaken by the IRS. The Company believes that this obligation is not probable based on the facts known as of the filing date of this Annual Report on Form 10-K. The maximum potential future payments that the Company could have to make under this obligation would depend on the difference between the fair values of the solar energy systems sold or transferred to the Funds as determined by the Company and the values the IRS would determine as the fair value for the systems for purposes of claiming ITCs. ITCs are claimed based on the statutory regulations from the IRS. The Company uses fair values determined with the assistance of an independent third-party appraisal as the basis for determining the ITCs that are passed-through to and claimed by the Fund investors. Since the Company cannot determine how the IRS will evaluate system values used in claiming ITCs, the Company is unable to reliably estimate the maximum potential future payments that it could have to make under this obligation as of each balance sheet dat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July 2012, the U.S. Treasury Department and the Department of Justice (together, the “Government”) opened a civil investigation into the participation by residential solar developers in the Section 1603 grant program. The Government served subpoenas on several developers, including Sunrun, along with their investors and valuation firms. The focus of the investigation is the claimed fair market value of the solar systems the developers submitted to the Government in their grant applications. The Company has cooperated fully with the Government and plans to continue to do so. No claims have been brought against the Company. The Company is not able to estimate the ultimate outcome or a range of possible loss at this point in time. On November 20, 2015, a putative class action captioned Slovin et al. v. Sunrun Inc. and Clean Energy Experts, LLC , Case No. 4:15-cv-05340, was filed in the United States District Court, Northern District of California. The complaint generally alleged violations of the Telephone Consumer Protection Act (the “TCPA”) on behalf of an individual and putative classes of persons alleged to be similarly situated. Plaintiffs filed a First Amended Complaint on December 2, 2015, and a Second Amended Complaint on March 25, 2016, also asserting individual and putative class claims under the TCPA. By Order entered on April 28, 2016, the Court granted the Company’s motion to strike the class allegations set forth in the Second Amended Complaint, and granted leave to amend. Plaintiffs filed a Third Amended Complaint on July 12, 2016 asserting individual and putative class claims under the TCPA. On October 12, 2016, the Court denied the Company’s motion to again strike the class allegations set forth in the Third Amended Complaint. On October 3, 2017, plaintiffs filed a motion for leave to file a Fourth Amended Complaint, seeking to, among other things, revise the definitions of the classes that plaintiffs seek to represent. The Company has opposed that motion, which remains pending before the Court. In each iteration of their complaint, plaintiffs seek statutory damages, equitable and injunctive relief, and attorneys’ fees and costs, on behalf of themselves and the absent classes. Plaintiffs’ deadline to file their motion for class certification is currently April 13, 2018. Most, if not all, of the claims asserted in the lawsuit relate to activities allegedly engaged in by third-party vendors, for which the Company denies any responsibility. The vendors are contractually obligated to indemnify the Company for losses related to the conduct alleged. The Company believes that the claims are without merit and intends to defend itself vigorously. On April 13, 2016, a purported shareholder class action captioned Pytel v. Sunrun Inc., et al. , Case No. CIV 538215, was filed in the Superior Court of California, County of San Mateo, against the Company, certain of the Company’s directors and officers, the underwriters of the Company’s initial public offering and certain other defendants. The complaint generally alleges that the defendants violated Sections 11, 12 and 15 of the Securities Act of 1933 by making false or misleading statements in connection with the Company’s August 5, 2015 initial public offering regarding the continuation of net metering programs. The plaintiffs seek to represent a class of persons who acquired the Company’s common stock pursuant or traceable to the initial public offering. Plaintiffs seek compensatory damages, including interest, rescission or rescissory damages, an award of reasonable costs and attorneys’ fees, and any equitable or injunctive relief deemed appropriate by the court. On April 29, 2016, a purported shareholder class action captioned Baker et al. v. Sunrun Inc., et al. , Case No. CIV 538419, was filed in the Superior Court of California, County of San Mateo. On May 10, 2016, a purported shareholder class action captioned Nunez v. Sunrun Inc., et al. , Case No. CIV 538593, was filed in the Superior Court of California, County of San Mateo. The Baker and Nunez complaints are substantially similar to the Pytel complaint, and seek similar relief against similar defendants on behalf of the same purported class. On April 21, 2016, a purported shareholder class action captioned Cohen, et al. v. Sunrun Inc., et al. , Case No. CIV 538304, was filed in the Superior Court of California, County of San Mateo, against the Company, certain of the Company’s directors and officers, and the underwriters of the Company’s initial public offering. The complaint generally alleges that the defendants violated Sections 11, 12 and 15 of the Securities Act of 1933 by making false or misleading statements in connection with an August 5, 2015 initial public offering regarding the Company’s business practices and its dependence on complex financial instruments. The Cohen plaintiffs seek to represent the same class and seek similar relief as the plaintiffs in the Pytel, Nunez, and Baker actions. On September 26, 2016, the Baker, Cohen, Nunez, and Pytel actions were consolidated. On December 27, 2017, the court granted Plaintiffs’ motion for class certification. The Company believes that the claims are without merit and intends to defend itself vigorously. On May 3, 2017, a purported shareholder class action captioned Fink, et al. v. Sunrun Inc., et al. , Case No. 3:17-cv-02537, was filed in the United States District Court, Northern District of California, against the Company and certain of the Company’s directors and officers. The complaint generally alleges that the defendants violated Sections 10(b) and 20(a) of the Exchange Act of 1934, and Securities and Exchange Commission Rule 10b-5, by making false or misleading statements in connection with public filings made between September 15, 2015 and March 8, 2017 regarding the number of customers who canceled contracts after signing up for the Company’s home-solar energy system. The plaintiff seeks compensatory damages, including interest, attorney's fees, and costs, on behalf of all persons other than the defendants who purchased the Company's securities between September 16, 2015 and May 2, 2017. On May 4, 2017, a purported shareholder class action captioned Hall, et al. v. Sunrun Inc., et al. , Case No. 3:17-cv-02571, was filed in the United States District Court, Northern District of California. On May 18, 2017, a purported shareholder class action captioned Sanogo, et al. v. Sunrun Inc., et al. , Case No. 3:17-cv-02865, was filed in the United States District Court, Northern California District of California. The Hall and Sanogo complaints are substantially similar to the Fink complaint, and seeks similar relief against similar defendants on behalf of a substantially similar class. On August 23, 2017, the Fink , Hall , and Sanogo actions were consolidated, and on September 25, 2017, plaintiffs filed a consolidated amended complaint which alleges the same underlying violations as the original Fink , Hall and Sanogo complaints. The Company believes that the claims are without merit and intends to defend itself vigorously. On June 29, 2017, a shareholder derivative complaint captioned Barbara Sue Sklar Living Trust v. Sunrun Inc. et al. , was filed in the United States District Court, Northern District of California, against the Company and certain of the Company’s directors and officers. The complaint generally alleges that the defendants violated Section 14(a) of the Exchange Act of 1934 by making false or misleading statements in connection with public filings, including proxy statements, made between September 10, 2015 and May 3, 2017 regarding the number of customers who cancelled contracts after signing up for the Company’s home solar energy system. The Plaintiff seeks, among other things, damages in favor of the Company, certain corporate actions to purportedly improve the Company’s corporate governance, and an award of costs and expenses to the putative plaintiff stockholder, including attorneys’ fees. The Company believes that the claims are without merit and intends to defend itself vigorously.</t>
  </si>
  <si>
    <t>Net Income (Loss) Per Share</t>
  </si>
  <si>
    <t>Earnings Per Share [Abstract]</t>
  </si>
  <si>
    <t>Net Income (Loss) Per Share Prior to the initial public offering, the Company calculated net income (loss) per share (EPS) available to common stockholders using the two-class method, which allocates net income that otherwise would have been available to common shareholders to holders of participating securities. In connection with the Company’s initial public offering, the Company recognized a deemed dividend of $ 24.9 million to Series D and E convertible preferred shareholders, as further discussed in Note 17 , Stockholders’ Equity . Basic net income (loss) per share is computed by dividing net income (loss) available to common stockholders by the weighted-average number of common shares outstanding during the period. Diluted net income (loss) per share is computed by dividing net income (loss) avail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income per share are as follows (in thousands, except per share amounts): Years Ended December 31, 2017 2016 2015 Numerator: Net income (loss) attributable to common stockholders $ 124,525 $ 91,687 $ (28,246 ) Less: Deemed dividend to convertible preferred stockholders — — (24,890 ) Net Income (loss) available to common stockholders $ 124,525 $ 91,687 $ (53,136 ) Denominator: Weighted average shares used to compute net income (loss) per share attributable to common stockholders, basic 105,432 102,367 55,091 Weighted average effect of potentially dilutive shares to purchase common stock 2,774 2,597 — Weighted average shares used to compute net income (loss) per share attributable to common stockholders, diluted 108,206 104,964 55,091 Net income (loss) per share attributable to common stockholders Basic $ 1.18 $ 0.90 $ (0.96 ) Diluted $ 1.15 $ 0.87 $ (0.96 ) The following shares were excluded from the computation of diluted net income per share as the impact of including those shares would be anti-dilutive (in thousands): Year Ended December 31, 2017 2016 2015 Warrants 1,251 1,251 1,251 Outstanding stock options 13,803 8,981 12,631 Unvested restricted stock units 1,451 1,564 599 ESPP — — 79 Total 16,505 11,796 14,560</t>
  </si>
  <si>
    <t>Related Party Transactions</t>
  </si>
  <si>
    <t>Related Party Transactions [Abstract]</t>
  </si>
  <si>
    <t>Related Party Transactions An individual who previously served as one of the Company’s directors until March 2017 has direct and indirect ownership interests in Enphase Energy, Inc. (“Enphase”). For the years ended December 31, 2017 , 2016 and 2015 , the Company recorded $9.1 million , $19.9 million and $11.9 million , respectively, in purchases from Enphase and had outstanding payables to Enphase of $2.0 million and $0.4 million as of December 31, 2017 and 2016 , respectively.</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Use of Estimates</t>
  </si>
  <si>
    <t>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fair value used to value solar energy system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si>
  <si>
    <t>Segment Information</t>
  </si>
  <si>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including, but not limited to homeowners) for each group of similar products and services are as follows (in thousands): Year Ended December 31, 2017 2016 2015 Operating leases $ 174,664 $ 125,197 $ 86,332 Incentives 56,769 43,220 31,672 Operating leases and incentives 231,433 168,417 118,004 Solar energy systems 113,953 127,727 50,191 Products 184,313 157,754 136,411 Solar energy systems and product sales 298,266 285,481 186,602 Total revenue $ 529,699 $ 453,898 $ 304,606</t>
  </si>
  <si>
    <t>Cash and Restricted Cash</t>
  </si>
  <si>
    <t>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stricted cash represents amounts related to replacement of solar energy system components and obligations under certain financing transactions.</t>
  </si>
  <si>
    <t>Accounts Receivable</t>
  </si>
  <si>
    <t>Accounts Receivable Accounts receivable consist of amounts due from customers as well as state and utility rebates due from government agencies and utility companies. Under arrangements with customers, the customers typically assign incentive rebates to the Company. Accounts receivable are recorded at net realizable value. The Company maintains allowances for the applicable portion of receivables when collection becomes doubtful. The Company estimates anticipated losses from doubtful accounts based upon the expected collectability of all accounts receivables, which takes into account the number of days past due, collection history, identification of specific customer exposure, and current economic trends. Once a receivable is deemed to be uncollectible, it is written off. In 2017, 2016 and 2015, the Company recorded provision for bad debt expense of $2.1 million , $1.4 million and $2.0 million , respectively, and wrote-off uncollectible receivables of $1.6 million , $1.8 million and $1.1 million , respectively. Accounts receivable, net consists of the following (in thousands): December 31, 2017 2016 Customer receivables $ 68,243 $ 50,811 Customer deposits 7,427 5,793 Other receivables 751 856 Rebates receivable 1,442 3,964 Allowance for doubtful accounts (1,665 ) (1,166 ) Total $ 76,198 $ 60,258</t>
  </si>
  <si>
    <t>State Tax Credits Receivable</t>
  </si>
  <si>
    <t>State Tax Credits Receivable State tax credits receivable are recognized upon submission of the state income tax return.</t>
  </si>
  <si>
    <t>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pass inspection by the responsible city or utility department.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t>
  </si>
  <si>
    <t xml:space="preserve">Solar Energy Systems, net The Company records solar energy systems leased to customers and solar energy systems that are under installation as solar energy systems, net on its consolidated balance sheet. Solar energy systems, net is comprised of system equipment costs and initial direct costs related to solar energy systems, less accumulated depreciation and amortization. Depreciation on solar energy systems is calculated on a straight-line basis over the estimated useful lives of the systems of 35 years . Prior to the fourth quarter of 2016, the Company calculated depreciation on solar energy systems on a straight-line basis to their estimated residual values over the estimated useful lives of systems, which was expected to be 20 years . The Company revised the estimated useful life of solar energy systems in the fourth quarter of 2016, as the Company reviewed its assumptions and concluded that customers are more likely to renew their lease rather than purchase the solar energy system at the end of the lease term. The impact of the change in estimate was immaterial for 2016 and future periods. The Company periodically reviews its estimated useful life and recognizes changes in estimates by prospectively adjusting depreciation expense. Inverters and batteries are depreciated over their estimated useful life of 10 years . Solar energy systems under construction will be depreciated as solar energy systems leased to customers when the respective systems are completed and interconnected. Initial direct costs from the origination of Customer Agreements are capitalized and amortized over the initial term of the related Customer Agreement and are included within solar energy systems, net in the consolidated balance sheets. Amortization of these costs is recorded in cost of operating leases and incentives in the accompanying consolidated statements of operations. On January 1, 2018, we will no longer classify and account for our Customer Agreements as operating leases. Instead, we will account for our Customer Agreements pursuant to ASU No. 2014-09 Revenue from Contracts with Customers ("Topic 606"). Upon adoption of Topic 606, we will no longer record IDCs. Instead, we will record costs to obtain a contract in other assets on the consolidated balance sheets, and amortize the balance over the term of the Customer Agreements which will be recorded in future periods to sales and marketing expense on the consolidated statements of operations. The difference in the cumulative amount as of January 1, 2018 is not expected to be material. </t>
  </si>
  <si>
    <t>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 Property and equipment is depreciated on a straight-line basis over the following periods: Leasehold improvements Lesser of 6 years or lease term Furniture 5 years Computer hardware and software 3 years Machinery and equipment 5 years or lease term Automobiles Lease term</t>
  </si>
  <si>
    <t>Capitalization of Software Costs</t>
  </si>
  <si>
    <t>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 We capitalized additional costs of $6.1 million , $4.9 million and $8.3 million in 2017 , 2016 and 2015 , respectively.</t>
  </si>
  <si>
    <t>Intangible Assets, net</t>
  </si>
  <si>
    <t>Intangible Assets, net Finite-lived intangible assets are initially recorded at fair value and presented net of accumulated amortization. Intangible assets are amortized on a straight-line basis over their estimated useful lives as follows: Customer relationships 6-10 years Developed technology 5 years Trade names 5-8 years</t>
  </si>
  <si>
    <t>Impairment of Long-Lived Assets</t>
  </si>
  <si>
    <t>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impairment of long-lived assets has been recorded for the years ended December 31, 2017 , 2016 and 2015 .</t>
  </si>
  <si>
    <t>Business Combinations</t>
  </si>
  <si>
    <t>Business Combinations Acquisitions of entities that meet the definition of a business are accounted for as business combinations in accordance with ASC 805, Business Combinations . The Company records assets acquired and liabilities assumed based on their estimated fair values at the acquisition date. The excess of the purchase price over those fair values is recorded as goodwill. Acquisition-related expenses are expensed as incurred.</t>
  </si>
  <si>
    <t>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a significant decline in the Company’s financial results, a significant decline in the Company’s enterprise value relative to its net book value, an unanticipated change in competition or the Company’s market share and a significant change in the Company’s strategic plans.</t>
  </si>
  <si>
    <t>Deferred Revenue</t>
  </si>
  <si>
    <t>Deferred Revenue Deferred revenue consists of amounts for which the criteria for revenue recognition have not yet been met and includes a) amounts that are collected from customers, including upfront deposits and lease prepayments; b) rebates and incentives received and receivables from utility companies and various local and state government agencies; c) amounts related to investment tax credits (“ITC”) that the Company monetized in connection with its lease-pass through financing obligations; and d) amounts received related to the sales of solar renewable energy credits (“SRECs”). Deferred revenue consists of the following (in thousands): December 31, 2017 2016 Customer payments $ 436,859 $ 400,233 Rebates and incentives 108,823 110,576 ITCs 85,602 121,004 SRECs 30,453 22,437 Total $ 661,737 $ 654,250</t>
  </si>
  <si>
    <t>Deferred Grants</t>
  </si>
  <si>
    <t>Deferred Grants 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operating leases and incentives. As described in the Solar Energy Systems, net section above, the estimated depreciable life of the associated assets was revised from 20 to 35 years in 2016.</t>
  </si>
  <si>
    <t>Warranty Accrual</t>
  </si>
  <si>
    <t>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t>
  </si>
  <si>
    <t>Solar Energy Performance Guarantees</t>
  </si>
  <si>
    <t>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If the Company determines that the guaranteed minimum energy output is not achieved, it records a liability for the estimated amounts payable. The liability, which is included as accrued expenses and other liabilities in the consolidated balance sheets is immaterial in all periods presented.</t>
  </si>
  <si>
    <t>Derivative Financial Instruments</t>
  </si>
  <si>
    <t>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The ineffective portion of the hedge, if any, is immediately recognized in earnings and are included in other expenses (income), net in the consolidated statements of operations. Beginning in 2015,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comprehensive loss associated with the derivative that has been discontinued is not recognized in the income statement unless it is probable that the forecasted transaction will not occur. Such amounts are recognized in earnings when earnings are affected by the hedged transaction. The Company recognized warrants with former preferred stockholders as an inducement to convert their shares of convertible preferred stock into shares of common stock immediately prior to the Company’s initial public offering as derivative liabilities. Such liabilities were valued when the financial instruments were initially issued, with the change in their respective fair values recorded as a gain or loss on revaluation within other expenses (income), net in the Company’s statement of operations. The Company determines the fair value of its warrant derivative liabilities using the Black-Scholes option-pricing model.</t>
  </si>
  <si>
    <t>Fair Value of Financial Instruments</t>
  </si>
  <si>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and recourse and non-recourse debt.</t>
  </si>
  <si>
    <t>Revenue Recognition</t>
  </si>
  <si>
    <t>Revenue Recognition The Company recognizes revenue when (i) persuasive evidence of an arrangement exists, (ii) delivery has occurred or services have been rendered, (iii) the sales price is fixed and determinable, and (iv) collection of the related receivable is reasonably assured. Operating leases and incentives Operating leases and incentives revenue is primarily comprised of revenue from Customer Agreements, revenue from solar energy system rebate incentives, revenue associated with ITCs assigned to investment funds that are classified as lease pass-through arrangements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The Company recognizes revenue on a straight-line basis over the initial term of the Customer Agreements (typically 20 years) that have minimum lease payments, or as earned when the customers are billed based on the actual electricity generated at a specific rate under the terms of the Customer Agreements. The Company considers upfront rebate incentives received from states and utilities for solar energy systems subject to Customer Agreements to be minimum lease payments. Rebate revenue is recognized on a straight-line basis over the life of the initial contract term of the Customer Agreement beginning when a PTO letter is issued by the local utility company or on the date daily operation commences if utility approval is not required. The Company monetizes the ITCs associated with the leased systems on its lease pass-through financing obligations by assigning them to the investor together with the future customer lease payments. A portion of the cash consideration received from the investors is allocated to the estimated fair value of the assigned ITCs upon the PTO dates of the leased systems, as discussed below. The estimated fair value of the ITCs is determined by applying the expected internal rate of return to the investor on this structure to the gross amount of the ITCs that may be claimed by the investor. The ITCs are subject to recapture under the Code if the underlying solar energy system either ceases to be a qualifying property or undergoes a change in ownership within five years of its placed in service date. The recapture amount decreases by 20% on each anniversary of the PTO date. As the Company has an obligation to ensure the solar energy systems is in service and operational for a term of five years to avoid any recapture of the ITCs, the Company recognizes revenue as the recapture provisions lapse assuming the other aforementioned revenue recognition criteria have been met. The portion of monetized ITCs are reclassified to deferred revenue from lease pass-through financing obligation on the consolidated balance sheets when the leased systems are granted PTO. Subsequently, one-fifth of the monetized ITCs are recognized as revenue in the consolidated statements of operations on each anniversary of the solar energy systems’ PTO date over the following five years. SREC revenue arises from the sale of environmental credits generated by solar energy systems. SREC revenue is recorded in operating leases and incentives revenue. We recognize revenue related to the sale of SRECs to the extent the cumulative value of delivered SRECs per contract exceeds any possible liquidated damages for non-delivery, if any. The Company has determined that Customer Agreements are operating leases as opposed to capital leases pursuant to ASC 840, Leases . The initial lease term of Customer Agreements is 20 years. Since the estimated economic life of solar energy systems is estimated to be at least 35 years, the lease term is less than 75% of its estimated economic life. Additionally, the Company evaluated the following lease classification criteria: (i) whether there is a transfer of ownership or bargain purchase option at the end of the lease and (ii) whether the present value of minimum lease payments exceeds 90% of the fair value at lease inception and determined that these criteria were not met. Pursuant to our early adoption of ASC 842, Leases ("ASC 842"), our Customer Agreements will no longer meet the criteria for lease accounting. Instead, we will account for our Customer Agreements pursuant to Topic 606. See discussion under “Recently Issued and Adopted Accounting Standards” below. Solar energy systems and product sales For solar energy systems sold to customers, the Company recognizes revenue when the solar energy system passes inspection by the authority having jurisdiction, provided all other revenue recognition criteria have been met. The Company’s installation projects are typically completed in a short period of time. Product sales consist of solar panels, racking systems, inverters, other solar energy products sold to resellers and customer leads. Product sales revenue is recognized at the time when title is transferred, generally upon shipment. Shipping and handling fees charged to customers are included in net sales. Total shipping and handling fees charged to customers was $3.7 million for the year ended December 31, 2017 and $2.6 million for the years ended December 31, 2016 and 2015 . Volume discounts given to customers are recorded as a reduction of revenue, since the Company does not receive goods or services in exchange for the discounts offered. Customer lead revenue, included in product sales, is recognized at the time the lead is delivered. Taxes assessed by government authorities that are directly imposed on revenue producing transactions are excluded from product revenue.</t>
  </si>
  <si>
    <t>Cost of Revenue</t>
  </si>
  <si>
    <t xml:space="preserve">Cost of Revenue Operating leases and incentives Cost of revenue for operating leases and incentives is primarily comprised of the (1) depreciation of the cost of the solar energy systems, as reduced by amortization of deferred grants, (2) amortization of initial direct costs, (3) lease operations, monitoring and maintenance costs including associated personnel costs, and (4)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search and Development Expense Research and development expenses include personnel costs, allocated overhead costs, and other costs related to the development of our proprietary technology. </t>
  </si>
  <si>
    <t>Advertising Costs</t>
  </si>
  <si>
    <t>Advertising Costs Advertising costs are expensed as incurred in the consolidated statements of operations. The Company incurred advertising costs of $18.6 million , $30.2 million and $34.8 million for the years ended December 31, 2017 , 2016 and 2015 , respectively.</t>
  </si>
  <si>
    <t>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The Company estimates the fair value of stock options and employee stock purchase plans awards granted using the Black-Scholes option-valuation model. Compensation cost is recognized over the vesting period of the applicable award using the straight-line method for those options expected to vest.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t>
  </si>
  <si>
    <t>Noncontrolling Interests and Redeemable Noncontrolling Interests</t>
  </si>
  <si>
    <t>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t>
  </si>
  <si>
    <t>Income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provided against deferred tax assets to the extent that it is more likely than not that the deferred tax asset will not be realized. The Company is subject to the provisions of ASC 740, Income Taxes , which establishes consistent thresholds as it relates to accounting for income taxes. It defines the threshold for recognizing the benefits of tax return positions in the financial statements as “more likely than not” to be sustained by the taxing authority and requires measurement of a tax position meeting the more-likely-than-not criterion, based on the largest benefit that is more than 50% likely to be realized. Management has analyzed the Company’s inventory of tax positions with respect to all applicable income tax issues for all open tax years (in each respective jurisdiction). The Company sells solar energy systems to the Funds. As the Funds are consolidated by the Company, the gain on the sale of the solar energy systems is not recognized in the consolidated financial statements. However, this gain is recognized for tax reporting purposes. Since these transactions are intercompany sales, prior to January 1, 2017, any tax expense incurred related to these intercompany sales is deferred and recorded as a prepaid tax asset and amortized over the depreciable life of the underlying solar energy systems which has been estimated to be 35 years in accordance with ASC Topic 810. With the adoption of ASU 2016-16 on January 1, 2017, we eliminated the prepaid tax asset and recorded the deferred tax effects of previous transactions. Beginning on January 1, 2017, we began recording the current tax effects of the gain on intercompany sales as well as the related deferred tax effects.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t>
  </si>
  <si>
    <t>Concentrations of Risk</t>
  </si>
  <si>
    <t>Concentrations of Risk Financial instruments which potentially subject the Company to concentrations of credit risk consist primarily of cash and accounts receivable, which includes rebates receivable. The associated risk of concentration for cash is mitigated by banking with institutions with high credit ratings. At certain times, amounts on deposit exceed Federal Deposit Insurance Corporation insurance limits. The Company does not require collateral or other security to support accounts receivable. To reduce credit risk, management performs periodic credit evaluations and ongoing evaluations of its customers’ financial condition. Rebates receivable are due from various states and local governments as well as various utility companies. The Company considers the collectability risk of such amounts to be low. The Company is not dependent on any single customer. The Company’s customers under Customer Agreements are primarily located in California, Arizona, New Jersey, Hawaii, New York and Massachusetts . The loss of a customer would not adversely impact the Company’s operating results or financial position. The Company depends on a limited number of suppliers of solar panels and other system components. During the years ended December 31, 2017 and 2016 , the solar materials purchases from the top five suppliers were approximately $188.8 million and $184.9 million , respectively.</t>
  </si>
  <si>
    <t>Recently Issued Accounting Standards</t>
  </si>
  <si>
    <t>Recently Issued and Adopted Accounting Standards In May 2014, the FASB issued Accounting Standards Update ("ASU") No. 2014-09 Revenue from Contracts with Customers (Topic 606). The standard establishes a single revenue recognition model for all contracts with customers, eliminates industry specific requirements, and expands disclosure requirements. This ASU is effective for the Company for annual reporting periods beginning after December 15, 2017 including the interim reporting periods within that fiscal year. Adoption of this ASU is either retrospective to each prior period presented or retrospective with a cumulative adjustment to retained earnings or accumulated deficit as of the adoption date. The Company plans to adopt this ASU using the modified retrospective method with a cumulative adjustment to retained earnings as of January 1, 2018 unless it is unable to adopt ASC 842 based on the proposed amendments to the new leases guidance as discussed below. In February 2016, the FASB issued ASU No. 2016-02 to replace existing lease guidance with ASC 842. ASC 842 changes how the definition of a lease is applied and judgment may be required in applying the definition of a lease to certain arrangements. The new standard will result in certain contracts no longer being leases. For lessees, the standard requires all leases with an initial term greater than one year be recorded on the balance sheet as an asset and a lease liability. This ASU is effective for fiscal years beginning after December 15, 2018 and interim periods within those fiscal years. Early adoption is permitted. The FASB proposed amendments to the new leases guidance to allow entities to elect a simplified transition approach which allows adoption without adjusting the comparative periods presented. The Company's decision to early adopt is pending finalization of the proposed amendments. Upon the adoption of ASC 842, our Customer Agreements will be accounted for under Topic 606 due to changes in the definition of a lease under ASC 842. Under Topic 606, total consideration for Customer Agreements, including price escalators and performance guarantees, will be estimated and recognized over the term of the Customer Agreement. Customer Agreements and SRECs with a prepaid element will be deemed to include a significant financing component, as defined under Topic 606, which will increase both revenue and interest expense. For lease pass-through funds which report ITC revenue, the ITC revenue will be recognized in full at PTO. SREC revenues will be estimated net of any variable consideration related to possible liquidated damages, and recognized upon delivery of SRECs to the counterparty. Therefore, for some revenue recognized in recent periods, or not yet recognized, the recognition timing will move to periods preceding the reported periods and be reflected in retained earnings upon adoption of Topic 606. The accounting is not expected to materially differ for revenue currently recognized as "Solar energy systems and product sales." The Company is continuing to assess the specific dollar impact of such changes to periods prior to 2018. In March 2016, the FASB issued ASU No. 2016-09, Compensation – Stock Compensation . The new guidance requires all income tax effects of awards to be recognized in the income statement when the awards vest or are settled. It also requires the Company to make an accounting policy election to either estimate the number of awards that are expected to vest or account for forfeitures as they occur. The Company adopted the new ASU effective January 1, 2017. The Company elected to continue to estimate the number of awards that are expected to vest. Upon the adoption, deferred tax liabilities decreased by $3.3 million , and retained earnings increased by $3.3 million as of January 1, 2017. In June 2016, the FASB issued ASU No. 2016-13, Measurement of Credit Losses on Financial Instruments , which replaces the current incurred loss impairment methodology with a current expected credit losses model. The amendment applies to entities which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is ASU is effective for fiscal years beginning after December 15, 2019 and interim periods within those fiscal years. Early adoption is permitted. Adoption of this ASU is applied using a modified retrospective approach, with certain aspects requiring a prospective approach. The Company is currently evaluating this guidance and the impact it may have on the Company’s consolidated financial statements. In October 2016, the FASB issued ASU 2016-16, Intra-Entity Transfers of Assets Other Than Inventory , which requires entities to recognize income tax consequences of an intra-entity transfer of an asset other than inventory when the transfer occurs. As a result, a reporting entity will recognize the tax expense from the sale of assets in the seller’s tax jurisdiction when the transfer occurs, even though the pre-tax effects of the transaction are eliminated in the consolidated financial statements. Any deferred tax asset that arises in the buyer’s jurisdiction will also be recognized at the time of the transfer. The Company adopted the standard effective January 1, 2017. As the Company sells solar energy systems to Funds, the Company will record the current tax effects of the gain on such sales as well as a deferred tax asset related to the Company’s increased tax basis in the partnership as a result of such sales. As a result of the adoption, the Company reversed net prepaid tax assets of $378.5 million , recognized gross deferred tax assets of $378.2 million and recorded a cumulative adjustment decreasing retained earnings by $0.3 million as of January 1, 2017. In November 2016, the FASB issued ASU 2016-18, Statement of Cash Flows (Topic 230), Restricted Cash , which requires a statement of cash flows to present the change during the period in the total of cash, cash equivalents and amounts generally described as restricted cash and restricted cash equivalents. This ASU is effective for fiscal years beginning after December 15, 2017 and interim periods within those fiscal years. Early adoption is permitted. Adoption of this ASU is applied using a retrospective approach. As a result, the Company will no longer present transfers between cash and restricted cash in the consolidated cash flow statements upon adoption in the first quarter of 2018. In January 2017, the FASB issued ASU 2017-01, Business Combinations (Topic 805), Clarifying the Definition of a Business , to clarify the definition of a business with the objective of adding guidance to assist entities with evaluating whether transactions should be accounted for as acquisitions of assets or businesses. The amendments in this update provide a screen to determine when a set of operation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Company early adopted the new ASU effective January 1, 2017 on a prospective basis. In January 2017, the FASB issued ASU 2017-04, Intangibles – Goodwill and Other (Topic 350), Simplifying the Test for Goodwill Impairment , which eliminates Step 2 from the goodwill impairment test. Instead, under this amendment, an entity shall perform its annual, or interim, goodwill impairment test by comparing the fair value of the reporting unit with its carrying amount. An entity should recognize an impairment charge for the amount by which the carrying amount exceeds the reporting unit’s fair value. The ASU is effective for annual or any interim goodwill impairment tests beginning in fiscal years after December 15, 2019. Early adoption is permitted for interim or annual goodwill impairment tests performed on testing dates after January 1, 2017. The Company has adopted the new ASU, and the adoption of this standard would only have an effect on the Company’s consolidated financial statements if it failed Step 1 of the goodwill impairment test, which did not occur in 2017 . In May 2017, the FASB issued ASU 2017-09, Compensation – Stock Compensation , Scope of Modification Accounting , which requires entities to apply modification accounting guidance when there are changes in the terms or conditions of a share-based payment award unless all of the following conditions are met: (i) the fair value of the modified award is the same as the fair value of the original award immediately before modification, (ii) the vesting conditions of the modified award are the same as the original award immediately before modification, and (iii) the classification of the modified award is the same as the original award immediately before modification. The Company early adopted the new ASU effective April 1, 2017, on a prospective basis. In August 2017, the FASB issued 2017-12, Derivatives and Hedging, Targeted Improvements to Accounting for Hedging Activities , which expands an entity's ability to hedge nonfinancial and financial risk components, eliminates the requirement to separately measure and report hedge ineffectiveness, and aligned the recognition and presentation of the effects of hedging instruments in the financial statements. The ASU is effective for fiscal years beginning after December 15, 2018 and interim periods within those fiscal years. Early adoption is permitted. Adoption of this ASU is applied using a modified retrospective approach. The Company is currently evaluating this guidance and the impact it may have on the Company's consolidated financial statements.</t>
  </si>
  <si>
    <t>Summary of Significant Accounting Policies (Tables)</t>
  </si>
  <si>
    <t>Schedule of revenue from external customers</t>
  </si>
  <si>
    <t>Revenues from external customers (including, but not limited to homeowners) for each group of similar products and services are as follows (in thousands): Year Ended December 31, 2017 2016 2015 Operating leases $ 174,664 $ 125,197 $ 86,332 Incentives 56,769 43,220 31,672 Operating leases and incentives 231,433 168,417 118,004 Solar energy systems 113,953 127,727 50,191 Products 184,313 157,754 136,411 Solar energy systems and product sales 298,266 285,481 186,602 Total revenue $ 529,699 $ 453,898 $ 304,606</t>
  </si>
  <si>
    <t>Schedule of accounts receivable, net</t>
  </si>
  <si>
    <t>Accounts receivable, net consists of the following (in thousands): December 31, 2017 2016 Customer receivables $ 68,243 $ 50,811 Customer deposits 7,427 5,793 Other receivables 751 856 Rebates receivable 1,442 3,964 Allowance for doubtful accounts (1,665 ) (1,166 ) Total $ 76,198 $ 60,258</t>
  </si>
  <si>
    <t>Schedule of deprecation of property and equipment</t>
  </si>
  <si>
    <t>Property and equipment is depreciated on a straight-line basis over the following periods: Leasehold improvements Lesser of 6 years or lease term Furniture 5 years Computer hardware and software 3 years Machinery and equipment 5 years or lease term Automobiles Lease term</t>
  </si>
  <si>
    <t>Schedule of finite-lived intangible assets</t>
  </si>
  <si>
    <t>Finite-lived intangible assets are initially recorded at fair value and presented net of accumulated amortization. Intangible assets are amortized on a straight-line basis over their estimated useful lives as follows: Customer relationships 6-10 years Developed technology 5 years Trade names 5-8 years</t>
  </si>
  <si>
    <t>Schedule of deferred revenue</t>
  </si>
  <si>
    <t>Deferred revenue consists of the following (in thousands): December 31, 2017 2016 Customer payments $ 436,859 $ 400,233 Rebates and incentives 108,823 110,576 ITCs 85,602 121,004 SRECs 30,453 22,437 Total $ 661,737 $ 654,250</t>
  </si>
  <si>
    <t>Fair Value Measurement (Tables)</t>
  </si>
  <si>
    <t>Schedule of carrying values and fair values of debt instruments</t>
  </si>
  <si>
    <t>The carrying values and fair values of debt instruments are as follows (in thousands): December 31, 2017 December 31, 2016 Carrying Value Fair Value Carrying Value Fair Value Bank line of credit $ 247,000 $ 247,000 $ 244,000 $ 244,000 Senior debt 808,455 807,698 442,420 441,657 Subordinated debt 111,488 111,095 42,985 42,986 Securitization debt 95,821 96,999 101,298 102,869 Note Payable — — 36,232 35,396 SREC Loans 32,181 32,183 31,088 31,088 Total $ 1,294,945 $ 1,294,975 $ 898,023 $ 897,996</t>
  </si>
  <si>
    <t>Schedule of financial instruments measured at fair value on a recurring basis</t>
  </si>
  <si>
    <t>At December 31, 2017 and 2016 , financial instruments measured at fair value on a recurring basis, based upon the fair value hierarchy are as follows (in thousands): December 31, 2017 Level 1 Level 2 Level 3 Total Derivative assets: Interest rate swaps — 1,917 — $ 1,917 Total $ — $ 1,917 $ — $ 1,917 Derivative liabilities: Interest rate swaps — 8,568 — $ 8,568 Total $ — $ 8,568 $ — $ 8,568 December 31, 2016 Level 1 Level 2 Level 3 Total Derivative assets: Interest rate swaps — 1,632 — $ 1,632 Total $ — $ 1,632 $ — $ 1,632 Derivative liabilities: Warrants — — 20 $ 20 Total $ — $ — $ 20 $ 20</t>
  </si>
  <si>
    <t>Inventories (Tables)</t>
  </si>
  <si>
    <t>Schedule of inventories</t>
  </si>
  <si>
    <t>Inventories consist of the following (in thousands): December 31, 2017 2016 Raw materials $ 87,927 $ 62,037 Work-in-process 6,500 5,289 Total $ 94,427 $ 67,326</t>
  </si>
  <si>
    <t>Solar Energy Systems, net (Tables)</t>
  </si>
  <si>
    <t>Schedule of solar energy systems, net</t>
  </si>
  <si>
    <t>Solar energy systems, net consists of the following (in thousands): December 31, 2017 2016 Solar energy system equipment costs $ 3,150,147 $ 2,459,856 Inverters 319,309 260,011 Initial direct costs 152,549 117,587 Total solar energy systems 3,622,005 2,837,454 Less: accumulated depreciation and amortization (421,350 ) (303,305 ) Add: construction-in-progress 119,053 95,217 Total solar energy systems, net $ 3,319,708 $ 2,629,366</t>
  </si>
  <si>
    <t>Property and Equipment, net (Tables)</t>
  </si>
  <si>
    <t>Schedule of property and equipment, net</t>
  </si>
  <si>
    <t>Property and equipment, net consists of the following (in thousands): December 31, 2017 2016 Machinery and equipment $ 4,126 $ 3,491 Leasehold improvements, furniture, and computer hardware 13,709 13,407 Vehicles 43,413 44,788 Computer software 30,483 24,552 Total property and equipment 91,731 86,238 Less: Accumulated depreciation and amortization (55,329 ) (37,767 ) Total property and equipment, net $ 36,402 $ 48,471</t>
  </si>
  <si>
    <t>Goodwill and Intangible Assets, net (Tables)</t>
  </si>
  <si>
    <t>Summary of intangible assets, net</t>
  </si>
  <si>
    <t xml:space="preserve">Intangible assets, net as of December 31, 2017 consist of the following (in thousands, except weighted average remaining life): Cost Accumulated Carrying Weighted Customer relationships $ 14,660 $ (6,017 ) $ 8,643 5.5 Developed technology 6,820 (3,963 ) 2,857 2.2 Trade names 6,990 (4,196 ) 2,794 4.0 Total $ 28,470 $ (14,176 ) $ 14,294 Intangible assets, net as of December 31, 2016 consist of the following (in thousands, except weighted average remaining life): Cost Accumulated Carrying Weighted Customer relationships $ 14,660 $ (4,317 ) $ 10,343 6.4 Developed technology 6,820 (2,600 ) 4,220 3.1 Trade names 6,990 (3,054 ) 3,936 4.6 Total $ 28,470 $ (9,971 ) $ 18,499 </t>
  </si>
  <si>
    <t>Schedule of expected amortization of intangible assets</t>
  </si>
  <si>
    <t>As of December 31, 2017 , expected amortization of intangible assets for each of the five succeeding fiscal years and thereafter is as follows (in thousands): 2018 $ 4,205 2019 3,335 2020 2,143 2021 1,750 2022 1,743 Thereafter 1,118 Total $ 14,294</t>
  </si>
  <si>
    <t>Prepaid Expense and Other Current Assets (Tables)</t>
  </si>
  <si>
    <t>Schedule of prepaid expenses and other current assets</t>
  </si>
  <si>
    <t>Prepaid expenses and other current assets consist of the following (in thousands): December 31, 2017 2016 Prepaid expenses $ 8,854 $ 6,285 Reimbursement receivable — 3,160 State tax receivable 348 347 Other current assets — 10 Total $ 9,202 $ 9,802</t>
  </si>
  <si>
    <t>Accrued Expenses and Other Liabilities (Tables)</t>
  </si>
  <si>
    <t>Schedule of accrued expenses and other liabilities</t>
  </si>
  <si>
    <t>Accrued expenses and other liabilities consist of the following (in thousands): December 31, 2017 2016 Accrued employee compensation $ 28,698 $ 22,758 CEE compensation expense — 7,948 Accrued professional fees 5,837 4,073 Accrued taxes 2,872 2,699 Other accrued expenses 48,232 21,783 Total $ 85,639 $ 59,261</t>
  </si>
  <si>
    <t>Indebtedness (Tables)</t>
  </si>
  <si>
    <t>Schedule of Debt</t>
  </si>
  <si>
    <t xml:space="preserve">As of December 31, 2017 , debt consisted of the following (in thousands, except percentages): Carrying Values, net of debt discount Unused Borrowing Capacity Interest Rate (1) Maturity Date Current Long Term Total Recourse debt: Bank line of credit $ — $ 247,000 $ 247,000 $ 406 4.58% - 4.87% April 2018 (2) Total recourse debt $ — $ 247,000 $ 247,000 $ 406 Non-recourse debt: Senior 3,561 804,894 808,455 12,758 3.63% - 4.69% September 2020 - October 2024 Subordinated 4,301 107,187 111,488 27 6.36% - 7.13% September 2020 - October 2024 Securitization Class A 3,534 82,203 85,737 — 4.40 % July 2024 Securitization Class B 440 9,644 10,084 — 5.38 % July 2024 SREC Loans 9,693 22,488 32,181 — 7.28 % July 2021 Total non-recourse debt 21,529 1,026,416 1,047,945 12,785 Total debt $ 21,529 $ 1,273,416 $ 1,294,945 $ 13,191 As of December 31, 2016 , debt consisted of the following (in thousands, except percentages): Carrying Values, net of Unused Interest (1) Maturity Current Long Term Total Recourse debt: Bank line of credit $ — $ 244,000 $ 244,000 $ 3,406 3.96% - 5.75% April 2018 Total recourse debt $ — $ 244,000 $ 244,000 $ 3,406 Non-recourse debt: Senior 3,020 439,400 442,420 14,300 2.86% - 4.50% December 2020 - September 2022 Subordinated 116 42,869 42,985 — 6.00 % December 2020 - December 2021 Note Payable — 36,232 36,232 — 12.00 % December 2018 Securitization Class A 3,315 87,483 90,798 — 4.40 % July 2024 Securitization Class B 416 10,084 10,500 — 5.38 % July 2024 SREC Loans 7,286 23,802 31,088 1,032 6.88 % July 2021 Total non-recourse debt 14,153 639,870 654,023 15,332 Total debt $ 14,153 $ 883,870 $ 898,023 $ 18,738 (1) Reflects contractual, unhedged rates. See Note 13 , Derivatives for hedge rates. (1) In February 2018, the maturity date of the Company's corporate bank line of credit was extended to April 2020 from its current maturity date of April 2018. </t>
  </si>
  <si>
    <t>Schedule of Maturities of Debt, Excluding Debt Discount</t>
  </si>
  <si>
    <t>The scheduled maturities of debt, excluding debt discount, as of December 31, 2017 are as follows (in thousands): 2018 $ 24,476 2019 36,585 2020 394,850 2021 313,852 2022 59,379 Thereafter 486,586 Subtotal 1,315,728 Less: Debt discount (20,783 ) Total $ 1,294,945</t>
  </si>
  <si>
    <t>Derivatives (Tables)</t>
  </si>
  <si>
    <t>Schedule of derivative instruments classified as derivative assets</t>
  </si>
  <si>
    <t>At December 31, 2017 , the Company had designated derivative instruments classified as derivative assets as reported in other assets of $1.9 million and derivative liabilities as reported in other liabilities of $8.6 million in the Company’s balance sheet. At December 31, 2017 the Company had the following derivative instruments (in thousands, other than quantity and interest rates): Type Quantity Effective Dates Maturity Dates Hedge Interest Rates Notional Amount Adjusted Fair Market Value Interest rate swaps 2 4/29/2016 - 12/30/2016 8/31/2022 - 9/30/2022 1.27%- 2.37% $ 27,954 $ 333 Interest rate swaps 10 7/31/2017 - 1/31/2019 4/30/2024 - 10/31/2024 2.16%- 2.69% $ 311,825 $ (1,368 ) Interest rate swaps 4 4/30/2015 10/31/2028 2.17%-2.18% $ 124,776 $ 1,184 Interest rate swap 1 9/20/2020 6/20/2030 2.57% $ 67,013 $ (534 ) Interest rate swap 1 9/30/2022 9/30/2031 3.23% $ 9,905 $ (276 ) Interest rate swap 1 9/20/2020 4/20/2032 2.60% $ 33,409 $ (346 ) Interest rate swaps 5 1/31/2019 - 10/31/2024 7/31/2034 2.48% - 3.04% $ 144,379 $ (1,465 ) Interest rate swaps 5 7/31/2017 - 4/30/2024 7/31/2035 2.56% - 2.95% $ 143,490 $ (1,848 ) Interest rate swaps 5 1/31/2018 - 10/18/2024 10/31/2036 2.62% - 2.95% $ 182,267 $ (2,331 )</t>
  </si>
  <si>
    <t>Lease Pass-Through Financing Obligations (Tables)</t>
  </si>
  <si>
    <t>Schedule of future minimum lease payments</t>
  </si>
  <si>
    <t>At December 31, 2017 , future minimum lease payments expected to be made by the investor under the lease pass-through fund arrangement for each of the next five years and thereafter are as follows (in thousands): 2018 $ 522 2019 522 2020 522 2021 522 2022 522 Thereafter 2,458 Total $ 5,068</t>
  </si>
  <si>
    <t>VIE Arrangements (Tables)</t>
  </si>
  <si>
    <t>Carrying amounts and classification of VIE's asset and liabilities</t>
  </si>
  <si>
    <t>The carrying amounts and classification of the VIEs’ assets and liabilities included in the consolidated balance sheets are as follows (in thousands): December 31, 2017 2016 Assets Current assets Cash $ 118,352 $ 120,728 Restricted cash 2,699 1,680 Accounts receivable, net 30,200 20,771 Prepaid expenses and other current assets 917 242 Total current assets 152,168 143,421 Solar energy systems, net 2,385,329 1,920,330 Other assets 3,679 1,481 Total assets $ 2,541,176 $ 2,065,232 Liabilities Current liabilities Accounts payable $ 15,929 $ 14,873 Distributions payable to noncontrolling interests 13,526 10,654 Accrued expenses and other liabilities 3,048 782 Deferred revenue, current portion 28,240 25,827 Deferred grants, current portion 1,021 3,644 Non-recourse debt, current portion 11,178 8,616 Total current liabilities 72,942 64,396 Deferred revenue, net of current portion 380,283 396,858 Deferred grants, net of current portion 29,385 105,390 Non-recourse debt, net of current portion 190,106 50,367 Other liabilities 1,848 — Total liabilities $ 674,564 $ 617,011</t>
  </si>
  <si>
    <t>Stockholders' Equity (Tables)</t>
  </si>
  <si>
    <t>Schedule of reserve shares of common stock for issuance</t>
  </si>
  <si>
    <t>The Company has reserved shares of common stock for issuance as follows (in thousands): December 31, 2017 2016 Stock plans Shares available for grant 2015 Equity Incentive Plan 8,857 11,081 2015 Employee Stock Purchase Plan 3,970 2,511 Options outstanding 16,268 12,897 Restricted stock units outstanding 5,330 4,106 Total 34,425 30,595</t>
  </si>
  <si>
    <t>Stock-Based Compensation (Tables)</t>
  </si>
  <si>
    <t>Summary of stock option activity</t>
  </si>
  <si>
    <t>The following table summarizes the activity for all stock options under all of the Company’s equity incentive plans for the years ended December 31, 2017 and 2016 (shares and aggregate intrinsic value in thousands): Number of Options Weighted Weighted Aggregate Outstanding at December 31, 2015 12,795 $ 5.89 7.82 $ 75,797 Granted 3,674 5.73 Exercised (1,852 ) 2.94 Cancelled (1,720 ) 8.37 Outstanding at December 31, 2016 12,897 5.94 7.49 $ 9,625 Granted 5,266 5.17 Exercised (687 ) 2.96 Cancelled (1,208 ) 7.62 Outstanding at December 31, 2017 16,268 $ 5.70 7.41 $ 14,832 Options vested and exercisable at December 31, 2017 8,169 $ 5.56 6.05 $ 9,987 Options vested and expected to vest at December 31, 2017 14,833 $ 5.68 7.02 $ 13,971</t>
  </si>
  <si>
    <t>Estimated fair value of stock options</t>
  </si>
  <si>
    <t>The Company estimated the fair value of stock options with the following assumptions: Year Ended December 31, 2017 2016 2015 Risk-free interest rate 1.88% - 2.22% 1.18% - 2.23% 1.55% - 1.95% Volatility 45.95% - 50.52% 36.00% - 49.64% 36.30% - 39.63% Expected term (in years) 5.94 - 6.08 5.00 - 6.26 5.50 - 6.23 Expected dividend yield 0.00 % 0.00 % 0.00 %</t>
  </si>
  <si>
    <t>Summary of activity for all RSUs</t>
  </si>
  <si>
    <t>The following table summarizes the activity for all RSUs under all of the Company’s equity incentive plans for the years ended December 31, 2017 and 2016 (shares in thousands): Shares Weighted Unvested balance at December 31, 2015 1,506 $ 10.44 Granted 3,363 5.82 Issued (422 ) 9.55 Cancelled / forfeited (341 ) 6.80 Unvested balance at December 31, 2016 4,106 6.87 Granted 3,540 5.30 Issued (1,115 ) 7.36 Cancelled / forfeited (1,201 ) 5.81 Unvested balance at December 31, 2017 5,330 $ 5.82</t>
  </si>
  <si>
    <t>Summary of stock-based compensation expense</t>
  </si>
  <si>
    <t>The Company recognized stock-based compensation expense, including the compensation expense resulting from the sales of common stock by employees and former employees in 2015 to existing investors and ESPP expenses, in the consolidated statements of operations as follows (in thousands): Year Ended December 31, 2017 2016 2015 Cost of operating leases and incentives $ 2,299 $ 2,039 $ 1,649 Cost of solar energy systems and product sales 609 409 236 Sales and marketing 5,196 7,831 5,242 Research and development 836 515 205 General and administration 13,102 7,929 8,491 Total $ 22,042 $ 18,723 $ 15,823</t>
  </si>
  <si>
    <t>Operating Revenues under Customer Agreements (Tables)</t>
  </si>
  <si>
    <t>Future minimum lease payments to be received from customers whose Customer Agreements represent non-cancelable leases are as follows (in thousands): 2018 $ 49,994 2019 50,839 2020 51,695 2021 52,576 2022 53,481 Thereafter 826,687 Total $ 1,085,272</t>
  </si>
  <si>
    <t>Income Taxes (Tables)</t>
  </si>
  <si>
    <t>Schedule of (income) loss before income taxes</t>
  </si>
  <si>
    <t>The following table presents the (income) loss before income taxes for the periods presented (in thousands): For the Year Ended December 31, 2017 2016 2015 (Income) loss attributable to common stockholders $ (156,663 ) $ (127,680 ) $ 33,545 Loss attributable to noncontrolling interest and redeemable noncontrolling interests 411,259 394,988 220,660 Loss before income taxes $ 254,596 $ 267,308 $ 254,205</t>
  </si>
  <si>
    <t>Schedule of income tax provision (benefit)</t>
  </si>
  <si>
    <t>The income tax provision (benefit) consists of the following (in thousands): For the Year Ended December 31, 2017 2016 2015 Current Federal $ — $ — $ — State — — — Total current expense — — — Deferred Federal 21,258 30,197 (7,516 ) State 10,880 5,796 2,217 Total deferred provision 32,138 35,993 (5,299 ) Total $ 32,138 $ 35,993 $ (5,299 )</t>
  </si>
  <si>
    <t>Schedule of reconciliation of the statutory federal rate</t>
  </si>
  <si>
    <t>The following table represents a reconciliation of the statutory federal rate and the Company’s effective tax rate for the periods presented: For the Year Ended December 31, 2017 2016 2015 Tax provision (benefit) at federal statutory rate (34.00 )% (34.00 )% (34.00 )% State income taxes, net of federal benefit 2.42 1.92 0.87 Effect of noncontrolling and redeemable noncontrolling interests 54.92 50.23 29.53 Stock-based compensation 0.75 0.68 1.06 Effect of prepaid tax asset — (5.57 ) 0.04 Tax credits (1.36 ) (1.61 ) (0.43 ) Effect of federal rate change (12.53 ) — — Effect of valuation allowance 1.86 0.25 — Other 0.56 1.56 0.85 Total 12.62 % 13.46 % (2.08 )%</t>
  </si>
  <si>
    <t>Schedule of deferred tax assets and liabilities</t>
  </si>
  <si>
    <t>The following table represents significant components of the Company’s deferred tax assets and liabilities for the periods presented (in thousands): December 31, 2017 2016 Deferred tax assets Accruals and prepaids $ 14,390 $ 18,010 Deferred revenue 32,502 23,559 Net operating loss carryforwards 186,863 218,719 Stock-based compensation 4,994 6,908 Investment tax and other credits 24,580 18,454 Total deferred tax assets 263,329 285,650 Less: Valuation allowance (5,386 ) (663 ) Gross deferred tax assets 257,943 284,987 Deferred tax liabilities Capitalized initial direct costs 38,752 45,030 Fixed asset depreciation 173,175 206,754 Deferred tax on investment in partnerships 105,147 448,600 Gross deferred tax liabilities 317,074 700,384 Net deferred tax liabilities $ (59,131 ) $ (415,397 )</t>
  </si>
  <si>
    <t>Schedule of summarization of tax years</t>
  </si>
  <si>
    <t>The following table summarizes the tax years that remain open and subject to examination by the tax authorities in the most significant jurisdictions in which the Company operates: Tax Years U.S. Federal 2014 - 2017 State 2013 - 2017</t>
  </si>
  <si>
    <t>Commitments and Contingencies (Tables)</t>
  </si>
  <si>
    <t>Schedule of future minimum lease payments under non-cancelable operating lease agreements</t>
  </si>
  <si>
    <t>Future minimum lease payments expected to be made under non-cancelable operating lease agreements as of December 31, 2017 for each of the years ending December 31, are as follows (in thousands): 2018 $ 9,360 2019 6,453 2020 4,465 2021 2,851 2022 2,399 Thereafter 1,580 Total $ 27,108</t>
  </si>
  <si>
    <t>Schedule of future lease payments of capital lease obligations</t>
  </si>
  <si>
    <t>The following is a schedule of future lease payments as of December 31, 2017 (in thousands): 2018 $ 7,919 2019 4,810 2020 976 2021 266 2022 62 Thereafter 18 Total future lease payments 14,051 Less: Amount representing estimated executory costs included in future lease payments 326 Net minimum future lease payments 13,725 Less: Amount representing interest 493 Present value of future payments 13,232 Less: Current portion 7,421 Long term portion $ 5,811</t>
  </si>
  <si>
    <t>Net Income (Loss) Per Share (Tables)</t>
  </si>
  <si>
    <t>Computation of basic and diluted net income per share</t>
  </si>
  <si>
    <t>The computation of the Company’s basic and diluted net income per share are as follows (in thousands, except per share amounts): Years Ended December 31, 2017 2016 2015 Numerator: Net income (loss) attributable to common stockholders $ 124,525 $ 91,687 $ (28,246 ) Less: Deemed dividend to convertible preferred stockholders — — (24,890 ) Net Income (loss) available to common stockholders $ 124,525 $ 91,687 $ (53,136 ) Denominator: Weighted average shares used to compute net income (loss) per share attributable to common stockholders, basic 105,432 102,367 55,091 Weighted average effect of potentially dilutive shares to purchase common stock 2,774 2,597 — Weighted average shares used to compute net income (loss) per share attributable to common stockholders, diluted 108,206 104,964 55,091 Net income (loss) per share attributable to common stockholders Basic $ 1.18 $ 0.90 $ (0.96 ) Diluted $ 1.15 $ 0.87 $ (0.96 )</t>
  </si>
  <si>
    <t>Schedule of shares excluded from computation of diluted net income per share</t>
  </si>
  <si>
    <t>The following shares were excluded from the computation of diluted net income per share as the impact of including those shares would be anti-dilutive (in thousands): Year Ended December 31, 2017 2016 2015 Warrants 1,251 1,251 1,251 Outstanding stock options 13,803 8,981 12,631 Unvested restricted stock units 1,451 1,564 599 ESPP — — 79 Total 16,505 11,796 14,560</t>
  </si>
  <si>
    <t>Organization - Additional Information (Details)</t>
  </si>
  <si>
    <t>Dec. 31, 2017investment_fund</t>
  </si>
  <si>
    <t>Power purchase or lease agreement term</t>
  </si>
  <si>
    <t>20 years</t>
  </si>
  <si>
    <t>Number of types of investment funds used by the company</t>
  </si>
  <si>
    <t>Summary of Significant Accounting Policies - Additional Information (Details)</t>
  </si>
  <si>
    <t>Jan. 01, 2017USD ($)</t>
  </si>
  <si>
    <t>Sep. 30, 2016</t>
  </si>
  <si>
    <t>Dec. 31, 2017USD ($)business_activitysegment</t>
  </si>
  <si>
    <t>Dec. 31, 2016USD ($)</t>
  </si>
  <si>
    <t>Dec. 31, 2015USD ($)</t>
  </si>
  <si>
    <t>Summary Of Significant Accounting Policies [Line Items]</t>
  </si>
  <si>
    <t>Number of operating segments | segment</t>
  </si>
  <si>
    <t>Number of business activities | business_activity</t>
  </si>
  <si>
    <t>Bad debt expense</t>
  </si>
  <si>
    <t>Uncollectible receivables written off</t>
  </si>
  <si>
    <t>Capitalized additional costs associated with software</t>
  </si>
  <si>
    <t>Impairment of long-lived assets</t>
  </si>
  <si>
    <t>Initial lease term</t>
  </si>
  <si>
    <t>Percentage of lesser lease term than estimated economic life</t>
  </si>
  <si>
    <t>75.00%</t>
  </si>
  <si>
    <t>Percentage of minimum lease payments exceeds fair value under lease classification criteria</t>
  </si>
  <si>
    <t>90.00%</t>
  </si>
  <si>
    <t>Shipping and handling fees charged to customers</t>
  </si>
  <si>
    <t>Advertising costs</t>
  </si>
  <si>
    <t>Solar materials purchases from top five suppliers</t>
  </si>
  <si>
    <t>ASU 2016-09</t>
  </si>
  <si>
    <t>Deferred income tax liabilities, net</t>
  </si>
  <si>
    <t>ASU 2016-16</t>
  </si>
  <si>
    <t>Prepaid tax assets, net</t>
  </si>
  <si>
    <t>Recognized deferred tax assets</t>
  </si>
  <si>
    <t>Inverters</t>
  </si>
  <si>
    <t>Estimated useful life</t>
  </si>
  <si>
    <t>10 years</t>
  </si>
  <si>
    <t>Solar energy systems</t>
  </si>
  <si>
    <t>35 years</t>
  </si>
  <si>
    <t>Solar energy systems | Minimum</t>
  </si>
  <si>
    <t>Retained Earnings (Accumulated Deficit) | ASU 2016-09</t>
  </si>
  <si>
    <t>Cumulative effect of new accounting principle in period of adoption</t>
  </si>
  <si>
    <t>Retained Earnings (Accumulated Deficit) | ASU 2016-16</t>
  </si>
  <si>
    <t>Summary of Significant Accounting Policies - Schedule of Revenues from External Customers (Details) - USD ($) $ in Thousands</t>
  </si>
  <si>
    <t>Revenue, Major Customer [Line Items]</t>
  </si>
  <si>
    <t>Operating leases</t>
  </si>
  <si>
    <t>Incentives</t>
  </si>
  <si>
    <t>Products</t>
  </si>
  <si>
    <t>Summary of Significant Accounting Policies - Schedule of Accounts Receivable Net (Details) - USD ($) $ in Thousands</t>
  </si>
  <si>
    <t>Customer receivables</t>
  </si>
  <si>
    <t>Customer deposits</t>
  </si>
  <si>
    <t>Other receivables</t>
  </si>
  <si>
    <t>Rebates receivable</t>
  </si>
  <si>
    <t>Summary of Significant Accounting Policies - Depreciated Property and Equipment, Net Estimated Useful Lives (Details)</t>
  </si>
  <si>
    <t>Leasehold improvements</t>
  </si>
  <si>
    <t>Property, Plant and Equipment [Line Items]</t>
  </si>
  <si>
    <t>6 years</t>
  </si>
  <si>
    <t>Furniture</t>
  </si>
  <si>
    <t>5 years</t>
  </si>
  <si>
    <t>Computer hardware and software</t>
  </si>
  <si>
    <t>3 years</t>
  </si>
  <si>
    <t>Machinery and equipment</t>
  </si>
  <si>
    <t>Summary of Significant Accounting Policies - Amortized Finite-Lived Intangible Assets Estimated Useful lives (Details)</t>
  </si>
  <si>
    <t>Customer relationships | Minimum</t>
  </si>
  <si>
    <t>Finite-Lived Intangible Assets [Line Items]</t>
  </si>
  <si>
    <t>Estimated useful lives</t>
  </si>
  <si>
    <t>Customer relationships | Maximum</t>
  </si>
  <si>
    <t>Developed technology</t>
  </si>
  <si>
    <t>Trade names | Minimum</t>
  </si>
  <si>
    <t>Trade names | Maximum</t>
  </si>
  <si>
    <t>8 years</t>
  </si>
  <si>
    <t>Summary of Significant Accounting Policies - Schedule of Deferred Revenue (Details) - USD ($) $ in Thousands</t>
  </si>
  <si>
    <t>Customer payments</t>
  </si>
  <si>
    <t>Rebates and incentives</t>
  </si>
  <si>
    <t>SRECs</t>
  </si>
  <si>
    <t>ITCs</t>
  </si>
  <si>
    <t>Acquisitions - Additional Information (Details) - USD ($) $ in Thousands</t>
  </si>
  <si>
    <t>1 Months Ended</t>
  </si>
  <si>
    <t>7 Months Ended</t>
  </si>
  <si>
    <t>Apr. 30, 2016</t>
  </si>
  <si>
    <t>Oct. 31, 2015</t>
  </si>
  <si>
    <t>Apr. 30, 2015</t>
  </si>
  <si>
    <t>Oct. 31, 2016</t>
  </si>
  <si>
    <t>Apr. 01, 2017</t>
  </si>
  <si>
    <t>Business Acquisition [Line Items]</t>
  </si>
  <si>
    <t>Clean Energy Experts, LLC</t>
  </si>
  <si>
    <t>Cash payment</t>
  </si>
  <si>
    <t>Business acquisition shares of common stock</t>
  </si>
  <si>
    <t>Purchase consideration amount on issuance of shares</t>
  </si>
  <si>
    <t>Business acquisition payment of cash</t>
  </si>
  <si>
    <t>Business acquisition, shares issued</t>
  </si>
  <si>
    <t>Business acquisition contingent cash payment</t>
  </si>
  <si>
    <t>Business acquisition contingent share issuance</t>
  </si>
  <si>
    <t>Business acquisition acquired business to total revenue</t>
  </si>
  <si>
    <t>Fair Value Measurement - Schedule of Carrying Values and Fair Values of Debt Instruments (Details) - USD ($) $ in Thousands</t>
  </si>
  <si>
    <t>Carrying Value</t>
  </si>
  <si>
    <t>Fair Value, Balance Sheet Grouping, Financial Statement Captions [Line Items]</t>
  </si>
  <si>
    <t>Debt instrument, fair value</t>
  </si>
  <si>
    <t>Fair Value</t>
  </si>
  <si>
    <t>Bank line of credit | Carrying Value</t>
  </si>
  <si>
    <t>Bank line of credit | Fair Value</t>
  </si>
  <si>
    <t>Senior debt | Carrying Value</t>
  </si>
  <si>
    <t>Senior debt | Fair Value</t>
  </si>
  <si>
    <t>Subordinated debt | Carrying Value</t>
  </si>
  <si>
    <t>Subordinated debt | Fair Value</t>
  </si>
  <si>
    <t>Securitization debt | Carrying Value</t>
  </si>
  <si>
    <t>Securitization debt | Fair Value</t>
  </si>
  <si>
    <t>Note Payable | Carrying Value</t>
  </si>
  <si>
    <t>Note Payable | Fair Value</t>
  </si>
  <si>
    <t>SREC Loans | Carrying Value</t>
  </si>
  <si>
    <t>SREC Loans | Fair Value</t>
  </si>
  <si>
    <t>Fair Value Measurement - Schedule of Fair Value, Financial Instruments Measured on Recurring Basis (Details) - Fair value, measurements, recurring - USD ($) $ in Thousands</t>
  </si>
  <si>
    <t>Fair Value, Assets and Liabilities Measured on Recurring and Nonrecurring Basis [Line Items]</t>
  </si>
  <si>
    <t>Derivative assets</t>
  </si>
  <si>
    <t>Derivative liabilities</t>
  </si>
  <si>
    <t>Interest rate swaps</t>
  </si>
  <si>
    <t>Warrants</t>
  </si>
  <si>
    <t>Level 1 | Interest rate swaps</t>
  </si>
  <si>
    <t>Level 1 | Warrants</t>
  </si>
  <si>
    <t>Level 2 | Interest rate swaps</t>
  </si>
  <si>
    <t>Level 2 | Warrants</t>
  </si>
  <si>
    <t>Level 3 | Interest rate swaps</t>
  </si>
  <si>
    <t>Level 3 | Warrants</t>
  </si>
  <si>
    <t>Inventories - Schedule of Inventories (Details) - USD ($) $ in Thousands</t>
  </si>
  <si>
    <t>Raw materials</t>
  </si>
  <si>
    <t>Work-in-process</t>
  </si>
  <si>
    <t>Solar Energy Systems, net (Details) - USD ($) $ in Thousands</t>
  </si>
  <si>
    <t>Property Subject to or Available for Operating Lease [Line Items]</t>
  </si>
  <si>
    <t>Solar energy systems, gross</t>
  </si>
  <si>
    <t>Less: accumulated depreciation and amortization</t>
  </si>
  <si>
    <t>Add: construction-in-progress</t>
  </si>
  <si>
    <t>Total solar energy systems, net</t>
  </si>
  <si>
    <t>Solar energy system equipment costs</t>
  </si>
  <si>
    <t>Initial direct costs</t>
  </si>
  <si>
    <t>Solar Energy Systems, net - Additional Information (Details) - USD ($) $ in Millions</t>
  </si>
  <si>
    <t>Depreciation expense</t>
  </si>
  <si>
    <t>Amortization of deferred grants</t>
  </si>
  <si>
    <t>Property and Equipment, net - Schedule of Property and Equipment, net (Details) - USD ($) $ in Thousands</t>
  </si>
  <si>
    <t>Total property and equipment</t>
  </si>
  <si>
    <t>Less: Accumulated depreciation and amortization</t>
  </si>
  <si>
    <t>Total property and equipment, net</t>
  </si>
  <si>
    <t>Leasehold improvements, furniture, and computer hardware</t>
  </si>
  <si>
    <t>Vehicles</t>
  </si>
  <si>
    <t>Computer software</t>
  </si>
  <si>
    <t>Property and Equipment, net - Additional Information (Details) - USD ($) $ in Millions</t>
  </si>
  <si>
    <t>Capital Leased Assets [Line Items]</t>
  </si>
  <si>
    <t>Depreciation and amortization expense</t>
  </si>
  <si>
    <t>Gross amount of assets under capital leases</t>
  </si>
  <si>
    <t>Accumulated depreciation for assets under capital leases</t>
  </si>
  <si>
    <t>Depreciation of capital leased asset</t>
  </si>
  <si>
    <t>Goodwill and Intangible Assets, net - Additional Information (Details)</t>
  </si>
  <si>
    <t>Dec. 31, 2017USD ($)reporting_unit</t>
  </si>
  <si>
    <t>Number of reporting units | reporting_unit</t>
  </si>
  <si>
    <t>Percentage of estimated fair value in excess of carrying amount</t>
  </si>
  <si>
    <t>4.00%</t>
  </si>
  <si>
    <t>Impairment of goodwill</t>
  </si>
  <si>
    <t>Goodwill and Intangible Assets, net - Summary of Intangible Assets, Net (Details) - USD ($) $ in Thousands</t>
  </si>
  <si>
    <t>Cost</t>
  </si>
  <si>
    <t>Accumulated amortization</t>
  </si>
  <si>
    <t>Carrying value</t>
  </si>
  <si>
    <t>Customer relationships</t>
  </si>
  <si>
    <t>Weighted average remaining life (in years)</t>
  </si>
  <si>
    <t>5 years 6 months 12 days</t>
  </si>
  <si>
    <t>6 years 4 months 12 days</t>
  </si>
  <si>
    <t>2 years 2 months 12 days</t>
  </si>
  <si>
    <t>3 years 1 month 12 days</t>
  </si>
  <si>
    <t>Trade names</t>
  </si>
  <si>
    <t>4 years</t>
  </si>
  <si>
    <t>4 years 7 months 12 days</t>
  </si>
  <si>
    <t>Goodwill and Intangible Assets, net - Schedule of Expected Amortization of Intangible Assets (Details) - USD ($) $ in Thousands</t>
  </si>
  <si>
    <t>Thereafter</t>
  </si>
  <si>
    <t>Prepaid Expense and Other Current Assets - Schedule of Prepaid Expenses and Other Current Assets (Details) - USD ($) $ in Thousands</t>
  </si>
  <si>
    <t>Prepaid expenses</t>
  </si>
  <si>
    <t>Reimbursement receivable</t>
  </si>
  <si>
    <t>State tax receivable</t>
  </si>
  <si>
    <t>Other current assets</t>
  </si>
  <si>
    <t>Accrued Expenses and Other Liabilities - Schedule of Accrued Expenses and Other Liabilities (Details) - USD ($) $ in Thousands</t>
  </si>
  <si>
    <t>Accrued employee compensation</t>
  </si>
  <si>
    <t>CEE compensation expense</t>
  </si>
  <si>
    <t>Accrued professional fees</t>
  </si>
  <si>
    <t>Accrued taxes</t>
  </si>
  <si>
    <t>Other accrued expenses</t>
  </si>
  <si>
    <t>Indebtedness - Schedule of Debt (Details) - USD ($)</t>
  </si>
  <si>
    <t>Debt Instrument [Line Items]</t>
  </si>
  <si>
    <t>Long term debt, Current</t>
  </si>
  <si>
    <t>Long term debt, Noncurrent</t>
  </si>
  <si>
    <t>Unused Borrowing Capacity</t>
  </si>
  <si>
    <t>Recourse Debt | Bank line of credit</t>
  </si>
  <si>
    <t>Recourse Debt | Bank line of credit | Minimum</t>
  </si>
  <si>
    <t>Recourse Debt | Bank line of credit | Maximum</t>
  </si>
  <si>
    <t>Non Recourse Debt | Senior</t>
  </si>
  <si>
    <t>Non Recourse Debt | Senior | Minimum</t>
  </si>
  <si>
    <t>Non Recourse Debt | Senior | Maximum</t>
  </si>
  <si>
    <t>Non Recourse Debt | Subordinated</t>
  </si>
  <si>
    <t>Interest Rate (1)</t>
  </si>
  <si>
    <t>6.00%</t>
  </si>
  <si>
    <t>Non Recourse Debt | Subordinated | Minimum</t>
  </si>
  <si>
    <t>Non Recourse Debt | Subordinated | Maximum</t>
  </si>
  <si>
    <t>Non Recourse Debt | Note Payable</t>
  </si>
  <si>
    <t>12.00%</t>
  </si>
  <si>
    <t>Non Recourse Debt | Securitization Class A</t>
  </si>
  <si>
    <t>4.40%</t>
  </si>
  <si>
    <t>Non Recourse Debt | Securitization Class B</t>
  </si>
  <si>
    <t>5.38%</t>
  </si>
  <si>
    <t>Non Recourse Debt | SREC Loans</t>
  </si>
  <si>
    <t>7.28%</t>
  </si>
  <si>
    <t>6.88%</t>
  </si>
  <si>
    <t>Indebtedness - Additional Information (Details) - USD ($)</t>
  </si>
  <si>
    <t>Mar. 31, 2018</t>
  </si>
  <si>
    <t>Loan outstanding balance</t>
  </si>
  <si>
    <t>Senior secured revolving letter of credit facility</t>
  </si>
  <si>
    <t>LIBOR | Line of Credit | Non Recourse Debt</t>
  </si>
  <si>
    <t>Debt instrument, basis spread on variable rate</t>
  </si>
  <si>
    <t>2.50%</t>
  </si>
  <si>
    <t>Revolving line of credit facility available period</t>
  </si>
  <si>
    <t>Debt instrument, variable rate periodic increase</t>
  </si>
  <si>
    <t>2.75%</t>
  </si>
  <si>
    <t>Revolving line of credit facility available period, period increase</t>
  </si>
  <si>
    <t>2 years</t>
  </si>
  <si>
    <t>Aggregation facility | Line of Credit | Non Recourse Debt</t>
  </si>
  <si>
    <t>Bank line of credit</t>
  </si>
  <si>
    <t>Minimum unencumbered liquid assets to be maintained</t>
  </si>
  <si>
    <t>Interest coverage ratio</t>
  </si>
  <si>
    <t>200.00%</t>
  </si>
  <si>
    <t>Bank line of credit | Recourse Debt</t>
  </si>
  <si>
    <t>Line of credit, maximum borrowing capacity</t>
  </si>
  <si>
    <t>Bank line of credit | LIBOR | Recourse Debt</t>
  </si>
  <si>
    <t>3.25%</t>
  </si>
  <si>
    <t>Bank line of credit | Base Rate | Recourse Debt</t>
  </si>
  <si>
    <t>2.25%</t>
  </si>
  <si>
    <t>Bank line of credit | Federal Funds Rate | Recourse Debt</t>
  </si>
  <si>
    <t>0.50%</t>
  </si>
  <si>
    <t>Bank line of credit | Prime Rate | Recourse Debt</t>
  </si>
  <si>
    <t>1.00%</t>
  </si>
  <si>
    <t>Bank line of credit | Credit facility agreements with syndicate of banks | Minimum</t>
  </si>
  <si>
    <t>Bank line of credit | Credit facility agreements with syndicate of banks | Maximum</t>
  </si>
  <si>
    <t>300.00%</t>
  </si>
  <si>
    <t>Term Loan Due in October 2024 | Non Recourse Debt</t>
  </si>
  <si>
    <t>Term Loan Due in October 2024 | Term Loan | Non Recourse Debt</t>
  </si>
  <si>
    <t>Term Loan Due in October 2024 | Letter of Credit | Non Recourse Debt</t>
  </si>
  <si>
    <t>Term Loan Due in April 2024 | Non Recourse Debt</t>
  </si>
  <si>
    <t>Term Loan Due in April 2024 | Term Loan | Non Recourse Debt</t>
  </si>
  <si>
    <t>Term Loan Due in April 2024 | Letter of Credit | Non Recourse Debt</t>
  </si>
  <si>
    <t>Term Loan Due in April 2024 | LIBOR | Non Recourse Debt</t>
  </si>
  <si>
    <t>Term Loan Due in April 2024 | Base Rate | Non Recourse Debt</t>
  </si>
  <si>
    <t>1.75%</t>
  </si>
  <si>
    <t>Term Loan Due in April 2024 | Federal Funds Rate | Non Recourse Debt</t>
  </si>
  <si>
    <t>Term Loan Due in April 2024 | LIBOR Floor Rate | Non Recourse Debt</t>
  </si>
  <si>
    <t>Term Loan Due in December 2020 | Non Recourse Debt</t>
  </si>
  <si>
    <t>Term Loan B | LIBOR | Non Recourse Debt</t>
  </si>
  <si>
    <t>5.00%</t>
  </si>
  <si>
    <t>Term Loan B | Base Rate | Non Recourse Debt</t>
  </si>
  <si>
    <t>Term Loan B | Federal Funds Rate | Non Recourse Debt</t>
  </si>
  <si>
    <t>Term Loan B | LIBOR Floor Rate | Non Recourse Debt</t>
  </si>
  <si>
    <t>Term Loan B | Minimum | Non Recourse Debt</t>
  </si>
  <si>
    <t>Term loan prepayment penalty, percent</t>
  </si>
  <si>
    <t>0.00%</t>
  </si>
  <si>
    <t>Term Loan B | Maximum | Non Recourse Debt</t>
  </si>
  <si>
    <t>Term Loan B, Class A | LIBOR | Non Recourse Debt</t>
  </si>
  <si>
    <t>7.03%</t>
  </si>
  <si>
    <t>Term Loan B, Class B | LIBOR | Non Recourse Debt</t>
  </si>
  <si>
    <t>Term Loan | Non Recourse Debt</t>
  </si>
  <si>
    <t>Term Loan | LIBOR | Non Recourse Debt</t>
  </si>
  <si>
    <t>6.50%</t>
  </si>
  <si>
    <t>Term Loan | Minimum | Non Recourse Debt</t>
  </si>
  <si>
    <t>Term Loan | Maximum | Non Recourse Debt</t>
  </si>
  <si>
    <t>Term Loan A | Non Recourse Debt</t>
  </si>
  <si>
    <t>Term Loan A | LIBOR | Non Recourse Debt</t>
  </si>
  <si>
    <t>3.00%</t>
  </si>
  <si>
    <t>Bank Loan Due September 2020 | Non Recourse Debt</t>
  </si>
  <si>
    <t>Bank Loan Due September 2020 | LIBOR | Non Recourse Debt</t>
  </si>
  <si>
    <t>5.50%</t>
  </si>
  <si>
    <t>Bank term loan due April 2022 | Non Recourse Debt</t>
  </si>
  <si>
    <t>Bank term loan due September 2022, tranche one | Non Recourse Debt</t>
  </si>
  <si>
    <t>Bank term loan due September 2022, tranche two | Non Recourse Debt</t>
  </si>
  <si>
    <t>Securitization loans</t>
  </si>
  <si>
    <t>Secured borrowing, carrying amount</t>
  </si>
  <si>
    <t>Debt instrument discount rate</t>
  </si>
  <si>
    <t>0.08%</t>
  </si>
  <si>
    <t>Securitization loans | Non Recourse Debt</t>
  </si>
  <si>
    <t>SREC Loans | Non Recourse Debt</t>
  </si>
  <si>
    <t>Note Payable | Non Recourse Debt</t>
  </si>
  <si>
    <t>Gain (loss) on extinguishment of debt</t>
  </si>
  <si>
    <t>Contracted SRECs | SREC Loans | LIBOR | Non Recourse Debt</t>
  </si>
  <si>
    <t>Uncontracted SRECs | SREC Loans | LIBOR | Non Recourse Debt</t>
  </si>
  <si>
    <t>9.00%</t>
  </si>
  <si>
    <t>Scenario, forecast | Bank line of credit | Credit facility agreements with syndicate of banks</t>
  </si>
  <si>
    <t>Indebtedness - Schedule of Maturities of Debt, Excluding Debt Discount (Details) - USD ($) $ in Thousands</t>
  </si>
  <si>
    <t>Subtotal</t>
  </si>
  <si>
    <t>Less: Debt discount</t>
  </si>
  <si>
    <t>Derivatives - Additional Information (Details) - USD ($)</t>
  </si>
  <si>
    <t>Jul. 31, 2015</t>
  </si>
  <si>
    <t>Derivatives, Fair Value [Line Items]</t>
  </si>
  <si>
    <t>Unrealized gain (loss) on derivatives, net of tax</t>
  </si>
  <si>
    <t>Recognized interest expense on derivatives into earnings, net of tax</t>
  </si>
  <si>
    <t>Unrealized gain (loss) on derivatives, tax expense (benefit)</t>
  </si>
  <si>
    <t>Recognized interest expense on derivatives into earnings, tax expense</t>
  </si>
  <si>
    <t>Additional amount to be classified as an increase to interest expense during next 12 months</t>
  </si>
  <si>
    <t>Warrants issued, shares common stock</t>
  </si>
  <si>
    <t>Warrant, exercisable term</t>
  </si>
  <si>
    <t>Warrant, exercise price (in dollars per share)</t>
  </si>
  <si>
    <t>Warrants and Rights Outstanding</t>
  </si>
  <si>
    <t>Derivatives - Summary of Designated Derivative Instruments Classified as Derivative Assets (Details) - Interest rate swaps $ in Thousands</t>
  </si>
  <si>
    <t>Dec. 31, 2017USD ($)derivative_instrument</t>
  </si>
  <si>
    <t>Interest rate swap contract one</t>
  </si>
  <si>
    <t>Derivative Instruments and Hedging Activities Disclosures [Line Items]</t>
  </si>
  <si>
    <t>Quantity | derivative_instrument</t>
  </si>
  <si>
    <t>Notional Amount</t>
  </si>
  <si>
    <t>Fair Market Value</t>
  </si>
  <si>
    <t>Interest rate swap contract one | Minimum</t>
  </si>
  <si>
    <t>Hedge Interest Rates</t>
  </si>
  <si>
    <t>1.27%</t>
  </si>
  <si>
    <t>Interest rate swap contract one | Maximum</t>
  </si>
  <si>
    <t>2.37%</t>
  </si>
  <si>
    <t>Interest rate swap contract two</t>
  </si>
  <si>
    <t>Interest rate swap contract two | Minimum</t>
  </si>
  <si>
    <t>2.16%</t>
  </si>
  <si>
    <t>Interest rate swap contract two | Maximum</t>
  </si>
  <si>
    <t>2.69%</t>
  </si>
  <si>
    <t>Interest rate swap contract three</t>
  </si>
  <si>
    <t>Interest rate swap contract three | Minimum</t>
  </si>
  <si>
    <t>2.17%</t>
  </si>
  <si>
    <t>Interest rate swap contract three | Maximum</t>
  </si>
  <si>
    <t>2.18%</t>
  </si>
  <si>
    <t>Interest rate swap contract four</t>
  </si>
  <si>
    <t>2.57%</t>
  </si>
  <si>
    <t>Interest rate swap contract five</t>
  </si>
  <si>
    <t>3.23%</t>
  </si>
  <si>
    <t>Interest rate swap contract six</t>
  </si>
  <si>
    <t>2.60%</t>
  </si>
  <si>
    <t>Interest rate swap contract seven</t>
  </si>
  <si>
    <t>Interest rate swap contract seven | Minimum</t>
  </si>
  <si>
    <t>2.48%</t>
  </si>
  <si>
    <t>Interest rate swap contract seven | Maximum</t>
  </si>
  <si>
    <t>3.04%</t>
  </si>
  <si>
    <t>Interest rate swap contract eight</t>
  </si>
  <si>
    <t>Interest rate swap contract eight | Minimum</t>
  </si>
  <si>
    <t>2.56%</t>
  </si>
  <si>
    <t>Interest rate swap contract eight | Maximum</t>
  </si>
  <si>
    <t>2.95%</t>
  </si>
  <si>
    <t>Interest rate swap contract nine</t>
  </si>
  <si>
    <t>Interest rate swap contract nine | Minimum</t>
  </si>
  <si>
    <t>2.62%</t>
  </si>
  <si>
    <t>Interest rate swap contract nine | Maximum</t>
  </si>
  <si>
    <t>Lease Pass-Through Financing Obligations - Additional Information (Details) - USD ($) $ in Thousands</t>
  </si>
  <si>
    <t>Depreciation on lease</t>
  </si>
  <si>
    <t>Discount on expected remaining lease payments</t>
  </si>
  <si>
    <t>Repayment of lease obligations</t>
  </si>
  <si>
    <t>Maximum percentage to defer a portion of upfront payments</t>
  </si>
  <si>
    <t>25.00%</t>
  </si>
  <si>
    <t>Loan amount</t>
  </si>
  <si>
    <t>Asset Backed Securities</t>
  </si>
  <si>
    <t>Solar energy systems under lease pass-through fund arrangements</t>
  </si>
  <si>
    <t>Solar energy systems under lease pass-through fund arrangements | Minimum</t>
  </si>
  <si>
    <t>Solar energy systems under lease pass-through fund arrangements | Maximum</t>
  </si>
  <si>
    <t>25 years</t>
  </si>
  <si>
    <t>Lease Pass-Through Financing Obligations - Schedule of Future Minimum Lease Payments Expected Under Lease Pass-Fund Arrangement (Details) $ in Thousands</t>
  </si>
  <si>
    <t>Dec. 31, 2017USD ($)</t>
  </si>
  <si>
    <t>Investor Under Lease Pass-Through Fund Arrangement</t>
  </si>
  <si>
    <t>VIE Arrangements - Carrying Amounts and Classification of the VIEs' Assets and Liabilities Included in the Consolidated Balance Sheets (Details) - USD ($) $ in Thousands</t>
  </si>
  <si>
    <t>Dec. 31, 2014</t>
  </si>
  <si>
    <t>VIE, cash consideration</t>
  </si>
  <si>
    <t>Additional Paid-In Capital | Variable Interest Entities</t>
  </si>
  <si>
    <t>Redeemable Noncontrolling Interests (Details) - fund</t>
  </si>
  <si>
    <t>Number of funds, carrying value adjusted to redemption value</t>
  </si>
  <si>
    <t>Stockholders' Equity - Additional Information (Details) - USD ($)</t>
  </si>
  <si>
    <t>Aug. 10, 2015</t>
  </si>
  <si>
    <t>Class of Stock [Line Items]</t>
  </si>
  <si>
    <t>Common stock issuable upon preferred stock conversion (in shares)</t>
  </si>
  <si>
    <t>Common shares issuable upon conversion of warrants (in warrants)</t>
  </si>
  <si>
    <t>Common stock dividends</t>
  </si>
  <si>
    <t>Series D and E Preferred Shares</t>
  </si>
  <si>
    <t>Deemed dividend to convertible preferred shareholders</t>
  </si>
  <si>
    <t>Convertible Preferred Stock</t>
  </si>
  <si>
    <t>Preferred Stock Shares Issued And Outstanding</t>
  </si>
  <si>
    <t>Preferred stock dividend declared or paid</t>
  </si>
  <si>
    <t>Initial Public Offering</t>
  </si>
  <si>
    <t>Common stock shares issued</t>
  </si>
  <si>
    <t>Sale of stock (in dollars per share)</t>
  </si>
  <si>
    <t>Proceeds from issuance initial public offering</t>
  </si>
  <si>
    <t>Offering expense</t>
  </si>
  <si>
    <t>Shares sold by shareholders in initial public offering (in shares)</t>
  </si>
  <si>
    <t>Convertible preferred stock into common stock (in shares)</t>
  </si>
  <si>
    <t>Stockholders' Equity - Schedule of Reserve Share of Common Stock for Issuance (Details) - shares</t>
  </si>
  <si>
    <t>Shares of common stock reserved for issuance</t>
  </si>
  <si>
    <t>Outstanding stock options</t>
  </si>
  <si>
    <t>Restricted Stock Units (RSUs)</t>
  </si>
  <si>
    <t>2015 Equity Incentive Plan</t>
  </si>
  <si>
    <t>2015 Employee Stock Purchase Plan</t>
  </si>
  <si>
    <t>Stock-Based Compensation - Additional Information (Details)</t>
  </si>
  <si>
    <t>Aug. 31, 2017USD ($)solar_energy_system_install$ / sharesshares</t>
  </si>
  <si>
    <t>Aug. 31, 2015USD ($)shares</t>
  </si>
  <si>
    <t>Jul. 31, 2015shares</t>
  </si>
  <si>
    <t>Mar. 31, 2015shares</t>
  </si>
  <si>
    <t>Dec. 31, 2017USD ($)$ / sharesshares</t>
  </si>
  <si>
    <t>Dec. 31, 2016USD ($)$ / sharesshares</t>
  </si>
  <si>
    <t>Dec. 31, 2015USD ($)$ / sharesshares</t>
  </si>
  <si>
    <t>Aug. 31, 2014shares</t>
  </si>
  <si>
    <t>Share-based Compensation Arrangement by Share-based Payment Award [Line Items]</t>
  </si>
  <si>
    <t>Common stock reserved for issuance</t>
  </si>
  <si>
    <t>Unvested exercisable shares</t>
  </si>
  <si>
    <t>Unvested exercisable shares, vesting period</t>
  </si>
  <si>
    <t>1 year 2 months 12 days</t>
  </si>
  <si>
    <t>Unvested options exercised</t>
  </si>
  <si>
    <t>Unvested options subject to repurchase, outstanding</t>
  </si>
  <si>
    <t>Weighted-average grant-date fair value of stock options granted | $ / shares</t>
  </si>
  <si>
    <t>Total intrinsic value of options exercised | $</t>
  </si>
  <si>
    <t>Total fair value of options vested | $</t>
  </si>
  <si>
    <t>Compensation expense recognized | $</t>
  </si>
  <si>
    <t>Total unrecognized compensation cost | $</t>
  </si>
  <si>
    <t>Weighted-average period of recognition</t>
  </si>
  <si>
    <t>2 years 9 months 12 days</t>
  </si>
  <si>
    <t>2 years 7 months 6 days</t>
  </si>
  <si>
    <t>Stock option plan, number of shares granted</t>
  </si>
  <si>
    <t>Vesting starting period</t>
  </si>
  <si>
    <t>2014-08</t>
  </si>
  <si>
    <t>Stock Options</t>
  </si>
  <si>
    <t>Performance-based Plan</t>
  </si>
  <si>
    <t>Expire in August 2017 | Restricted Stock Units (RSUs)</t>
  </si>
  <si>
    <t>Expiration period of RSUs</t>
  </si>
  <si>
    <t>2017-08</t>
  </si>
  <si>
    <t>Expire in September 2017 | Restricted Stock Units (RSUs)</t>
  </si>
  <si>
    <t>2017-09</t>
  </si>
  <si>
    <t>Expire in September 2019 | Restricted Stock Units (RSUs)</t>
  </si>
  <si>
    <t>2019-09</t>
  </si>
  <si>
    <t>MEC 2009 Stock Plan</t>
  </si>
  <si>
    <t>2013 Equity Incentive Plan</t>
  </si>
  <si>
    <t>Additional common stock shares reserved for issuance</t>
  </si>
  <si>
    <t>Stock options vesting period</t>
  </si>
  <si>
    <t>2013 Equity Incentive Plan | Maximum</t>
  </si>
  <si>
    <t>Stock options granted, expiration period</t>
  </si>
  <si>
    <t>2013 Equity Incentive Plan | End of One Year</t>
  </si>
  <si>
    <t>Vesting award percentage</t>
  </si>
  <si>
    <t>2013 Equity Incentive Plan | Monthly Over the Remaining Three Years</t>
  </si>
  <si>
    <t>2014 Equity Incentive Plan</t>
  </si>
  <si>
    <t>2014 Equity Incentive Plan | Restricted Stock Units (RSUs)</t>
  </si>
  <si>
    <t>Minimum annual automatic increase included in common stock reserved for future issuance as of first day of each fiscal year</t>
  </si>
  <si>
    <t>Minimum percentage of annual automatic increase included in common stock reserved for future issuance as of last day of immediately preceding fiscal year</t>
  </si>
  <si>
    <t>Terms of shares available for issuance</t>
  </si>
  <si>
    <t>The automatic increase of the number of shares available for issuance under the 2015 Plan is equal to the least of 10 million shares, 4% of the outstanding shares of common stock as of the last day of our immediately preceding fiscal year or such other amount as the Board of Directors may determine.</t>
  </si>
  <si>
    <t>2015 Equity Incentive Plan | Restricted Stock Units (RSUs)</t>
  </si>
  <si>
    <t>Outstanding RSUs</t>
  </si>
  <si>
    <t>2015 Equity Incentive Plan | Maximum</t>
  </si>
  <si>
    <t>2015 Equity Incentive Plan | End of One Year</t>
  </si>
  <si>
    <t>2015 Equity Incentive Plan | End of One Year | Restricted Stock Units (RSUs)</t>
  </si>
  <si>
    <t>2015 Equity Incentive Plan | Monthly Over the Remaining Three Years</t>
  </si>
  <si>
    <t>2015 Equity Incentive Plan | Quarterly Over the Remaining Three Years | Restricted Stock Units (RSUs)</t>
  </si>
  <si>
    <t>Employee Stock Purchase Plan</t>
  </si>
  <si>
    <t>Annual automatic increase included in common stock reserved for future issuance as of last day of immediately preceding fiscal year | $</t>
  </si>
  <si>
    <t>2.00%</t>
  </si>
  <si>
    <t>The ESPP provides for an automatic increase of the number of shares available for issuance under the ESPP on the first day of each fiscal year beginning on January 1, 2016, equal to the least of 5 million shares, 2% of the outstanding shares of our common stock on the last day of the immediately preceding fiscal year, or such other amount as may be determined by the Board of Directors.</t>
  </si>
  <si>
    <t>Offering period</t>
  </si>
  <si>
    <t>24 months</t>
  </si>
  <si>
    <t>Maximum percentage in payroll deductions to acquire shares of common stock</t>
  </si>
  <si>
    <t>15.00%</t>
  </si>
  <si>
    <t>Maximum deductible fair market value of shares available for employee to purchase per calendar year | $</t>
  </si>
  <si>
    <t>Maximum number of shares available for employee to purchase per offering period</t>
  </si>
  <si>
    <t>Term of offering period</t>
  </si>
  <si>
    <t>Eligible employees are offered shares bi-annually through two six month offering periods, which begin on the first trading day on or after May 15 and November 15 of each year.</t>
  </si>
  <si>
    <t>Warrant, Comcast Corporation</t>
  </si>
  <si>
    <t>Warrant, term</t>
  </si>
  <si>
    <t>40 months</t>
  </si>
  <si>
    <t>Warrant, number of securities called by warrants</t>
  </si>
  <si>
    <t>Warrant, exercise price (in dollars per share) | $ / shares</t>
  </si>
  <si>
    <t>Warrant, vesting percentage</t>
  </si>
  <si>
    <t>50.05%</t>
  </si>
  <si>
    <t>Warrant, milestone one, solar energy systems | solar_energy_system_install</t>
  </si>
  <si>
    <t>Warrant, milestone, marketing and sales dollars | $</t>
  </si>
  <si>
    <t>Warrant, vesting term</t>
  </si>
  <si>
    <t>Warrant, milestone two, solar energy systems | solar_energy_system_install</t>
  </si>
  <si>
    <t>Stock-Based Compensation - Summary of Stock Option Activity (Details) - USD ($) $ / shares in Units, shares in Thousands, $ in Thousands</t>
  </si>
  <si>
    <t>Stock options, Outstanding, balance</t>
  </si>
  <si>
    <t>Stock options, Granted</t>
  </si>
  <si>
    <t>Stock options, Exercised</t>
  </si>
  <si>
    <t>Stock options, Cancelled</t>
  </si>
  <si>
    <t>Stock options, Outstanding, Balance</t>
  </si>
  <si>
    <t>Stock options, Options vested and exercisable</t>
  </si>
  <si>
    <t>Stock options, Options vested and expected to vest</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exercise price, Options vested and expected to vest</t>
  </si>
  <si>
    <t>Weighted-average remaining contractual life, Options outstanding</t>
  </si>
  <si>
    <t>7 years 4 months 28 days</t>
  </si>
  <si>
    <t>7 years 5 months 27 days</t>
  </si>
  <si>
    <t>7 years 9 months 26 days</t>
  </si>
  <si>
    <t>Weighted-average remaining contractual life, Options vested and exercisable</t>
  </si>
  <si>
    <t>6 years 18 days</t>
  </si>
  <si>
    <t>Weighted-average remaining contractual life, Options vested and expected to vest</t>
  </si>
  <si>
    <t>7 years 7 days</t>
  </si>
  <si>
    <t>Aggregate intrinsic value, Options outstanding</t>
  </si>
  <si>
    <t>Aggregate intrinsic value, Options vested and exercisable</t>
  </si>
  <si>
    <t>Aggregate intrinsic value, Options vested and expected to vest</t>
  </si>
  <si>
    <t>Stock-Based Compensation - Estimated Fair Value of Stock Options (Details)</t>
  </si>
  <si>
    <t>Expected dividend yield</t>
  </si>
  <si>
    <t>Minimum</t>
  </si>
  <si>
    <t>Risk-free interest rate</t>
  </si>
  <si>
    <t>1.18%</t>
  </si>
  <si>
    <t>1.55%</t>
  </si>
  <si>
    <t>Volatility</t>
  </si>
  <si>
    <t>45.95%</t>
  </si>
  <si>
    <t>36.00%</t>
  </si>
  <si>
    <t>36.30%</t>
  </si>
  <si>
    <t>Expected term (in years)</t>
  </si>
  <si>
    <t>5 years 11 months 9 days</t>
  </si>
  <si>
    <t>5 years 6 months</t>
  </si>
  <si>
    <t>Maximum</t>
  </si>
  <si>
    <t>2.22%</t>
  </si>
  <si>
    <t>2.23%</t>
  </si>
  <si>
    <t>1.95%</t>
  </si>
  <si>
    <t>50.52%</t>
  </si>
  <si>
    <t>49.64%</t>
  </si>
  <si>
    <t>39.63%</t>
  </si>
  <si>
    <t>6 years 29 days</t>
  </si>
  <si>
    <t>6 years 3 months 4 days</t>
  </si>
  <si>
    <t>6 years 2 months 23 days</t>
  </si>
  <si>
    <t>Stock-Based Compensation - Summary of Activity for All RSUs (Details) - Restricted Stock Units (RSUs) - $ / shares</t>
  </si>
  <si>
    <t>Shares, Unvested, Balance</t>
  </si>
  <si>
    <t>Shares, Granted</t>
  </si>
  <si>
    <t>Shares, Issued</t>
  </si>
  <si>
    <t>Shares, Cancelled / forfeited</t>
  </si>
  <si>
    <t>Weighted-average grant date fair value, Unvested, Balance</t>
  </si>
  <si>
    <t>Weighted-average grant date fair value, Granted</t>
  </si>
  <si>
    <t>Weighted-average grant date fair value, Issued</t>
  </si>
  <si>
    <t>Weighted-average grant date fair value, Cancelled / forfeited</t>
  </si>
  <si>
    <t>Stock-Based Compensation - Summary of Stock-Based Compensation Expense (Details) - USD ($) $ in Thousands</t>
  </si>
  <si>
    <t>Share-based Compensation Arrangement by Share-based Payment Award, Compensation Cost [Line Items]</t>
  </si>
  <si>
    <t>Compensation expense recognized</t>
  </si>
  <si>
    <t>General and administration</t>
  </si>
  <si>
    <t>Operating Revenues under Customer Agreements - Additional Information (Details) - USD ($) $ in Millions</t>
  </si>
  <si>
    <t>Contingent revenue from customers</t>
  </si>
  <si>
    <t>Operating Revenues under Customer Agreements - Schedule of Future Minimum Lease Payments (Details) $ in Thousands</t>
  </si>
  <si>
    <t>Operating Leases, Future Minimum Payments Receivable [Abstract]</t>
  </si>
  <si>
    <t>Income Taxes - Loss Before Income Taxes (Details) - USD ($) $ in Thousands</t>
  </si>
  <si>
    <t>(Income) loss attributable to common stockholders</t>
  </si>
  <si>
    <t>Income Taxes - Income Tax Provision Benefit (Details) - USD ($) $ in Thousands</t>
  </si>
  <si>
    <t>Current</t>
  </si>
  <si>
    <t>Federal</t>
  </si>
  <si>
    <t>State</t>
  </si>
  <si>
    <t>Total current expense</t>
  </si>
  <si>
    <t>Deferred</t>
  </si>
  <si>
    <t>Total deferred provision</t>
  </si>
  <si>
    <t>Income Taxes - Reconciliation of The Statutory Federal Rate and The Company's Effective Tax Rate (Details)</t>
  </si>
  <si>
    <t>Tax provision (benefit) at federal statutory rate</t>
  </si>
  <si>
    <t>(34.00%)</t>
  </si>
  <si>
    <t>State income taxes, net of federal benefit</t>
  </si>
  <si>
    <t>2.42%</t>
  </si>
  <si>
    <t>1.92%</t>
  </si>
  <si>
    <t>0.87%</t>
  </si>
  <si>
    <t>Effect of noncontrolling and redeemable noncontrolling interests</t>
  </si>
  <si>
    <t>54.92%</t>
  </si>
  <si>
    <t>50.23%</t>
  </si>
  <si>
    <t>29.53%</t>
  </si>
  <si>
    <t>(0.75%)</t>
  </si>
  <si>
    <t>(0.68%)</t>
  </si>
  <si>
    <t>(1.06%)</t>
  </si>
  <si>
    <t>Effect of prepaid tax asset</t>
  </si>
  <si>
    <t>(0.00%)</t>
  </si>
  <si>
    <t>(5.57%)</t>
  </si>
  <si>
    <t>0.04%</t>
  </si>
  <si>
    <t>Tax credits</t>
  </si>
  <si>
    <t>(1.36%)</t>
  </si>
  <si>
    <t>(1.61%)</t>
  </si>
  <si>
    <t>(0.43%)</t>
  </si>
  <si>
    <t>Effect of federal rate change</t>
  </si>
  <si>
    <t>(12.53%)</t>
  </si>
  <si>
    <t>Effect of valuation allowance</t>
  </si>
  <si>
    <t>1.86%</t>
  </si>
  <si>
    <t>0.25%</t>
  </si>
  <si>
    <t>Other</t>
  </si>
  <si>
    <t>0.56%</t>
  </si>
  <si>
    <t>1.56%</t>
  </si>
  <si>
    <t>0.85%</t>
  </si>
  <si>
    <t>12.62%</t>
  </si>
  <si>
    <t>13.46%</t>
  </si>
  <si>
    <t>(2.08%)</t>
  </si>
  <si>
    <t>Income Taxes - Significant Components of The Deferred Tax Assets and Liabilities (Details) - USD ($) $ in Thousands</t>
  </si>
  <si>
    <t>Deferred tax assets</t>
  </si>
  <si>
    <t>Accruals and prepaids</t>
  </si>
  <si>
    <t>Net operating loss carryforwards</t>
  </si>
  <si>
    <t>Investment tax and other credits</t>
  </si>
  <si>
    <t>Total deferred tax assets</t>
  </si>
  <si>
    <t>Less: Valuation allowance</t>
  </si>
  <si>
    <t>Gross deferred tax assets</t>
  </si>
  <si>
    <t>Capitalized initial direct costs</t>
  </si>
  <si>
    <t>Fixed asset depreciation</t>
  </si>
  <si>
    <t>Deferred tax on investment in partnerships</t>
  </si>
  <si>
    <t>Gross deferred tax liabilities</t>
  </si>
  <si>
    <t>Net deferred tax liabilities</t>
  </si>
  <si>
    <t>Income Taxes - Additional Information (Details) - USD ($)</t>
  </si>
  <si>
    <t>Jan. 02, 2017</t>
  </si>
  <si>
    <t>Income Tax Contingency [Line Items]</t>
  </si>
  <si>
    <t>Investment tax credit</t>
  </si>
  <si>
    <t>Deferred tax asset, valuation allowance</t>
  </si>
  <si>
    <t>Valuation allowance, deferred tax asset, increase (decrease)</t>
  </si>
  <si>
    <t>Deferred tax assets, operating loss carryforwards, domestic</t>
  </si>
  <si>
    <t>Deferred tax assets, operating loss carryforwards, state and local</t>
  </si>
  <si>
    <t>Tax benefit realized upon settlement</t>
  </si>
  <si>
    <t>50.00%</t>
  </si>
  <si>
    <t>Unrecognized tax benefits</t>
  </si>
  <si>
    <t>Unrecognized tax benefits, interest and penalties</t>
  </si>
  <si>
    <t>Unrecognized tax benefits, period increase (decrease)</t>
  </si>
  <si>
    <t>U.S. Federal</t>
  </si>
  <si>
    <t>California</t>
  </si>
  <si>
    <t>Other State</t>
  </si>
  <si>
    <t>California Enterprise Zone Credits.</t>
  </si>
  <si>
    <t>Restatement Adjustment | ASU 2016-16</t>
  </si>
  <si>
    <t>Restatement Adjustment | ASU 2016-09</t>
  </si>
  <si>
    <t>Income Taxes - Summary of Tax Years that Remain Open and Subject to Examination by The Tax Authorities (Details)</t>
  </si>
  <si>
    <t>U.S. Federal | Earliest Tax Year</t>
  </si>
  <si>
    <t>Open Tax Year</t>
  </si>
  <si>
    <t>U.S. Federal | Latest Tax Year</t>
  </si>
  <si>
    <t>State | Earliest Tax Year</t>
  </si>
  <si>
    <t>State | Latest Tax Year</t>
  </si>
  <si>
    <t>Commitments and Contingencies - Additional Information (Details) - USD ($) $ in Millions</t>
  </si>
  <si>
    <t>Jan. 31, 2015</t>
  </si>
  <si>
    <t>Other Commitments [Line Items]</t>
  </si>
  <si>
    <t>Letters of credit outstanding, amount</t>
  </si>
  <si>
    <t>Letter of credit, fee percentage</t>
  </si>
  <si>
    <t>Capital lease obligations</t>
  </si>
  <si>
    <t>Photovoltaic Modules</t>
  </si>
  <si>
    <t>Purchase commitment with suppliers</t>
  </si>
  <si>
    <t>Non-cancellable operating leases arrangements</t>
  </si>
  <si>
    <t>Operating lease expenses</t>
  </si>
  <si>
    <t>Deferred rent liabilities</t>
  </si>
  <si>
    <t>Capital lease obligation</t>
  </si>
  <si>
    <t>Lease obligation interest rates</t>
  </si>
  <si>
    <t>5.16%</t>
  </si>
  <si>
    <t>10.00%</t>
  </si>
  <si>
    <t>Commitment and Contingencies - Schedule of Future Minimum Lease Payments Under Non-Cancelable Operating Lease Agreements (Details) - Non-cancellable operating leases arrangements $ in Thousands</t>
  </si>
  <si>
    <t>Operating Leased Assets [Line Items]</t>
  </si>
  <si>
    <t>Commitment and Contingencies - Schedule of Future Lease Payments Under Capital Lease Obligations (Details) - USD ($) $ in Thousands</t>
  </si>
  <si>
    <t>Total future lease payments</t>
  </si>
  <si>
    <t>Less: Amount representing estimated executory costs included in future lease payments</t>
  </si>
  <si>
    <t>Net minimum future lease payments</t>
  </si>
  <si>
    <t>Less: Amount representing interest</t>
  </si>
  <si>
    <t>Present value of future payments</t>
  </si>
  <si>
    <t>Less: Current portion</t>
  </si>
  <si>
    <t>Long term portion</t>
  </si>
  <si>
    <t>Net Income (Loss) Per Share - Additional Information (Details) $ in Millions</t>
  </si>
  <si>
    <t>Aug. 10, 2015USD ($)</t>
  </si>
  <si>
    <t>Schedule Of Earnings Per Share Basic And Diluted [Line Items]</t>
  </si>
  <si>
    <t>Net Income (Loss) Per Share - Computation of Basic and Diluted Net Income (Loss) per Share (Details) - USD ($) $ / shares in Units, shares in Thousands, $ in Thousands</t>
  </si>
  <si>
    <t>Numerator:</t>
  </si>
  <si>
    <t>Denominator:</t>
  </si>
  <si>
    <t>Weighted average effect of potentially dilutive shares to purchase common stock</t>
  </si>
  <si>
    <t>Net income (loss) per share attributable to common stockholders</t>
  </si>
  <si>
    <t>Net Income (Loss) Per Share - Schedule of Shares Excluded From Computation of Diluted Net Income (Loss) Per Share (Details) - shares shares in Thousands</t>
  </si>
  <si>
    <t>Antidilutive Securities Excluded from Computation of Earnings Per Share [Line Items]</t>
  </si>
  <si>
    <t>Antidilutive securities excluded from computation of net loss per share</t>
  </si>
  <si>
    <t>Unvested restricted stock units</t>
  </si>
  <si>
    <t>ESPP</t>
  </si>
  <si>
    <t>Related Party Transactions - Additional Information (Details) - Enphase - USD ($) $ in Millions</t>
  </si>
  <si>
    <t>Related Party Transaction [Line Items]</t>
  </si>
  <si>
    <t>Purchase from related party</t>
  </si>
  <si>
    <t>Outstanding payables to related party</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936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91.3</v>
      </c>
    </row>
    <row r="18" spans="1:4">
      <c r="A18" s="4" t="s">
        <v>30</v>
      </c>
      <c r="C18" s="5" t="n">
        <v>107730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100</v>
      </c>
    </row>
    <row r="3" spans="1:4">
      <c r="A3" s="3" t="s">
        <v>1085</v>
      </c>
    </row>
    <row r="4" spans="1:4">
      <c r="A4" s="4" t="s">
        <v>1086</v>
      </c>
      <c r="B4" s="6" t="n">
        <v>9.1</v>
      </c>
      <c r="C4" s="6" t="n">
        <v>19.9</v>
      </c>
      <c r="D4" s="6" t="n">
        <v>11.9</v>
      </c>
    </row>
    <row r="5" spans="1:4">
      <c r="A5" s="4" t="s">
        <v>1087</v>
      </c>
      <c r="B5" s="7" t="n">
        <v>2</v>
      </c>
      <c r="C5" s="6" t="n">
        <v>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41</v>
      </c>
    </row>
    <row r="4" spans="1:2">
      <c r="A4" s="4" t="s">
        <v>38</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202525</v>
      </c>
      <c r="D3" s="7" t="n">
        <v>206364</v>
      </c>
    </row>
    <row r="4" spans="1:4">
      <c r="A4" s="4" t="s">
        <v>35</v>
      </c>
      <c r="C4" s="5" t="n">
        <v>39265</v>
      </c>
      <c r="D4" s="5" t="n">
        <v>11882</v>
      </c>
    </row>
    <row r="5" spans="1:4">
      <c r="A5" s="4" t="s">
        <v>36</v>
      </c>
      <c r="C5" s="5" t="n">
        <v>76198</v>
      </c>
      <c r="D5" s="5" t="n">
        <v>60258</v>
      </c>
    </row>
    <row r="6" spans="1:4">
      <c r="A6" s="4" t="s">
        <v>37</v>
      </c>
      <c r="C6" s="5" t="n">
        <v>11085</v>
      </c>
      <c r="D6" s="5" t="n">
        <v>13713</v>
      </c>
    </row>
    <row r="7" spans="1:4">
      <c r="A7" s="4" t="s">
        <v>38</v>
      </c>
      <c r="C7" s="5" t="n">
        <v>94427</v>
      </c>
      <c r="D7" s="5" t="n">
        <v>67326</v>
      </c>
    </row>
    <row r="8" spans="1:4">
      <c r="A8" s="4" t="s">
        <v>39</v>
      </c>
      <c r="C8" s="5" t="n">
        <v>9202</v>
      </c>
      <c r="D8" s="5" t="n">
        <v>9802</v>
      </c>
    </row>
    <row r="9" spans="1:4">
      <c r="A9" s="4" t="s">
        <v>40</v>
      </c>
      <c r="C9" s="5" t="n">
        <v>432702</v>
      </c>
      <c r="D9" s="5" t="n">
        <v>369345</v>
      </c>
    </row>
    <row r="10" spans="1:4">
      <c r="A10" s="4" t="s">
        <v>35</v>
      </c>
      <c r="C10" s="5" t="n">
        <v>0</v>
      </c>
      <c r="D10" s="5" t="n">
        <v>6117</v>
      </c>
    </row>
    <row r="11" spans="1:4">
      <c r="A11" s="4" t="s">
        <v>41</v>
      </c>
      <c r="C11" s="5" t="n">
        <v>3319708</v>
      </c>
      <c r="D11" s="5" t="n">
        <v>2629366</v>
      </c>
    </row>
    <row r="12" spans="1:4">
      <c r="A12" s="4" t="s">
        <v>42</v>
      </c>
      <c r="C12" s="5" t="n">
        <v>36402</v>
      </c>
      <c r="D12" s="5" t="n">
        <v>48471</v>
      </c>
    </row>
    <row r="13" spans="1:4">
      <c r="A13" s="4" t="s">
        <v>43</v>
      </c>
      <c r="C13" s="5" t="n">
        <v>14294</v>
      </c>
      <c r="D13" s="5" t="n">
        <v>18499</v>
      </c>
    </row>
    <row r="14" spans="1:4">
      <c r="A14" s="4" t="s">
        <v>44</v>
      </c>
      <c r="C14" s="5" t="n">
        <v>87543</v>
      </c>
      <c r="D14" s="5" t="n">
        <v>87543</v>
      </c>
    </row>
    <row r="15" spans="1:4">
      <c r="A15" s="4" t="s">
        <v>45</v>
      </c>
      <c r="C15" s="5" t="n">
        <v>0</v>
      </c>
      <c r="D15" s="5" t="n">
        <v>378541</v>
      </c>
    </row>
    <row r="16" spans="1:4">
      <c r="A16" s="4" t="s">
        <v>46</v>
      </c>
      <c r="C16" s="5" t="n">
        <v>37225</v>
      </c>
      <c r="D16" s="5" t="n">
        <v>34936</v>
      </c>
    </row>
    <row r="17" spans="1:4">
      <c r="A17" s="4" t="s">
        <v>47</v>
      </c>
      <c r="C17" s="5" t="n">
        <v>3927874</v>
      </c>
      <c r="D17" s="5" t="n">
        <v>3572818</v>
      </c>
    </row>
    <row r="18" spans="1:4">
      <c r="A18" s="3" t="s">
        <v>48</v>
      </c>
    </row>
    <row r="19" spans="1:4">
      <c r="A19" s="4" t="s">
        <v>49</v>
      </c>
      <c r="C19" s="5" t="n">
        <v>115193</v>
      </c>
      <c r="D19" s="5" t="n">
        <v>66018</v>
      </c>
    </row>
    <row r="20" spans="1:4">
      <c r="A20" s="4" t="s">
        <v>50</v>
      </c>
      <c r="C20" s="5" t="n">
        <v>13583</v>
      </c>
      <c r="D20" s="5" t="n">
        <v>10654</v>
      </c>
    </row>
    <row r="21" spans="1:4">
      <c r="A21" s="4" t="s">
        <v>51</v>
      </c>
      <c r="C21" s="5" t="n">
        <v>85639</v>
      </c>
      <c r="D21" s="5" t="n">
        <v>59261</v>
      </c>
    </row>
    <row r="22" spans="1:4">
      <c r="A22" s="4" t="s">
        <v>52</v>
      </c>
      <c r="C22" s="5" t="n">
        <v>77310</v>
      </c>
      <c r="D22" s="5" t="n">
        <v>70849</v>
      </c>
    </row>
    <row r="23" spans="1:4">
      <c r="A23" s="4" t="s">
        <v>53</v>
      </c>
      <c r="C23" s="5" t="n">
        <v>8269</v>
      </c>
      <c r="D23" s="5" t="n">
        <v>8011</v>
      </c>
    </row>
    <row r="24" spans="1:4">
      <c r="A24" s="4" t="s">
        <v>54</v>
      </c>
      <c r="C24" s="5" t="n">
        <v>7421</v>
      </c>
      <c r="D24" s="5" t="n">
        <v>10015</v>
      </c>
    </row>
    <row r="25" spans="1:4">
      <c r="A25" s="4" t="s">
        <v>55</v>
      </c>
      <c r="C25" s="5" t="n">
        <v>21529</v>
      </c>
      <c r="D25" s="5" t="n">
        <v>14153</v>
      </c>
    </row>
    <row r="26" spans="1:4">
      <c r="A26" s="4" t="s">
        <v>56</v>
      </c>
      <c r="C26" s="5" t="n">
        <v>6087</v>
      </c>
      <c r="D26" s="5" t="n">
        <v>5823</v>
      </c>
    </row>
    <row r="27" spans="1:4">
      <c r="A27" s="4" t="s">
        <v>57</v>
      </c>
      <c r="C27" s="5" t="n">
        <v>335031</v>
      </c>
      <c r="D27" s="5" t="n">
        <v>244784</v>
      </c>
    </row>
    <row r="28" spans="1:4">
      <c r="A28" s="4" t="s">
        <v>58</v>
      </c>
      <c r="C28" s="5" t="n">
        <v>584427</v>
      </c>
      <c r="D28" s="5" t="n">
        <v>583401</v>
      </c>
    </row>
    <row r="29" spans="1:4">
      <c r="A29" s="4" t="s">
        <v>59</v>
      </c>
      <c r="C29" s="5" t="n">
        <v>228603</v>
      </c>
      <c r="D29" s="5" t="n">
        <v>226893</v>
      </c>
    </row>
    <row r="30" spans="1:4">
      <c r="A30" s="4" t="s">
        <v>60</v>
      </c>
      <c r="C30" s="5" t="n">
        <v>5811</v>
      </c>
      <c r="D30" s="5" t="n">
        <v>12965</v>
      </c>
    </row>
    <row r="31" spans="1:4">
      <c r="A31" s="4" t="s">
        <v>61</v>
      </c>
      <c r="C31" s="5" t="n">
        <v>247000</v>
      </c>
      <c r="D31" s="5" t="n">
        <v>244000</v>
      </c>
    </row>
    <row r="32" spans="1:4">
      <c r="A32" s="4" t="s">
        <v>62</v>
      </c>
      <c r="C32" s="5" t="n">
        <v>1026416</v>
      </c>
      <c r="D32" s="5" t="n">
        <v>639870</v>
      </c>
    </row>
    <row r="33" spans="1:4">
      <c r="A33" s="4" t="s">
        <v>63</v>
      </c>
      <c r="C33" s="5" t="n">
        <v>138124</v>
      </c>
      <c r="D33" s="5" t="n">
        <v>137958</v>
      </c>
    </row>
    <row r="34" spans="1:4">
      <c r="A34" s="4" t="s">
        <v>64</v>
      </c>
      <c r="C34" s="5" t="n">
        <v>13520</v>
      </c>
      <c r="D34" s="5" t="n">
        <v>5457</v>
      </c>
    </row>
    <row r="35" spans="1:4">
      <c r="A35" s="4" t="s">
        <v>65</v>
      </c>
      <c r="C35" s="5" t="n">
        <v>59131</v>
      </c>
      <c r="D35" s="5" t="n">
        <v>415397</v>
      </c>
    </row>
    <row r="36" spans="1:4">
      <c r="A36" s="4" t="s">
        <v>66</v>
      </c>
      <c r="B36" s="4" t="s">
        <v>67</v>
      </c>
      <c r="C36" s="5" t="n">
        <v>2638063</v>
      </c>
      <c r="D36" s="5" t="n">
        <v>2510725</v>
      </c>
    </row>
    <row r="37" spans="1:4">
      <c r="A37" s="4" t="s">
        <v>68</v>
      </c>
      <c r="C37" s="4" t="s">
        <v>69</v>
      </c>
      <c r="D37" s="4" t="s">
        <v>69</v>
      </c>
    </row>
    <row r="38" spans="1:4">
      <c r="A38" s="4" t="s">
        <v>70</v>
      </c>
      <c r="C38" s="5" t="n">
        <v>123737</v>
      </c>
      <c r="D38" s="5" t="n">
        <v>137907</v>
      </c>
    </row>
    <row r="39" spans="1:4">
      <c r="A39" s="3" t="s">
        <v>71</v>
      </c>
    </row>
    <row r="40" spans="1:4">
      <c r="A40" s="4" t="s">
        <v>72</v>
      </c>
      <c r="C40" s="5" t="n">
        <v>0</v>
      </c>
      <c r="D40" s="5" t="n">
        <v>0</v>
      </c>
    </row>
    <row r="41" spans="1:4">
      <c r="A41" s="4" t="s">
        <v>73</v>
      </c>
      <c r="C41" s="5" t="n">
        <v>11</v>
      </c>
      <c r="D41" s="5" t="n">
        <v>10</v>
      </c>
    </row>
    <row r="42" spans="1:4">
      <c r="A42" s="4" t="s">
        <v>74</v>
      </c>
      <c r="C42" s="5" t="n">
        <v>684141</v>
      </c>
      <c r="D42" s="5" t="n">
        <v>668076</v>
      </c>
    </row>
    <row r="43" spans="1:4">
      <c r="A43" s="4" t="s">
        <v>75</v>
      </c>
      <c r="C43" s="5" t="n">
        <v>-4113</v>
      </c>
      <c r="D43" s="5" t="n">
        <v>437</v>
      </c>
    </row>
    <row r="44" spans="1:4">
      <c r="A44" s="4" t="s">
        <v>76</v>
      </c>
      <c r="C44" s="5" t="n">
        <v>131959</v>
      </c>
      <c r="D44" s="5" t="n">
        <v>4438</v>
      </c>
    </row>
    <row r="45" spans="1:4">
      <c r="A45" s="4" t="s">
        <v>77</v>
      </c>
      <c r="C45" s="5" t="n">
        <v>811998</v>
      </c>
      <c r="D45" s="5" t="n">
        <v>672961</v>
      </c>
    </row>
    <row r="46" spans="1:4">
      <c r="A46" s="4" t="s">
        <v>78</v>
      </c>
      <c r="C46" s="5" t="n">
        <v>354076</v>
      </c>
      <c r="D46" s="5" t="n">
        <v>251225</v>
      </c>
    </row>
    <row r="47" spans="1:4">
      <c r="A47" s="4" t="s">
        <v>79</v>
      </c>
      <c r="C47" s="5" t="n">
        <v>1166074</v>
      </c>
      <c r="D47" s="5" t="n">
        <v>924186</v>
      </c>
    </row>
    <row r="48" spans="1:4">
      <c r="A48" s="4" t="s">
        <v>80</v>
      </c>
      <c r="C48" s="7" t="n">
        <v>3927874</v>
      </c>
      <c r="D48" s="7" t="n">
        <v>3572818</v>
      </c>
    </row>
    <row r="49" spans="1:4"/>
    <row r="50" spans="1:4">
      <c r="A50" s="4" t="s">
        <v>67</v>
      </c>
      <c r="B50" s="4" t="s">
        <v>81</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274</v>
      </c>
    </row>
    <row r="4" spans="1:2">
      <c r="A4" s="4" t="s">
        <v>138</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v>
      </c>
      <c r="C1" s="2" t="s">
        <v>2</v>
      </c>
      <c r="D1" s="2" t="s">
        <v>32</v>
      </c>
    </row>
    <row r="2" spans="1:4">
      <c r="A2" s="4" t="s">
        <v>83</v>
      </c>
      <c r="C2" s="7" t="n">
        <v>1665</v>
      </c>
      <c r="D2" s="7" t="n">
        <v>1166</v>
      </c>
    </row>
    <row r="3" spans="1:4">
      <c r="A3" s="4" t="s">
        <v>84</v>
      </c>
      <c r="C3" s="8" t="n">
        <v>0.0001</v>
      </c>
      <c r="D3" s="8" t="n">
        <v>0.0001</v>
      </c>
    </row>
    <row r="4" spans="1:4">
      <c r="A4" s="4" t="s">
        <v>85</v>
      </c>
      <c r="C4" s="5" t="n">
        <v>200000000</v>
      </c>
      <c r="D4" s="5" t="n">
        <v>200000000</v>
      </c>
    </row>
    <row r="5" spans="1:4">
      <c r="A5" s="4" t="s">
        <v>86</v>
      </c>
      <c r="C5" s="5" t="n">
        <v>0</v>
      </c>
      <c r="D5" s="5" t="n">
        <v>0</v>
      </c>
    </row>
    <row r="6" spans="1:4">
      <c r="A6" s="4" t="s">
        <v>87</v>
      </c>
      <c r="C6" s="5" t="n">
        <v>0</v>
      </c>
      <c r="D6" s="5" t="n">
        <v>0</v>
      </c>
    </row>
    <row r="7" spans="1:4">
      <c r="A7" s="4" t="s">
        <v>88</v>
      </c>
      <c r="C7" s="8" t="n">
        <v>0.0001</v>
      </c>
      <c r="D7" s="8" t="n">
        <v>0.0001</v>
      </c>
    </row>
    <row r="8" spans="1:4">
      <c r="A8" s="4" t="s">
        <v>89</v>
      </c>
      <c r="C8" s="5" t="n">
        <v>2000000000</v>
      </c>
      <c r="D8" s="5" t="n">
        <v>2000000000</v>
      </c>
    </row>
    <row r="9" spans="1:4">
      <c r="A9" s="4" t="s">
        <v>90</v>
      </c>
      <c r="C9" s="5" t="n">
        <v>107350000</v>
      </c>
      <c r="D9" s="5" t="n">
        <v>104321000</v>
      </c>
    </row>
    <row r="10" spans="1:4">
      <c r="A10" s="4" t="s">
        <v>91</v>
      </c>
      <c r="C10" s="5" t="n">
        <v>107350000</v>
      </c>
      <c r="D10" s="5" t="n">
        <v>104321000</v>
      </c>
    </row>
    <row r="11" spans="1:4">
      <c r="A11" s="4" t="s">
        <v>92</v>
      </c>
      <c r="C11" s="7" t="n">
        <v>3927874</v>
      </c>
      <c r="D11" s="7" t="n">
        <v>3572818</v>
      </c>
    </row>
    <row r="12" spans="1:4">
      <c r="A12" s="4" t="s">
        <v>41</v>
      </c>
      <c r="C12" s="5" t="n">
        <v>3319708</v>
      </c>
      <c r="D12" s="5" t="n">
        <v>2629366</v>
      </c>
    </row>
    <row r="13" spans="1:4">
      <c r="A13" s="4" t="s">
        <v>34</v>
      </c>
      <c r="C13" s="5" t="n">
        <v>202525</v>
      </c>
      <c r="D13" s="5" t="n">
        <v>206364</v>
      </c>
    </row>
    <row r="14" spans="1:4">
      <c r="A14" s="4" t="s">
        <v>35</v>
      </c>
      <c r="C14" s="5" t="n">
        <v>39265</v>
      </c>
      <c r="D14" s="5" t="n">
        <v>11882</v>
      </c>
    </row>
    <row r="15" spans="1:4">
      <c r="A15" s="4" t="s">
        <v>93</v>
      </c>
      <c r="C15" s="5" t="n">
        <v>76198</v>
      </c>
      <c r="D15" s="5" t="n">
        <v>60258</v>
      </c>
    </row>
    <row r="16" spans="1:4">
      <c r="A16" s="4" t="s">
        <v>39</v>
      </c>
      <c r="C16" s="5" t="n">
        <v>9202</v>
      </c>
      <c r="D16" s="5" t="n">
        <v>9802</v>
      </c>
    </row>
    <row r="17" spans="1:4">
      <c r="A17" s="4" t="s">
        <v>46</v>
      </c>
      <c r="C17" s="5" t="n">
        <v>37225</v>
      </c>
      <c r="D17" s="5" t="n">
        <v>34936</v>
      </c>
    </row>
    <row r="18" spans="1:4">
      <c r="A18" s="4" t="s">
        <v>94</v>
      </c>
      <c r="B18" s="4" t="s">
        <v>67</v>
      </c>
      <c r="C18" s="5" t="n">
        <v>2638063</v>
      </c>
      <c r="D18" s="5" t="n">
        <v>2510725</v>
      </c>
    </row>
    <row r="19" spans="1:4">
      <c r="A19" s="4" t="s">
        <v>49</v>
      </c>
      <c r="C19" s="5" t="n">
        <v>115193</v>
      </c>
      <c r="D19" s="5" t="n">
        <v>66018</v>
      </c>
    </row>
    <row r="20" spans="1:4">
      <c r="A20" s="4" t="s">
        <v>50</v>
      </c>
      <c r="C20" s="5" t="n">
        <v>13583</v>
      </c>
      <c r="D20" s="5" t="n">
        <v>10654</v>
      </c>
    </row>
    <row r="21" spans="1:4">
      <c r="A21" s="4" t="s">
        <v>95</v>
      </c>
      <c r="C21" s="5" t="n">
        <v>661737</v>
      </c>
      <c r="D21" s="5" t="n">
        <v>654250</v>
      </c>
    </row>
    <row r="22" spans="1:4">
      <c r="A22" s="4" t="s">
        <v>96</v>
      </c>
    </row>
    <row r="23" spans="1:4">
      <c r="A23" s="4" t="s">
        <v>92</v>
      </c>
      <c r="C23" s="5" t="n">
        <v>2541176</v>
      </c>
      <c r="D23" s="5" t="n">
        <v>2065232</v>
      </c>
    </row>
    <row r="24" spans="1:4">
      <c r="A24" s="4" t="s">
        <v>41</v>
      </c>
      <c r="C24" s="5" t="n">
        <v>2385329</v>
      </c>
      <c r="D24" s="5" t="n">
        <v>1920330</v>
      </c>
    </row>
    <row r="25" spans="1:4">
      <c r="A25" s="4" t="s">
        <v>34</v>
      </c>
      <c r="C25" s="5" t="n">
        <v>118352</v>
      </c>
      <c r="D25" s="5" t="n">
        <v>120728</v>
      </c>
    </row>
    <row r="26" spans="1:4">
      <c r="A26" s="4" t="s">
        <v>35</v>
      </c>
      <c r="C26" s="5" t="n">
        <v>2699</v>
      </c>
      <c r="D26" s="5" t="n">
        <v>1680</v>
      </c>
    </row>
    <row r="27" spans="1:4">
      <c r="A27" s="4" t="s">
        <v>93</v>
      </c>
      <c r="C27" s="5" t="n">
        <v>30200</v>
      </c>
      <c r="D27" s="5" t="n">
        <v>20771</v>
      </c>
    </row>
    <row r="28" spans="1:4">
      <c r="A28" s="4" t="s">
        <v>39</v>
      </c>
      <c r="C28" s="5" t="n">
        <v>917</v>
      </c>
      <c r="D28" s="5" t="n">
        <v>242</v>
      </c>
    </row>
    <row r="29" spans="1:4">
      <c r="A29" s="4" t="s">
        <v>46</v>
      </c>
      <c r="C29" s="5" t="n">
        <v>3679</v>
      </c>
      <c r="D29" s="5" t="n">
        <v>1481</v>
      </c>
    </row>
    <row r="30" spans="1:4">
      <c r="A30" s="4" t="s">
        <v>94</v>
      </c>
      <c r="C30" s="5" t="n">
        <v>674564</v>
      </c>
      <c r="D30" s="5" t="n">
        <v>617011</v>
      </c>
    </row>
    <row r="31" spans="1:4">
      <c r="A31" s="4" t="s">
        <v>49</v>
      </c>
      <c r="C31" s="5" t="n">
        <v>15929</v>
      </c>
      <c r="D31" s="5" t="n">
        <v>14873</v>
      </c>
    </row>
    <row r="32" spans="1:4">
      <c r="A32" s="4" t="s">
        <v>50</v>
      </c>
      <c r="C32" s="5" t="n">
        <v>13526</v>
      </c>
      <c r="D32" s="5" t="n">
        <v>10654</v>
      </c>
    </row>
    <row r="33" spans="1:4">
      <c r="A33" s="4" t="s">
        <v>51</v>
      </c>
      <c r="C33" s="5" t="n">
        <v>4896</v>
      </c>
      <c r="D33" s="5" t="n">
        <v>782</v>
      </c>
    </row>
    <row r="34" spans="1:4">
      <c r="A34" s="4" t="s">
        <v>95</v>
      </c>
      <c r="C34" s="5" t="n">
        <v>408523</v>
      </c>
      <c r="D34" s="5" t="n">
        <v>422685</v>
      </c>
    </row>
    <row r="35" spans="1:4">
      <c r="A35" s="4" t="s">
        <v>97</v>
      </c>
      <c r="C35" s="5" t="n">
        <v>30406</v>
      </c>
      <c r="D35" s="5" t="n">
        <v>109034</v>
      </c>
    </row>
    <row r="36" spans="1:4">
      <c r="A36" s="4" t="s">
        <v>98</v>
      </c>
      <c r="C36" s="7" t="n">
        <v>201284</v>
      </c>
      <c r="D36" s="7" t="n">
        <v>58983</v>
      </c>
    </row>
    <row r="37" spans="1:4"/>
    <row r="38" spans="1:4">
      <c r="A38" s="4" t="s">
        <v>67</v>
      </c>
      <c r="B38" s="4" t="s">
        <v>81</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8</v>
      </c>
      <c r="B10" s="4" t="s">
        <v>310</v>
      </c>
    </row>
    <row r="11" spans="1:2">
      <c r="A11" s="4" t="s">
        <v>243</v>
      </c>
      <c r="B11" s="4" t="s">
        <v>311</v>
      </c>
    </row>
    <row r="12" spans="1:2">
      <c r="A12" s="4" t="s">
        <v>247</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44</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279</v>
      </c>
      <c r="B27" s="4" t="s">
        <v>340</v>
      </c>
    </row>
    <row r="28" spans="1:2">
      <c r="A28" s="4" t="s">
        <v>341</v>
      </c>
      <c r="B28" s="4" t="s">
        <v>342</v>
      </c>
    </row>
    <row r="29" spans="1:2">
      <c r="A29" s="4" t="s">
        <v>285</v>
      </c>
      <c r="B29" s="4" t="s">
        <v>343</v>
      </c>
    </row>
    <row r="30" spans="1:2">
      <c r="A30" s="4" t="s">
        <v>344</v>
      </c>
      <c r="B30" s="4" t="s">
        <v>345</v>
      </c>
    </row>
    <row r="31" spans="1:2">
      <c r="A31" s="4" t="s">
        <v>346</v>
      </c>
      <c r="B31"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100</v>
      </c>
    </row>
    <row r="3" spans="1:4">
      <c r="A3" s="3" t="s">
        <v>101</v>
      </c>
    </row>
    <row r="4" spans="1:4">
      <c r="A4" s="4" t="s">
        <v>102</v>
      </c>
      <c r="B4" s="7" t="n">
        <v>231433</v>
      </c>
      <c r="C4" s="7" t="n">
        <v>168417</v>
      </c>
      <c r="D4" s="7" t="n">
        <v>118004</v>
      </c>
    </row>
    <row r="5" spans="1:4">
      <c r="A5" s="4" t="s">
        <v>103</v>
      </c>
      <c r="B5" s="5" t="n">
        <v>298266</v>
      </c>
      <c r="C5" s="5" t="n">
        <v>285481</v>
      </c>
      <c r="D5" s="5" t="n">
        <v>186602</v>
      </c>
    </row>
    <row r="6" spans="1:4">
      <c r="A6" s="4" t="s">
        <v>104</v>
      </c>
      <c r="B6" s="5" t="n">
        <v>529699</v>
      </c>
      <c r="C6" s="5" t="n">
        <v>453898</v>
      </c>
      <c r="D6" s="5" t="n">
        <v>304606</v>
      </c>
    </row>
    <row r="7" spans="1:4">
      <c r="A7" s="3" t="s">
        <v>105</v>
      </c>
    </row>
    <row r="8" spans="1:4">
      <c r="A8" s="4" t="s">
        <v>106</v>
      </c>
      <c r="B8" s="5" t="n">
        <v>193954</v>
      </c>
      <c r="C8" s="5" t="n">
        <v>159858</v>
      </c>
      <c r="D8" s="5" t="n">
        <v>111784</v>
      </c>
    </row>
    <row r="9" spans="1:4">
      <c r="A9" s="4" t="s">
        <v>107</v>
      </c>
      <c r="B9" s="5" t="n">
        <v>254131</v>
      </c>
      <c r="C9" s="5" t="n">
        <v>239381</v>
      </c>
      <c r="D9" s="5" t="n">
        <v>168751</v>
      </c>
    </row>
    <row r="10" spans="1:4">
      <c r="A10" s="4" t="s">
        <v>108</v>
      </c>
      <c r="B10" s="5" t="n">
        <v>137115</v>
      </c>
      <c r="C10" s="5" t="n">
        <v>162781</v>
      </c>
      <c r="D10" s="5" t="n">
        <v>145477</v>
      </c>
    </row>
    <row r="11" spans="1:4">
      <c r="A11" s="4" t="s">
        <v>109</v>
      </c>
      <c r="B11" s="5" t="n">
        <v>15079</v>
      </c>
      <c r="C11" s="5" t="n">
        <v>10199</v>
      </c>
      <c r="D11" s="5" t="n">
        <v>9657</v>
      </c>
    </row>
    <row r="12" spans="1:4">
      <c r="A12" s="4" t="s">
        <v>110</v>
      </c>
      <c r="B12" s="5" t="n">
        <v>107420</v>
      </c>
      <c r="C12" s="5" t="n">
        <v>92377</v>
      </c>
      <c r="D12" s="5" t="n">
        <v>84442</v>
      </c>
    </row>
    <row r="13" spans="1:4">
      <c r="A13" s="4" t="s">
        <v>111</v>
      </c>
      <c r="B13" s="5" t="n">
        <v>4204</v>
      </c>
      <c r="C13" s="5" t="n">
        <v>4206</v>
      </c>
      <c r="D13" s="5" t="n">
        <v>3695</v>
      </c>
    </row>
    <row r="14" spans="1:4">
      <c r="A14" s="4" t="s">
        <v>112</v>
      </c>
      <c r="B14" s="5" t="n">
        <v>711903</v>
      </c>
      <c r="C14" s="5" t="n">
        <v>668802</v>
      </c>
      <c r="D14" s="5" t="n">
        <v>523806</v>
      </c>
    </row>
    <row r="15" spans="1:4">
      <c r="A15" s="4" t="s">
        <v>113</v>
      </c>
      <c r="B15" s="5" t="n">
        <v>-182204</v>
      </c>
      <c r="C15" s="5" t="n">
        <v>-214904</v>
      </c>
      <c r="D15" s="5" t="n">
        <v>-219200</v>
      </c>
    </row>
    <row r="16" spans="1:4">
      <c r="A16" s="4" t="s">
        <v>114</v>
      </c>
      <c r="B16" s="5" t="n">
        <v>70518</v>
      </c>
      <c r="C16" s="5" t="n">
        <v>53244</v>
      </c>
      <c r="D16" s="5" t="n">
        <v>33236</v>
      </c>
    </row>
    <row r="17" spans="1:4">
      <c r="A17" s="4" t="s">
        <v>115</v>
      </c>
      <c r="B17" s="5" t="n">
        <v>1874</v>
      </c>
      <c r="C17" s="5" t="n">
        <v>-840</v>
      </c>
      <c r="D17" s="5" t="n">
        <v>1769</v>
      </c>
    </row>
    <row r="18" spans="1:4">
      <c r="A18" s="4" t="s">
        <v>116</v>
      </c>
      <c r="B18" s="5" t="n">
        <v>-254596</v>
      </c>
      <c r="C18" s="5" t="n">
        <v>-267308</v>
      </c>
      <c r="D18" s="5" t="n">
        <v>-254205</v>
      </c>
    </row>
    <row r="19" spans="1:4">
      <c r="A19" s="4" t="s">
        <v>117</v>
      </c>
      <c r="B19" s="5" t="n">
        <v>32138</v>
      </c>
      <c r="C19" s="5" t="n">
        <v>35993</v>
      </c>
      <c r="D19" s="5" t="n">
        <v>-5299</v>
      </c>
    </row>
    <row r="20" spans="1:4">
      <c r="A20" s="4" t="s">
        <v>118</v>
      </c>
      <c r="B20" s="5" t="n">
        <v>-286734</v>
      </c>
      <c r="C20" s="5" t="n">
        <v>-303301</v>
      </c>
      <c r="D20" s="5" t="n">
        <v>-248906</v>
      </c>
    </row>
    <row r="21" spans="1:4">
      <c r="A21" s="4" t="s">
        <v>119</v>
      </c>
      <c r="B21" s="5" t="n">
        <v>-411259</v>
      </c>
      <c r="C21" s="5" t="n">
        <v>-394988</v>
      </c>
      <c r="D21" s="5" t="n">
        <v>-220660</v>
      </c>
    </row>
    <row r="22" spans="1:4">
      <c r="A22" s="4" t="s">
        <v>120</v>
      </c>
      <c r="B22" s="5" t="n">
        <v>124525</v>
      </c>
      <c r="C22" s="5" t="n">
        <v>91687</v>
      </c>
      <c r="D22" s="5" t="n">
        <v>-28246</v>
      </c>
    </row>
    <row r="23" spans="1:4">
      <c r="A23" s="4" t="s">
        <v>121</v>
      </c>
      <c r="B23" s="5" t="n">
        <v>0</v>
      </c>
      <c r="C23" s="5" t="n">
        <v>0</v>
      </c>
      <c r="D23" s="5" t="n">
        <v>-24890</v>
      </c>
    </row>
    <row r="24" spans="1:4">
      <c r="A24" s="4" t="s">
        <v>122</v>
      </c>
      <c r="B24" s="7" t="n">
        <v>124525</v>
      </c>
      <c r="C24" s="7" t="n">
        <v>91687</v>
      </c>
      <c r="D24" s="7" t="n">
        <v>-53136</v>
      </c>
    </row>
    <row r="25" spans="1:4">
      <c r="A25" s="3" t="s">
        <v>123</v>
      </c>
    </row>
    <row r="26" spans="1:4">
      <c r="A26" s="4" t="s">
        <v>124</v>
      </c>
      <c r="B26" s="9" t="n">
        <v>1.18</v>
      </c>
      <c r="C26" s="9" t="n">
        <v>0.9</v>
      </c>
      <c r="D26" s="9" t="n">
        <v>-0.96</v>
      </c>
    </row>
    <row r="27" spans="1:4">
      <c r="A27" s="4" t="s">
        <v>125</v>
      </c>
      <c r="B27" s="9" t="n">
        <v>1.15</v>
      </c>
      <c r="C27" s="9" t="n">
        <v>0.87</v>
      </c>
      <c r="D27" s="9" t="n">
        <v>-0.96</v>
      </c>
    </row>
    <row r="28" spans="1:4">
      <c r="A28" s="3" t="s">
        <v>126</v>
      </c>
    </row>
    <row r="29" spans="1:4">
      <c r="A29" s="4" t="s">
        <v>127</v>
      </c>
      <c r="B29" s="5" t="n">
        <v>105432</v>
      </c>
      <c r="C29" s="5" t="n">
        <v>102367</v>
      </c>
      <c r="D29" s="5" t="n">
        <v>55091</v>
      </c>
    </row>
    <row r="30" spans="1:4">
      <c r="A30" s="4" t="s">
        <v>128</v>
      </c>
      <c r="B30" s="5" t="n">
        <v>108206</v>
      </c>
      <c r="C30" s="5" t="n">
        <v>104964</v>
      </c>
      <c r="D30" s="5" t="n">
        <v>55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6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69</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72</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77</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8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83</v>
      </c>
    </row>
    <row r="4" spans="1:2">
      <c r="A4" s="4" t="s">
        <v>393</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8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29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100</v>
      </c>
    </row>
    <row r="3" spans="1:4">
      <c r="A3" s="3" t="s">
        <v>130</v>
      </c>
    </row>
    <row r="4" spans="1:4">
      <c r="A4" s="4" t="s">
        <v>120</v>
      </c>
      <c r="B4" s="7" t="n">
        <v>124525</v>
      </c>
      <c r="C4" s="7" t="n">
        <v>91687</v>
      </c>
      <c r="D4" s="7" t="n">
        <v>-28246</v>
      </c>
    </row>
    <row r="5" spans="1:4">
      <c r="A5" s="3" t="s">
        <v>131</v>
      </c>
    </row>
    <row r="6" spans="1:4">
      <c r="A6" s="4" t="s">
        <v>132</v>
      </c>
      <c r="B6" s="5" t="n">
        <v>-5694</v>
      </c>
      <c r="C6" s="5" t="n">
        <v>335</v>
      </c>
      <c r="D6" s="5" t="n">
        <v>-2442</v>
      </c>
    </row>
    <row r="7" spans="1:4">
      <c r="A7" s="4" t="s">
        <v>133</v>
      </c>
      <c r="B7" s="5" t="n">
        <v>1144</v>
      </c>
      <c r="C7" s="5" t="n">
        <v>1023</v>
      </c>
      <c r="D7" s="5" t="n">
        <v>1521</v>
      </c>
    </row>
    <row r="8" spans="1:4">
      <c r="A8" s="4" t="s">
        <v>134</v>
      </c>
      <c r="B8" s="7" t="n">
        <v>119975</v>
      </c>
      <c r="C8" s="7" t="n">
        <v>93045</v>
      </c>
      <c r="D8" s="7" t="n">
        <v>-291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33</v>
      </c>
      <c r="B1" s="2" t="s">
        <v>1</v>
      </c>
    </row>
    <row r="2" spans="1:2">
      <c r="B2" s="2" t="s">
        <v>434</v>
      </c>
    </row>
    <row r="3" spans="1:2">
      <c r="A3" s="3" t="s">
        <v>230</v>
      </c>
    </row>
    <row r="4" spans="1:2">
      <c r="A4" s="4" t="s">
        <v>435</v>
      </c>
      <c r="B4" s="4" t="s">
        <v>436</v>
      </c>
    </row>
    <row r="5" spans="1:2">
      <c r="A5" s="4" t="s">
        <v>437</v>
      </c>
      <c r="B5"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5"/>
    <col customWidth="1" max="5" min="5" width="21"/>
    <col customWidth="1" max="6" min="6" width="21"/>
  </cols>
  <sheetData>
    <row r="1" spans="1:6">
      <c r="A1" s="1" t="s">
        <v>438</v>
      </c>
      <c r="B1" s="2" t="s">
        <v>439</v>
      </c>
      <c r="C1" s="2" t="s">
        <v>440</v>
      </c>
      <c r="D1" s="2" t="s">
        <v>441</v>
      </c>
      <c r="E1" s="2" t="s">
        <v>442</v>
      </c>
      <c r="F1" s="2" t="s">
        <v>443</v>
      </c>
    </row>
    <row r="2" spans="1:6">
      <c r="A2" s="3" t="s">
        <v>444</v>
      </c>
    </row>
    <row r="3" spans="1:6">
      <c r="A3" s="4" t="s">
        <v>445</v>
      </c>
      <c r="D3" s="5" t="n">
        <v>1</v>
      </c>
    </row>
    <row r="4" spans="1:6">
      <c r="A4" s="4" t="s">
        <v>446</v>
      </c>
      <c r="D4" s="5" t="n">
        <v>1</v>
      </c>
    </row>
    <row r="5" spans="1:6">
      <c r="A5" s="4" t="s">
        <v>447</v>
      </c>
      <c r="D5" s="7" t="n">
        <v>2100000</v>
      </c>
      <c r="E5" s="7" t="n">
        <v>1400000</v>
      </c>
      <c r="F5" s="7" t="n">
        <v>2000000</v>
      </c>
    </row>
    <row r="6" spans="1:6">
      <c r="A6" s="4" t="s">
        <v>448</v>
      </c>
      <c r="D6" s="5" t="n">
        <v>1600000</v>
      </c>
      <c r="E6" s="5" t="n">
        <v>1800000</v>
      </c>
      <c r="F6" s="5" t="n">
        <v>1100000</v>
      </c>
    </row>
    <row r="7" spans="1:6">
      <c r="A7" s="4" t="s">
        <v>449</v>
      </c>
      <c r="D7" s="5" t="n">
        <v>6100000</v>
      </c>
      <c r="E7" s="5" t="n">
        <v>4900000</v>
      </c>
      <c r="F7" s="5" t="n">
        <v>8300000</v>
      </c>
    </row>
    <row r="8" spans="1:6">
      <c r="A8" s="4" t="s">
        <v>450</v>
      </c>
      <c r="D8" s="7" t="n">
        <v>0</v>
      </c>
      <c r="E8" s="5" t="n">
        <v>0</v>
      </c>
      <c r="F8" s="5" t="n">
        <v>0</v>
      </c>
    </row>
    <row r="9" spans="1:6">
      <c r="A9" s="4" t="s">
        <v>451</v>
      </c>
      <c r="D9" s="4" t="s">
        <v>436</v>
      </c>
    </row>
    <row r="10" spans="1:6">
      <c r="A10" s="4" t="s">
        <v>452</v>
      </c>
      <c r="D10" s="4" t="s">
        <v>453</v>
      </c>
    </row>
    <row r="11" spans="1:6">
      <c r="A11" s="4" t="s">
        <v>454</v>
      </c>
      <c r="D11" s="4" t="s">
        <v>455</v>
      </c>
    </row>
    <row r="12" spans="1:6">
      <c r="A12" s="4" t="s">
        <v>456</v>
      </c>
      <c r="D12" s="7" t="n">
        <v>3700000</v>
      </c>
      <c r="E12" s="5" t="n">
        <v>2600000</v>
      </c>
      <c r="F12" s="5" t="n">
        <v>2600000</v>
      </c>
    </row>
    <row r="13" spans="1:6">
      <c r="A13" s="4" t="s">
        <v>457</v>
      </c>
      <c r="D13" s="5" t="n">
        <v>18600000</v>
      </c>
      <c r="E13" s="5" t="n">
        <v>30200000</v>
      </c>
      <c r="F13" s="7" t="n">
        <v>34800000</v>
      </c>
    </row>
    <row r="14" spans="1:6">
      <c r="A14" s="4" t="s">
        <v>458</v>
      </c>
      <c r="D14" s="7" t="n">
        <v>188800000</v>
      </c>
      <c r="E14" s="7" t="n">
        <v>184900000</v>
      </c>
    </row>
    <row r="15" spans="1:6">
      <c r="A15" s="4" t="s">
        <v>459</v>
      </c>
    </row>
    <row r="16" spans="1:6">
      <c r="A16" s="3" t="s">
        <v>444</v>
      </c>
    </row>
    <row r="17" spans="1:6">
      <c r="A17" s="4" t="s">
        <v>460</v>
      </c>
      <c r="B17" s="7" t="n">
        <v>-3300000</v>
      </c>
    </row>
    <row r="18" spans="1:6">
      <c r="A18" s="4" t="s">
        <v>461</v>
      </c>
    </row>
    <row r="19" spans="1:6">
      <c r="A19" s="3" t="s">
        <v>444</v>
      </c>
    </row>
    <row r="20" spans="1:6">
      <c r="A20" s="4" t="s">
        <v>462</v>
      </c>
      <c r="B20" s="5" t="n">
        <v>378500000</v>
      </c>
    </row>
    <row r="21" spans="1:6">
      <c r="A21" s="4" t="s">
        <v>463</v>
      </c>
      <c r="B21" s="5" t="n">
        <v>378200000</v>
      </c>
    </row>
    <row r="22" spans="1:6">
      <c r="A22" s="4" t="s">
        <v>464</v>
      </c>
    </row>
    <row r="23" spans="1:6">
      <c r="A23" s="3" t="s">
        <v>444</v>
      </c>
    </row>
    <row r="24" spans="1:6">
      <c r="A24" s="4" t="s">
        <v>465</v>
      </c>
      <c r="D24" s="4" t="s">
        <v>466</v>
      </c>
    </row>
    <row r="25" spans="1:6">
      <c r="A25" s="4" t="s">
        <v>467</v>
      </c>
    </row>
    <row r="26" spans="1:6">
      <c r="A26" s="3" t="s">
        <v>444</v>
      </c>
    </row>
    <row r="27" spans="1:6">
      <c r="A27" s="4" t="s">
        <v>465</v>
      </c>
      <c r="C27" s="4" t="s">
        <v>436</v>
      </c>
      <c r="D27" s="4" t="s">
        <v>468</v>
      </c>
    </row>
    <row r="28" spans="1:6">
      <c r="A28" s="4" t="s">
        <v>469</v>
      </c>
    </row>
    <row r="29" spans="1:6">
      <c r="A29" s="3" t="s">
        <v>444</v>
      </c>
    </row>
    <row r="30" spans="1:6">
      <c r="A30" s="4" t="s">
        <v>465</v>
      </c>
      <c r="D30" s="4" t="s">
        <v>468</v>
      </c>
    </row>
    <row r="31" spans="1:6">
      <c r="A31" s="4" t="s">
        <v>470</v>
      </c>
    </row>
    <row r="32" spans="1:6">
      <c r="A32" s="3" t="s">
        <v>444</v>
      </c>
    </row>
    <row r="33" spans="1:6">
      <c r="A33" s="4" t="s">
        <v>471</v>
      </c>
      <c r="B33" s="5" t="n">
        <v>3300000</v>
      </c>
    </row>
    <row r="34" spans="1:6">
      <c r="A34" s="4" t="s">
        <v>472</v>
      </c>
    </row>
    <row r="35" spans="1:6">
      <c r="A35" s="3" t="s">
        <v>444</v>
      </c>
    </row>
    <row r="36" spans="1:6">
      <c r="A36" s="4" t="s">
        <v>471</v>
      </c>
      <c r="B36" s="7"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100</v>
      </c>
    </row>
    <row r="3" spans="1:4">
      <c r="A3" s="3" t="s">
        <v>474</v>
      </c>
    </row>
    <row r="4" spans="1:4">
      <c r="A4" s="4" t="s">
        <v>475</v>
      </c>
      <c r="B4" s="7" t="n">
        <v>174664</v>
      </c>
      <c r="C4" s="7" t="n">
        <v>125197</v>
      </c>
      <c r="D4" s="7" t="n">
        <v>86332</v>
      </c>
    </row>
    <row r="5" spans="1:4">
      <c r="A5" s="4" t="s">
        <v>476</v>
      </c>
      <c r="B5" s="5" t="n">
        <v>56769</v>
      </c>
      <c r="C5" s="5" t="n">
        <v>43220</v>
      </c>
      <c r="D5" s="5" t="n">
        <v>31672</v>
      </c>
    </row>
    <row r="6" spans="1:4">
      <c r="A6" s="4" t="s">
        <v>102</v>
      </c>
      <c r="B6" s="5" t="n">
        <v>231433</v>
      </c>
      <c r="C6" s="5" t="n">
        <v>168417</v>
      </c>
      <c r="D6" s="5" t="n">
        <v>118004</v>
      </c>
    </row>
    <row r="7" spans="1:4">
      <c r="A7" s="4" t="s">
        <v>103</v>
      </c>
      <c r="B7" s="5" t="n">
        <v>298266</v>
      </c>
      <c r="C7" s="5" t="n">
        <v>285481</v>
      </c>
      <c r="D7" s="5" t="n">
        <v>186602</v>
      </c>
    </row>
    <row r="8" spans="1:4">
      <c r="A8" s="4" t="s">
        <v>104</v>
      </c>
      <c r="B8" s="5" t="n">
        <v>529699</v>
      </c>
      <c r="C8" s="5" t="n">
        <v>453898</v>
      </c>
      <c r="D8" s="5" t="n">
        <v>304606</v>
      </c>
    </row>
    <row r="9" spans="1:4">
      <c r="A9" s="4" t="s">
        <v>467</v>
      </c>
    </row>
    <row r="10" spans="1:4">
      <c r="A10" s="3" t="s">
        <v>474</v>
      </c>
    </row>
    <row r="11" spans="1:4">
      <c r="A11" s="4" t="s">
        <v>103</v>
      </c>
      <c r="B11" s="5" t="n">
        <v>113953</v>
      </c>
      <c r="C11" s="5" t="n">
        <v>127727</v>
      </c>
      <c r="D11" s="5" t="n">
        <v>50191</v>
      </c>
    </row>
    <row r="12" spans="1:4">
      <c r="A12" s="4" t="s">
        <v>477</v>
      </c>
    </row>
    <row r="13" spans="1:4">
      <c r="A13" s="3" t="s">
        <v>474</v>
      </c>
    </row>
    <row r="14" spans="1:4">
      <c r="A14" s="4" t="s">
        <v>103</v>
      </c>
      <c r="B14" s="7" t="n">
        <v>184313</v>
      </c>
      <c r="C14" s="7" t="n">
        <v>157754</v>
      </c>
      <c r="D14" s="7" t="n">
        <v>1364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233</v>
      </c>
    </row>
    <row r="3" spans="1:3">
      <c r="A3" s="4" t="s">
        <v>479</v>
      </c>
      <c r="B3" s="7" t="n">
        <v>68243</v>
      </c>
      <c r="C3" s="7" t="n">
        <v>50811</v>
      </c>
    </row>
    <row r="4" spans="1:3">
      <c r="A4" s="4" t="s">
        <v>480</v>
      </c>
      <c r="B4" s="5" t="n">
        <v>7427</v>
      </c>
      <c r="C4" s="5" t="n">
        <v>5793</v>
      </c>
    </row>
    <row r="5" spans="1:3">
      <c r="A5" s="4" t="s">
        <v>481</v>
      </c>
      <c r="B5" s="5" t="n">
        <v>751</v>
      </c>
      <c r="C5" s="5" t="n">
        <v>856</v>
      </c>
    </row>
    <row r="6" spans="1:3">
      <c r="A6" s="4" t="s">
        <v>482</v>
      </c>
      <c r="B6" s="5" t="n">
        <v>1442</v>
      </c>
      <c r="C6" s="5" t="n">
        <v>3964</v>
      </c>
    </row>
    <row r="7" spans="1:3">
      <c r="A7" s="4" t="s">
        <v>83</v>
      </c>
      <c r="B7" s="5" t="n">
        <v>-1665</v>
      </c>
      <c r="C7" s="5" t="n">
        <v>-1166</v>
      </c>
    </row>
    <row r="8" spans="1:3">
      <c r="A8" s="4" t="s">
        <v>136</v>
      </c>
      <c r="B8" s="7" t="n">
        <v>76198</v>
      </c>
      <c r="C8" s="7" t="n">
        <v>602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85</v>
      </c>
    </row>
    <row r="5" spans="1:2">
      <c r="A5" s="4" t="s">
        <v>465</v>
      </c>
      <c r="B5" s="4" t="s">
        <v>486</v>
      </c>
    </row>
    <row r="6" spans="1:2">
      <c r="A6" s="4" t="s">
        <v>487</v>
      </c>
    </row>
    <row r="7" spans="1:2">
      <c r="A7" s="3" t="s">
        <v>485</v>
      </c>
    </row>
    <row r="8" spans="1:2">
      <c r="A8" s="4" t="s">
        <v>465</v>
      </c>
      <c r="B8" s="4" t="s">
        <v>488</v>
      </c>
    </row>
    <row r="9" spans="1:2">
      <c r="A9" s="4" t="s">
        <v>489</v>
      </c>
    </row>
    <row r="10" spans="1:2">
      <c r="A10" s="3" t="s">
        <v>485</v>
      </c>
    </row>
    <row r="11" spans="1:2">
      <c r="A11" s="4" t="s">
        <v>465</v>
      </c>
      <c r="B11" s="4" t="s">
        <v>490</v>
      </c>
    </row>
    <row r="12" spans="1:2">
      <c r="A12" s="4" t="s">
        <v>491</v>
      </c>
    </row>
    <row r="13" spans="1:2">
      <c r="A13" s="3" t="s">
        <v>485</v>
      </c>
    </row>
    <row r="14" spans="1:2">
      <c r="A14" s="4" t="s">
        <v>465</v>
      </c>
      <c r="B1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4" t="s">
        <v>493</v>
      </c>
    </row>
    <row r="4" spans="1:2">
      <c r="A4" s="3" t="s">
        <v>494</v>
      </c>
    </row>
    <row r="5" spans="1:2">
      <c r="A5" s="4" t="s">
        <v>495</v>
      </c>
      <c r="B5" s="4" t="s">
        <v>486</v>
      </c>
    </row>
    <row r="6" spans="1:2">
      <c r="A6" s="4" t="s">
        <v>496</v>
      </c>
    </row>
    <row r="7" spans="1:2">
      <c r="A7" s="3" t="s">
        <v>494</v>
      </c>
    </row>
    <row r="8" spans="1:2">
      <c r="A8" s="4" t="s">
        <v>495</v>
      </c>
      <c r="B8" s="4" t="s">
        <v>466</v>
      </c>
    </row>
    <row r="9" spans="1:2">
      <c r="A9" s="4" t="s">
        <v>497</v>
      </c>
    </row>
    <row r="10" spans="1:2">
      <c r="A10" s="3" t="s">
        <v>494</v>
      </c>
    </row>
    <row r="11" spans="1:2">
      <c r="A11" s="4" t="s">
        <v>495</v>
      </c>
      <c r="B11" s="4" t="s">
        <v>488</v>
      </c>
    </row>
    <row r="12" spans="1:2">
      <c r="A12" s="4" t="s">
        <v>498</v>
      </c>
    </row>
    <row r="13" spans="1:2">
      <c r="A13" s="3" t="s">
        <v>494</v>
      </c>
    </row>
    <row r="14" spans="1:2">
      <c r="A14" s="4" t="s">
        <v>495</v>
      </c>
      <c r="B14" s="4" t="s">
        <v>488</v>
      </c>
    </row>
    <row r="15" spans="1:2">
      <c r="A15" s="4" t="s">
        <v>499</v>
      </c>
    </row>
    <row r="16" spans="1:2">
      <c r="A16" s="3" t="s">
        <v>494</v>
      </c>
    </row>
    <row r="17" spans="1:2">
      <c r="A17" s="4" t="s">
        <v>495</v>
      </c>
      <c r="B17"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474</v>
      </c>
    </row>
    <row r="3" spans="1:3">
      <c r="A3" s="4" t="s">
        <v>95</v>
      </c>
      <c r="B3" s="7" t="n">
        <v>661737</v>
      </c>
      <c r="C3" s="7" t="n">
        <v>654250</v>
      </c>
    </row>
    <row r="4" spans="1:3">
      <c r="A4" s="4" t="s">
        <v>502</v>
      </c>
    </row>
    <row r="5" spans="1:3">
      <c r="A5" s="3" t="s">
        <v>474</v>
      </c>
    </row>
    <row r="6" spans="1:3">
      <c r="A6" s="4" t="s">
        <v>95</v>
      </c>
      <c r="B6" s="5" t="n">
        <v>436859</v>
      </c>
      <c r="C6" s="5" t="n">
        <v>400233</v>
      </c>
    </row>
    <row r="7" spans="1:3">
      <c r="A7" s="4" t="s">
        <v>503</v>
      </c>
    </row>
    <row r="8" spans="1:3">
      <c r="A8" s="3" t="s">
        <v>474</v>
      </c>
    </row>
    <row r="9" spans="1:3">
      <c r="A9" s="4" t="s">
        <v>95</v>
      </c>
      <c r="B9" s="5" t="n">
        <v>108823</v>
      </c>
      <c r="C9" s="5" t="n">
        <v>110576</v>
      </c>
    </row>
    <row r="10" spans="1:3">
      <c r="A10" s="4" t="s">
        <v>504</v>
      </c>
    </row>
    <row r="11" spans="1:3">
      <c r="A11" s="3" t="s">
        <v>474</v>
      </c>
    </row>
    <row r="12" spans="1:3">
      <c r="A12" s="4" t="s">
        <v>95</v>
      </c>
      <c r="B12" s="5" t="n">
        <v>30453</v>
      </c>
      <c r="C12" s="5" t="n">
        <v>22437</v>
      </c>
    </row>
    <row r="13" spans="1:3">
      <c r="A13" s="4" t="s">
        <v>505</v>
      </c>
    </row>
    <row r="14" spans="1:3">
      <c r="A14" s="3" t="s">
        <v>474</v>
      </c>
    </row>
    <row r="15" spans="1:3">
      <c r="A15" s="4" t="s">
        <v>95</v>
      </c>
      <c r="B15" s="7" t="n">
        <v>85602</v>
      </c>
      <c r="C15" s="7" t="n">
        <v>1210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506</v>
      </c>
      <c r="B1" s="2" t="s">
        <v>507</v>
      </c>
      <c r="E1" s="2" t="s">
        <v>508</v>
      </c>
      <c r="F1" s="2" t="s">
        <v>1</v>
      </c>
    </row>
    <row r="2" spans="1:9">
      <c r="B2" s="2" t="s">
        <v>509</v>
      </c>
      <c r="C2" s="2" t="s">
        <v>510</v>
      </c>
      <c r="D2" s="2" t="s">
        <v>511</v>
      </c>
      <c r="E2" s="2" t="s">
        <v>512</v>
      </c>
      <c r="F2" s="2" t="s">
        <v>2</v>
      </c>
      <c r="G2" s="2" t="s">
        <v>32</v>
      </c>
      <c r="H2" s="2" t="s">
        <v>100</v>
      </c>
      <c r="I2" s="2" t="s">
        <v>513</v>
      </c>
    </row>
    <row r="3" spans="1:9">
      <c r="A3" s="3" t="s">
        <v>514</v>
      </c>
    </row>
    <row r="4" spans="1:9">
      <c r="A4" s="4" t="s">
        <v>197</v>
      </c>
      <c r="F4" s="7" t="n">
        <v>0</v>
      </c>
      <c r="G4" s="7" t="n">
        <v>5000</v>
      </c>
      <c r="H4" s="7" t="n">
        <v>19575</v>
      </c>
    </row>
    <row r="5" spans="1:9">
      <c r="A5" s="4" t="s">
        <v>515</v>
      </c>
    </row>
    <row r="6" spans="1:9">
      <c r="A6" s="3" t="s">
        <v>514</v>
      </c>
    </row>
    <row r="7" spans="1:9">
      <c r="A7" s="4" t="s">
        <v>516</v>
      </c>
      <c r="D7" s="7" t="n">
        <v>25000</v>
      </c>
    </row>
    <row r="8" spans="1:9">
      <c r="A8" s="4" t="s">
        <v>517</v>
      </c>
      <c r="D8" s="5" t="n">
        <v>1900000</v>
      </c>
    </row>
    <row r="9" spans="1:9">
      <c r="A9" s="4" t="s">
        <v>518</v>
      </c>
      <c r="D9" s="7" t="n">
        <v>19100</v>
      </c>
    </row>
    <row r="10" spans="1:9">
      <c r="A10" s="4" t="s">
        <v>519</v>
      </c>
      <c r="D10" s="7" t="n">
        <v>15000</v>
      </c>
    </row>
    <row r="11" spans="1:9">
      <c r="A11" s="4" t="s">
        <v>520</v>
      </c>
      <c r="B11" s="5" t="n">
        <v>250000</v>
      </c>
      <c r="C11" s="5" t="n">
        <v>250000</v>
      </c>
      <c r="D11" s="5" t="n">
        <v>1400000</v>
      </c>
      <c r="E11" s="5" t="n">
        <v>500000</v>
      </c>
    </row>
    <row r="12" spans="1:9">
      <c r="A12" s="4" t="s">
        <v>197</v>
      </c>
      <c r="B12" s="7" t="n">
        <v>5000</v>
      </c>
      <c r="C12" s="7" t="n">
        <v>5000</v>
      </c>
      <c r="E12" s="7" t="n">
        <v>10000</v>
      </c>
    </row>
    <row r="13" spans="1:9">
      <c r="A13" s="4" t="s">
        <v>521</v>
      </c>
      <c r="I13" s="7" t="n">
        <v>8800</v>
      </c>
    </row>
    <row r="14" spans="1:9">
      <c r="A14" s="4" t="s">
        <v>522</v>
      </c>
      <c r="I14" s="5" t="n">
        <v>599999</v>
      </c>
    </row>
    <row r="15" spans="1:9">
      <c r="A15" s="4" t="s">
        <v>523</v>
      </c>
      <c r="H15" s="7" t="n">
        <v>16900</v>
      </c>
    </row>
  </sheetData>
  <mergeCells count="3">
    <mergeCell ref="A1:A2"/>
    <mergeCell ref="B1:D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4" t="s">
        <v>525</v>
      </c>
    </row>
    <row r="3" spans="1:3">
      <c r="A3" s="3" t="s">
        <v>526</v>
      </c>
    </row>
    <row r="4" spans="1:3">
      <c r="A4" s="4" t="s">
        <v>527</v>
      </c>
      <c r="B4" s="7" t="n">
        <v>1294945</v>
      </c>
      <c r="C4" s="7" t="n">
        <v>898023</v>
      </c>
    </row>
    <row r="5" spans="1:3">
      <c r="A5" s="4" t="s">
        <v>528</v>
      </c>
    </row>
    <row r="6" spans="1:3">
      <c r="A6" s="3" t="s">
        <v>526</v>
      </c>
    </row>
    <row r="7" spans="1:3">
      <c r="A7" s="4" t="s">
        <v>527</v>
      </c>
      <c r="B7" s="5" t="n">
        <v>1294975</v>
      </c>
      <c r="C7" s="5" t="n">
        <v>897996</v>
      </c>
    </row>
    <row r="8" spans="1:3">
      <c r="A8" s="4" t="s">
        <v>529</v>
      </c>
    </row>
    <row r="9" spans="1:3">
      <c r="A9" s="3" t="s">
        <v>526</v>
      </c>
    </row>
    <row r="10" spans="1:3">
      <c r="A10" s="4" t="s">
        <v>527</v>
      </c>
      <c r="B10" s="5" t="n">
        <v>247000</v>
      </c>
      <c r="C10" s="5" t="n">
        <v>244000</v>
      </c>
    </row>
    <row r="11" spans="1:3">
      <c r="A11" s="4" t="s">
        <v>530</v>
      </c>
    </row>
    <row r="12" spans="1:3">
      <c r="A12" s="3" t="s">
        <v>526</v>
      </c>
    </row>
    <row r="13" spans="1:3">
      <c r="A13" s="4" t="s">
        <v>527</v>
      </c>
      <c r="B13" s="5" t="n">
        <v>247000</v>
      </c>
      <c r="C13" s="5" t="n">
        <v>244000</v>
      </c>
    </row>
    <row r="14" spans="1:3">
      <c r="A14" s="4" t="s">
        <v>531</v>
      </c>
    </row>
    <row r="15" spans="1:3">
      <c r="A15" s="3" t="s">
        <v>526</v>
      </c>
    </row>
    <row r="16" spans="1:3">
      <c r="A16" s="4" t="s">
        <v>527</v>
      </c>
      <c r="B16" s="5" t="n">
        <v>808455</v>
      </c>
      <c r="C16" s="5" t="n">
        <v>442420</v>
      </c>
    </row>
    <row r="17" spans="1:3">
      <c r="A17" s="4" t="s">
        <v>532</v>
      </c>
    </row>
    <row r="18" spans="1:3">
      <c r="A18" s="3" t="s">
        <v>526</v>
      </c>
    </row>
    <row r="19" spans="1:3">
      <c r="A19" s="4" t="s">
        <v>527</v>
      </c>
      <c r="B19" s="5" t="n">
        <v>807698</v>
      </c>
      <c r="C19" s="5" t="n">
        <v>441657</v>
      </c>
    </row>
    <row r="20" spans="1:3">
      <c r="A20" s="4" t="s">
        <v>533</v>
      </c>
    </row>
    <row r="21" spans="1:3">
      <c r="A21" s="3" t="s">
        <v>526</v>
      </c>
    </row>
    <row r="22" spans="1:3">
      <c r="A22" s="4" t="s">
        <v>527</v>
      </c>
      <c r="B22" s="5" t="n">
        <v>111488</v>
      </c>
      <c r="C22" s="5" t="n">
        <v>42985</v>
      </c>
    </row>
    <row r="23" spans="1:3">
      <c r="A23" s="4" t="s">
        <v>534</v>
      </c>
    </row>
    <row r="24" spans="1:3">
      <c r="A24" s="3" t="s">
        <v>526</v>
      </c>
    </row>
    <row r="25" spans="1:3">
      <c r="A25" s="4" t="s">
        <v>527</v>
      </c>
      <c r="B25" s="5" t="n">
        <v>111095</v>
      </c>
      <c r="C25" s="5" t="n">
        <v>42986</v>
      </c>
    </row>
    <row r="26" spans="1:3">
      <c r="A26" s="4" t="s">
        <v>535</v>
      </c>
    </row>
    <row r="27" spans="1:3">
      <c r="A27" s="3" t="s">
        <v>526</v>
      </c>
    </row>
    <row r="28" spans="1:3">
      <c r="A28" s="4" t="s">
        <v>527</v>
      </c>
      <c r="B28" s="5" t="n">
        <v>95821</v>
      </c>
      <c r="C28" s="5" t="n">
        <v>101298</v>
      </c>
    </row>
    <row r="29" spans="1:3">
      <c r="A29" s="4" t="s">
        <v>536</v>
      </c>
    </row>
    <row r="30" spans="1:3">
      <c r="A30" s="3" t="s">
        <v>526</v>
      </c>
    </row>
    <row r="31" spans="1:3">
      <c r="A31" s="4" t="s">
        <v>527</v>
      </c>
      <c r="B31" s="5" t="n">
        <v>96999</v>
      </c>
      <c r="C31" s="5" t="n">
        <v>102869</v>
      </c>
    </row>
    <row r="32" spans="1:3">
      <c r="A32" s="4" t="s">
        <v>537</v>
      </c>
    </row>
    <row r="33" spans="1:3">
      <c r="A33" s="3" t="s">
        <v>526</v>
      </c>
    </row>
    <row r="34" spans="1:3">
      <c r="A34" s="4" t="s">
        <v>527</v>
      </c>
      <c r="B34" s="5" t="n">
        <v>0</v>
      </c>
      <c r="C34" s="5" t="n">
        <v>36232</v>
      </c>
    </row>
    <row r="35" spans="1:3">
      <c r="A35" s="4" t="s">
        <v>538</v>
      </c>
    </row>
    <row r="36" spans="1:3">
      <c r="A36" s="3" t="s">
        <v>526</v>
      </c>
    </row>
    <row r="37" spans="1:3">
      <c r="A37" s="4" t="s">
        <v>527</v>
      </c>
      <c r="B37" s="5" t="n">
        <v>0</v>
      </c>
      <c r="C37" s="5" t="n">
        <v>35396</v>
      </c>
    </row>
    <row r="38" spans="1:3">
      <c r="A38" s="4" t="s">
        <v>539</v>
      </c>
    </row>
    <row r="39" spans="1:3">
      <c r="A39" s="3" t="s">
        <v>526</v>
      </c>
    </row>
    <row r="40" spans="1:3">
      <c r="A40" s="4" t="s">
        <v>527</v>
      </c>
      <c r="B40" s="5" t="n">
        <v>32181</v>
      </c>
      <c r="C40" s="5" t="n">
        <v>31088</v>
      </c>
    </row>
    <row r="41" spans="1:3">
      <c r="A41" s="4" t="s">
        <v>540</v>
      </c>
    </row>
    <row r="42" spans="1:3">
      <c r="A42" s="3" t="s">
        <v>526</v>
      </c>
    </row>
    <row r="43" spans="1:3">
      <c r="A43" s="4" t="s">
        <v>527</v>
      </c>
      <c r="B43" s="7" t="n">
        <v>32183</v>
      </c>
      <c r="C43" s="7" t="n">
        <v>310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7" t="n">
        <v>1917</v>
      </c>
      <c r="C3" s="7" t="n">
        <v>1632</v>
      </c>
    </row>
    <row r="4" spans="1:3">
      <c r="A4" s="4" t="s">
        <v>544</v>
      </c>
      <c r="B4" s="5" t="n">
        <v>8568</v>
      </c>
      <c r="C4" s="5" t="n">
        <v>20</v>
      </c>
    </row>
    <row r="5" spans="1:3">
      <c r="A5" s="4" t="s">
        <v>545</v>
      </c>
    </row>
    <row r="6" spans="1:3">
      <c r="A6" s="3" t="s">
        <v>542</v>
      </c>
    </row>
    <row r="7" spans="1:3">
      <c r="A7" s="4" t="s">
        <v>543</v>
      </c>
      <c r="B7" s="5" t="n">
        <v>1917</v>
      </c>
      <c r="C7" s="5" t="n">
        <v>1632</v>
      </c>
    </row>
    <row r="8" spans="1:3">
      <c r="A8" s="4" t="s">
        <v>544</v>
      </c>
      <c r="B8" s="5" t="n">
        <v>8568</v>
      </c>
    </row>
    <row r="9" spans="1:3">
      <c r="A9" s="4" t="s">
        <v>546</v>
      </c>
    </row>
    <row r="10" spans="1:3">
      <c r="A10" s="3" t="s">
        <v>542</v>
      </c>
    </row>
    <row r="11" spans="1:3">
      <c r="A11" s="4" t="s">
        <v>544</v>
      </c>
      <c r="C11" s="5" t="n">
        <v>20</v>
      </c>
    </row>
    <row r="12" spans="1:3">
      <c r="A12" s="10" t="n">
        <v>1</v>
      </c>
    </row>
    <row r="13" spans="1:3">
      <c r="A13" s="3" t="s">
        <v>542</v>
      </c>
    </row>
    <row r="14" spans="1:3">
      <c r="A14" s="4" t="s">
        <v>543</v>
      </c>
      <c r="B14" s="5" t="n">
        <v>0</v>
      </c>
      <c r="C14" s="5" t="n">
        <v>0</v>
      </c>
    </row>
    <row r="15" spans="1:3">
      <c r="A15" s="4" t="s">
        <v>544</v>
      </c>
      <c r="B15" s="5" t="n">
        <v>0</v>
      </c>
      <c r="C15" s="5" t="n">
        <v>0</v>
      </c>
    </row>
    <row r="16" spans="1:3">
      <c r="A16" s="4" t="s">
        <v>547</v>
      </c>
    </row>
    <row r="17" spans="1:3">
      <c r="A17" s="3" t="s">
        <v>542</v>
      </c>
    </row>
    <row r="18" spans="1:3">
      <c r="A18" s="4" t="s">
        <v>543</v>
      </c>
      <c r="B18" s="5" t="n">
        <v>0</v>
      </c>
      <c r="C18" s="5" t="n">
        <v>0</v>
      </c>
    </row>
    <row r="19" spans="1:3">
      <c r="A19" s="4" t="s">
        <v>544</v>
      </c>
      <c r="B19" s="5" t="n">
        <v>0</v>
      </c>
    </row>
    <row r="20" spans="1:3">
      <c r="A20" s="4" t="s">
        <v>548</v>
      </c>
    </row>
    <row r="21" spans="1:3">
      <c r="A21" s="3" t="s">
        <v>542</v>
      </c>
    </row>
    <row r="22" spans="1:3">
      <c r="A22" s="4" t="s">
        <v>544</v>
      </c>
      <c r="C22" s="5" t="n">
        <v>0</v>
      </c>
    </row>
    <row r="23" spans="1:3">
      <c r="A23" s="10" t="n">
        <v>2</v>
      </c>
    </row>
    <row r="24" spans="1:3">
      <c r="A24" s="3" t="s">
        <v>542</v>
      </c>
    </row>
    <row r="25" spans="1:3">
      <c r="A25" s="4" t="s">
        <v>543</v>
      </c>
      <c r="B25" s="5" t="n">
        <v>1917</v>
      </c>
      <c r="C25" s="5" t="n">
        <v>1632</v>
      </c>
    </row>
    <row r="26" spans="1:3">
      <c r="A26" s="4" t="s">
        <v>544</v>
      </c>
      <c r="B26" s="5" t="n">
        <v>8568</v>
      </c>
      <c r="C26" s="5" t="n">
        <v>0</v>
      </c>
    </row>
    <row r="27" spans="1:3">
      <c r="A27" s="4" t="s">
        <v>549</v>
      </c>
    </row>
    <row r="28" spans="1:3">
      <c r="A28" s="3" t="s">
        <v>542</v>
      </c>
    </row>
    <row r="29" spans="1:3">
      <c r="A29" s="4" t="s">
        <v>543</v>
      </c>
      <c r="B29" s="5" t="n">
        <v>1917</v>
      </c>
      <c r="C29" s="5" t="n">
        <v>1632</v>
      </c>
    </row>
    <row r="30" spans="1:3">
      <c r="A30" s="4" t="s">
        <v>544</v>
      </c>
      <c r="B30" s="5" t="n">
        <v>8568</v>
      </c>
    </row>
    <row r="31" spans="1:3">
      <c r="A31" s="4" t="s">
        <v>550</v>
      </c>
    </row>
    <row r="32" spans="1:3">
      <c r="A32" s="3" t="s">
        <v>542</v>
      </c>
    </row>
    <row r="33" spans="1:3">
      <c r="A33" s="4" t="s">
        <v>544</v>
      </c>
      <c r="C33" s="5" t="n">
        <v>0</v>
      </c>
    </row>
    <row r="34" spans="1:3">
      <c r="A34" s="10" t="n">
        <v>3</v>
      </c>
    </row>
    <row r="35" spans="1:3">
      <c r="A35" s="3" t="s">
        <v>542</v>
      </c>
    </row>
    <row r="36" spans="1:3">
      <c r="A36" s="4" t="s">
        <v>543</v>
      </c>
      <c r="B36" s="5" t="n">
        <v>0</v>
      </c>
      <c r="C36" s="5" t="n">
        <v>0</v>
      </c>
    </row>
    <row r="37" spans="1:3">
      <c r="A37" s="4" t="s">
        <v>544</v>
      </c>
      <c r="B37" s="5" t="n">
        <v>0</v>
      </c>
      <c r="C37" s="5" t="n">
        <v>20</v>
      </c>
    </row>
    <row r="38" spans="1:3">
      <c r="A38" s="4" t="s">
        <v>551</v>
      </c>
    </row>
    <row r="39" spans="1:3">
      <c r="A39" s="3" t="s">
        <v>542</v>
      </c>
    </row>
    <row r="40" spans="1:3">
      <c r="A40" s="4" t="s">
        <v>543</v>
      </c>
      <c r="B40" s="5" t="n">
        <v>0</v>
      </c>
      <c r="C40" s="5" t="n">
        <v>0</v>
      </c>
    </row>
    <row r="41" spans="1:3">
      <c r="A41" s="4" t="s">
        <v>544</v>
      </c>
      <c r="B41" s="7" t="n">
        <v>0</v>
      </c>
    </row>
    <row r="42" spans="1:3">
      <c r="A42" s="4" t="s">
        <v>552</v>
      </c>
    </row>
    <row r="43" spans="1:3">
      <c r="A43" s="3" t="s">
        <v>542</v>
      </c>
    </row>
    <row r="44" spans="1:3">
      <c r="A44" s="4" t="s">
        <v>544</v>
      </c>
      <c r="C44" s="7"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6"/>
    <col customWidth="1" max="5" min="5" width="16"/>
    <col customWidth="1" max="6" min="6" width="13"/>
    <col customWidth="1" max="7" min="7" width="43"/>
    <col customWidth="1" max="8" min="8" width="27"/>
    <col customWidth="1" max="9" min="9" width="57"/>
    <col customWidth="1" max="10" min="10" width="46"/>
    <col customWidth="1" max="11" min="11" width="40"/>
    <col customWidth="1" max="12" min="12" width="27"/>
    <col customWidth="1" max="13" min="13" width="57"/>
    <col customWidth="1" max="14" min="14" width="25"/>
  </cols>
  <sheetData>
    <row r="1" spans="1:14">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row>
    <row r="2" spans="1:14">
      <c r="A2" s="4" t="s">
        <v>149</v>
      </c>
      <c r="D2" s="7" t="n">
        <v>135948</v>
      </c>
    </row>
    <row r="3" spans="1:14">
      <c r="A3" s="4" t="s">
        <v>150</v>
      </c>
      <c r="E3" s="5" t="n">
        <v>54841</v>
      </c>
      <c r="F3" s="5" t="n">
        <v>24249</v>
      </c>
    </row>
    <row r="4" spans="1:14">
      <c r="A4" s="4" t="s">
        <v>149</v>
      </c>
      <c r="B4" s="7" t="n">
        <v>416619</v>
      </c>
      <c r="E4" s="7" t="n">
        <v>5</v>
      </c>
      <c r="F4" s="7" t="n">
        <v>2</v>
      </c>
      <c r="H4" s="7" t="n">
        <v>383860</v>
      </c>
      <c r="K4" s="7" t="n">
        <v>-59003</v>
      </c>
      <c r="L4" s="7" t="n">
        <v>324864</v>
      </c>
      <c r="N4" s="7" t="n">
        <v>91755</v>
      </c>
    </row>
    <row r="5" spans="1:14">
      <c r="A5" s="4" t="s">
        <v>151</v>
      </c>
      <c r="F5" s="5" t="n">
        <v>1210</v>
      </c>
    </row>
    <row r="6" spans="1:14">
      <c r="A6" s="4" t="s">
        <v>152</v>
      </c>
      <c r="B6" s="5" t="n">
        <v>3548</v>
      </c>
      <c r="H6" s="5" t="n">
        <v>3548</v>
      </c>
      <c r="L6" s="5" t="n">
        <v>3548</v>
      </c>
    </row>
    <row r="7" spans="1:14">
      <c r="A7" s="4" t="s">
        <v>153</v>
      </c>
      <c r="F7" s="5" t="n">
        <v>182</v>
      </c>
    </row>
    <row r="8" spans="1:14">
      <c r="A8" s="4" t="s">
        <v>154</v>
      </c>
      <c r="B8" s="5" t="n">
        <v>-103</v>
      </c>
      <c r="H8" s="5" t="n">
        <v>-103</v>
      </c>
      <c r="L8" s="5" t="n">
        <v>-103</v>
      </c>
    </row>
    <row r="9" spans="1:14">
      <c r="A9" s="4" t="s">
        <v>155</v>
      </c>
      <c r="B9" s="5" t="n">
        <v>16002</v>
      </c>
      <c r="H9" s="5" t="n">
        <v>16002</v>
      </c>
      <c r="L9" s="5" t="n">
        <v>16002</v>
      </c>
    </row>
    <row r="10" spans="1:14">
      <c r="A10" s="4" t="s">
        <v>156</v>
      </c>
      <c r="B10" s="5" t="n">
        <v>147238</v>
      </c>
      <c r="D10" s="5" t="n">
        <v>128466</v>
      </c>
      <c r="N10" s="5" t="n">
        <v>147238</v>
      </c>
    </row>
    <row r="11" spans="1:14">
      <c r="A11" s="4" t="s">
        <v>157</v>
      </c>
      <c r="B11" s="5" t="n">
        <v>-17193</v>
      </c>
      <c r="D11" s="5" t="n">
        <v>-12924</v>
      </c>
      <c r="N11" s="5" t="n">
        <v>-17193</v>
      </c>
    </row>
    <row r="12" spans="1:14">
      <c r="A12" s="4" t="s">
        <v>158</v>
      </c>
      <c r="F12" s="5" t="n">
        <v>1650</v>
      </c>
    </row>
    <row r="13" spans="1:14">
      <c r="A13" s="4" t="s">
        <v>159</v>
      </c>
      <c r="B13" s="5" t="n">
        <v>19148</v>
      </c>
      <c r="H13" s="5" t="n">
        <v>19148</v>
      </c>
      <c r="L13" s="5" t="n">
        <v>19148</v>
      </c>
    </row>
    <row r="14" spans="1:14">
      <c r="A14" s="4" t="s">
        <v>160</v>
      </c>
      <c r="G14" s="5" t="n">
        <v>1668</v>
      </c>
    </row>
    <row r="15" spans="1:14">
      <c r="A15" s="4" t="s">
        <v>161</v>
      </c>
      <c r="C15" s="7" t="n">
        <v>23349</v>
      </c>
      <c r="G15" s="7" t="n">
        <v>1</v>
      </c>
      <c r="I15" s="7" t="n">
        <v>23348</v>
      </c>
      <c r="M15" s="7" t="n">
        <v>23349</v>
      </c>
    </row>
    <row r="16" spans="1:14">
      <c r="A16" s="4" t="s">
        <v>162</v>
      </c>
      <c r="C16" s="7" t="n">
        <v>-24890</v>
      </c>
      <c r="I16" s="7" t="n">
        <v>-24890</v>
      </c>
      <c r="M16" s="7" t="n">
        <v>-24890</v>
      </c>
    </row>
    <row r="17" spans="1:14">
      <c r="A17" s="4" t="s">
        <v>163</v>
      </c>
      <c r="E17" s="5" t="n">
        <v>-54841</v>
      </c>
      <c r="F17" s="5" t="n">
        <v>54841</v>
      </c>
    </row>
    <row r="18" spans="1:14">
      <c r="A18" s="4" t="s">
        <v>164</v>
      </c>
      <c r="B18" s="5" t="n">
        <v>0</v>
      </c>
      <c r="E18" s="7" t="n">
        <v>-5</v>
      </c>
      <c r="F18" s="7" t="n">
        <v>5</v>
      </c>
    </row>
    <row r="19" spans="1:14">
      <c r="A19" s="4" t="s">
        <v>165</v>
      </c>
      <c r="F19" s="5" t="n">
        <v>17482</v>
      </c>
    </row>
    <row r="20" spans="1:14">
      <c r="A20" s="4" t="s">
        <v>166</v>
      </c>
      <c r="B20" s="5" t="n">
        <v>221318</v>
      </c>
      <c r="F20" s="7" t="n">
        <v>2</v>
      </c>
      <c r="H20" s="5" t="n">
        <v>221316</v>
      </c>
      <c r="L20" s="5" t="n">
        <v>221318</v>
      </c>
    </row>
    <row r="21" spans="1:14">
      <c r="A21" s="4" t="s">
        <v>167</v>
      </c>
      <c r="B21" s="5" t="n">
        <v>-144555</v>
      </c>
      <c r="D21" s="5" t="n">
        <v>-104351</v>
      </c>
      <c r="K21" s="5" t="n">
        <v>-28246</v>
      </c>
      <c r="L21" s="5" t="n">
        <v>-28246</v>
      </c>
      <c r="N21" s="5" t="n">
        <v>-116309</v>
      </c>
    </row>
    <row r="22" spans="1:14">
      <c r="A22" s="4" t="s">
        <v>168</v>
      </c>
      <c r="B22" s="5" t="n">
        <v>-921</v>
      </c>
      <c r="J22" s="7" t="n">
        <v>-921</v>
      </c>
      <c r="L22" s="5" t="n">
        <v>-921</v>
      </c>
    </row>
    <row r="23" spans="1:14">
      <c r="A23" s="4" t="s">
        <v>169</v>
      </c>
      <c r="B23" s="7" t="n">
        <v>659560</v>
      </c>
      <c r="E23" s="7" t="n">
        <v>0</v>
      </c>
      <c r="F23" s="7" t="n">
        <v>10</v>
      </c>
      <c r="H23" s="5" t="n">
        <v>642229</v>
      </c>
      <c r="J23" s="5" t="n">
        <v>-921</v>
      </c>
      <c r="K23" s="5" t="n">
        <v>-87249</v>
      </c>
      <c r="L23" s="5" t="n">
        <v>554069</v>
      </c>
      <c r="N23" s="5" t="n">
        <v>105491</v>
      </c>
    </row>
    <row r="24" spans="1:14">
      <c r="A24" s="4" t="s">
        <v>169</v>
      </c>
      <c r="D24" s="5" t="n">
        <v>147139</v>
      </c>
    </row>
    <row r="25" spans="1:14">
      <c r="A25" s="4" t="s">
        <v>170</v>
      </c>
      <c r="E25" s="5" t="n">
        <v>0</v>
      </c>
      <c r="F25" s="5" t="n">
        <v>101282</v>
      </c>
    </row>
    <row r="26" spans="1:14">
      <c r="A26" s="4" t="s">
        <v>151</v>
      </c>
      <c r="B26" s="5" t="n">
        <v>1852</v>
      </c>
      <c r="F26" s="5" t="n">
        <v>1852</v>
      </c>
    </row>
    <row r="27" spans="1:14">
      <c r="A27" s="4" t="s">
        <v>152</v>
      </c>
      <c r="B27" s="7" t="n">
        <v>5416</v>
      </c>
      <c r="H27" s="5" t="n">
        <v>5416</v>
      </c>
      <c r="L27" s="5" t="n">
        <v>5416</v>
      </c>
    </row>
    <row r="28" spans="1:14">
      <c r="A28" s="4" t="s">
        <v>153</v>
      </c>
      <c r="F28" s="5" t="n">
        <v>422</v>
      </c>
    </row>
    <row r="29" spans="1:14">
      <c r="A29" s="4" t="s">
        <v>154</v>
      </c>
      <c r="B29" s="5" t="n">
        <v>-381</v>
      </c>
      <c r="H29" s="5" t="n">
        <v>-381</v>
      </c>
      <c r="L29" s="5" t="n">
        <v>-381</v>
      </c>
    </row>
    <row r="30" spans="1:14">
      <c r="A30" s="4" t="s">
        <v>171</v>
      </c>
      <c r="F30" s="5" t="n">
        <v>515</v>
      </c>
    </row>
    <row r="31" spans="1:14">
      <c r="A31" s="4" t="s">
        <v>172</v>
      </c>
      <c r="B31" s="5" t="n">
        <v>2432</v>
      </c>
      <c r="H31" s="5" t="n">
        <v>2432</v>
      </c>
      <c r="L31" s="5" t="n">
        <v>2432</v>
      </c>
    </row>
    <row r="32" spans="1:14">
      <c r="A32" s="4" t="s">
        <v>155</v>
      </c>
      <c r="B32" s="5" t="n">
        <v>18817</v>
      </c>
      <c r="H32" s="5" t="n">
        <v>18817</v>
      </c>
      <c r="L32" s="5" t="n">
        <v>18817</v>
      </c>
    </row>
    <row r="33" spans="1:14">
      <c r="A33" s="4" t="s">
        <v>156</v>
      </c>
      <c r="B33" s="5" t="n">
        <v>450519</v>
      </c>
      <c r="D33" s="5" t="n">
        <v>123023</v>
      </c>
      <c r="N33" s="5" t="n">
        <v>450519</v>
      </c>
    </row>
    <row r="34" spans="1:14">
      <c r="A34" s="4" t="s">
        <v>157</v>
      </c>
      <c r="B34" s="5" t="n">
        <v>-28447</v>
      </c>
      <c r="D34" s="5" t="n">
        <v>-13605</v>
      </c>
      <c r="N34" s="5" t="n">
        <v>-28447</v>
      </c>
    </row>
    <row r="35" spans="1:14">
      <c r="A35" s="4" t="s">
        <v>173</v>
      </c>
      <c r="B35" s="5" t="n">
        <v>-437</v>
      </c>
      <c r="H35" s="5" t="n">
        <v>-437</v>
      </c>
      <c r="L35" s="5" t="n">
        <v>-437</v>
      </c>
    </row>
    <row r="36" spans="1:14">
      <c r="A36" s="4" t="s">
        <v>158</v>
      </c>
      <c r="F36" s="5" t="n">
        <v>250</v>
      </c>
    </row>
    <row r="37" spans="1:14">
      <c r="A37" s="4" t="s">
        <v>159</v>
      </c>
      <c r="B37" s="5" t="n">
        <v>0</v>
      </c>
    </row>
    <row r="38" spans="1:14">
      <c r="A38" s="4" t="s">
        <v>167</v>
      </c>
      <c r="B38" s="5" t="n">
        <v>-184651</v>
      </c>
      <c r="D38" s="5" t="n">
        <v>-118650</v>
      </c>
      <c r="K38" s="5" t="n">
        <v>91687</v>
      </c>
      <c r="L38" s="5" t="n">
        <v>91687</v>
      </c>
      <c r="N38" s="5" t="n">
        <v>-276338</v>
      </c>
    </row>
    <row r="39" spans="1:14">
      <c r="A39" s="4" t="s">
        <v>168</v>
      </c>
      <c r="B39" s="5" t="n">
        <v>1358</v>
      </c>
      <c r="J39" s="5" t="n">
        <v>1358</v>
      </c>
      <c r="L39" s="5" t="n">
        <v>1358</v>
      </c>
    </row>
    <row r="40" spans="1:14">
      <c r="A40" s="4" t="s">
        <v>174</v>
      </c>
      <c r="B40" s="5" t="n">
        <v>924186</v>
      </c>
      <c r="E40" s="7" t="n">
        <v>0</v>
      </c>
      <c r="F40" s="7" t="n">
        <v>10</v>
      </c>
      <c r="H40" s="5" t="n">
        <v>668076</v>
      </c>
      <c r="J40" s="5" t="n">
        <v>437</v>
      </c>
      <c r="K40" s="5" t="n">
        <v>4438</v>
      </c>
      <c r="L40" s="5" t="n">
        <v>672961</v>
      </c>
      <c r="N40" s="5" t="n">
        <v>251225</v>
      </c>
    </row>
    <row r="41" spans="1:14">
      <c r="A41" s="4" t="s">
        <v>174</v>
      </c>
      <c r="B41" s="5" t="n">
        <v>137907</v>
      </c>
      <c r="D41" s="5" t="n">
        <v>137907</v>
      </c>
    </row>
    <row r="42" spans="1:14">
      <c r="A42" s="4" t="s">
        <v>175</v>
      </c>
      <c r="E42" s="5" t="n">
        <v>0</v>
      </c>
      <c r="F42" s="5" t="n">
        <v>104321</v>
      </c>
    </row>
    <row r="43" spans="1:14">
      <c r="A43" s="4" t="s">
        <v>176</v>
      </c>
      <c r="B43" s="7" t="n">
        <v>2996</v>
      </c>
      <c r="K43" s="5" t="n">
        <v>2996</v>
      </c>
      <c r="L43" s="5" t="n">
        <v>2996</v>
      </c>
    </row>
    <row r="44" spans="1:14">
      <c r="A44" s="4" t="s">
        <v>151</v>
      </c>
      <c r="B44" s="5" t="n">
        <v>687</v>
      </c>
      <c r="F44" s="5" t="n">
        <v>686</v>
      </c>
    </row>
    <row r="45" spans="1:14">
      <c r="A45" s="4" t="s">
        <v>152</v>
      </c>
      <c r="B45" s="7" t="n">
        <v>1984</v>
      </c>
      <c r="H45" s="5" t="n">
        <v>1984</v>
      </c>
      <c r="L45" s="5" t="n">
        <v>1984</v>
      </c>
    </row>
    <row r="46" spans="1:14">
      <c r="A46" s="4" t="s">
        <v>153</v>
      </c>
      <c r="F46" s="5" t="n">
        <v>1115</v>
      </c>
    </row>
    <row r="47" spans="1:14">
      <c r="A47" s="4" t="s">
        <v>154</v>
      </c>
      <c r="B47" s="5" t="n">
        <v>-3569</v>
      </c>
      <c r="H47" s="5" t="n">
        <v>-3569</v>
      </c>
      <c r="L47" s="5" t="n">
        <v>-3569</v>
      </c>
    </row>
    <row r="48" spans="1:14">
      <c r="A48" s="4" t="s">
        <v>171</v>
      </c>
      <c r="F48" s="5" t="n">
        <v>628</v>
      </c>
    </row>
    <row r="49" spans="1:14">
      <c r="A49" s="4" t="s">
        <v>172</v>
      </c>
      <c r="B49" s="5" t="n">
        <v>2620</v>
      </c>
      <c r="F49" s="7" t="n">
        <v>1</v>
      </c>
      <c r="H49" s="5" t="n">
        <v>2619</v>
      </c>
      <c r="L49" s="5" t="n">
        <v>2620</v>
      </c>
    </row>
    <row r="50" spans="1:14">
      <c r="A50" s="4" t="s">
        <v>155</v>
      </c>
      <c r="B50" s="5" t="n">
        <v>22088</v>
      </c>
      <c r="H50" s="5" t="n">
        <v>22088</v>
      </c>
      <c r="L50" s="5" t="n">
        <v>22088</v>
      </c>
    </row>
    <row r="51" spans="1:14">
      <c r="A51" s="4" t="s">
        <v>177</v>
      </c>
      <c r="B51" s="5" t="n">
        <v>-9408</v>
      </c>
      <c r="D51" s="5" t="n">
        <v>-37919</v>
      </c>
      <c r="H51" s="5" t="n">
        <v>-7057</v>
      </c>
      <c r="L51" s="5" t="n">
        <v>-7057</v>
      </c>
      <c r="N51" s="5" t="n">
        <v>-2351</v>
      </c>
    </row>
    <row r="52" spans="1:14">
      <c r="A52" s="4" t="s">
        <v>156</v>
      </c>
      <c r="B52" s="5" t="n">
        <v>469617</v>
      </c>
      <c r="D52" s="5" t="n">
        <v>128052</v>
      </c>
      <c r="N52" s="5" t="n">
        <v>469617</v>
      </c>
    </row>
    <row r="53" spans="1:14">
      <c r="A53" s="4" t="s">
        <v>157</v>
      </c>
      <c r="B53" s="5" t="n">
        <v>-42690</v>
      </c>
      <c r="D53" s="5" t="n">
        <v>-14769</v>
      </c>
      <c r="N53" s="5" t="n">
        <v>-42690</v>
      </c>
    </row>
    <row r="54" spans="1:14">
      <c r="A54" s="4" t="s">
        <v>158</v>
      </c>
      <c r="F54" s="5" t="n">
        <v>600</v>
      </c>
    </row>
    <row r="55" spans="1:14">
      <c r="A55" s="4" t="s">
        <v>159</v>
      </c>
      <c r="B55" s="5" t="n">
        <v>0</v>
      </c>
    </row>
    <row r="56" spans="1:14">
      <c r="A56" s="4" t="s">
        <v>167</v>
      </c>
      <c r="B56" s="5" t="n">
        <v>-197200</v>
      </c>
      <c r="D56" s="5" t="n">
        <v>-89534</v>
      </c>
      <c r="K56" s="5" t="n">
        <v>124525</v>
      </c>
      <c r="L56" s="5" t="n">
        <v>124525</v>
      </c>
      <c r="N56" s="5" t="n">
        <v>-321725</v>
      </c>
    </row>
    <row r="57" spans="1:14">
      <c r="A57" s="4" t="s">
        <v>168</v>
      </c>
      <c r="B57" s="5" t="n">
        <v>-4550</v>
      </c>
      <c r="J57" s="5" t="n">
        <v>-4550</v>
      </c>
      <c r="L57" s="5" t="n">
        <v>-4550</v>
      </c>
    </row>
    <row r="58" spans="1:14">
      <c r="A58" s="4" t="s">
        <v>178</v>
      </c>
      <c r="B58" s="5" t="n">
        <v>1166074</v>
      </c>
      <c r="E58" s="7" t="n">
        <v>0</v>
      </c>
      <c r="F58" s="7" t="n">
        <v>11</v>
      </c>
      <c r="H58" s="7" t="n">
        <v>684141</v>
      </c>
      <c r="J58" s="7" t="n">
        <v>-4113</v>
      </c>
      <c r="K58" s="7" t="n">
        <v>131959</v>
      </c>
      <c r="L58" s="7" t="n">
        <v>811998</v>
      </c>
      <c r="N58" s="7" t="n">
        <v>354076</v>
      </c>
    </row>
    <row r="59" spans="1:14">
      <c r="A59" s="4" t="s">
        <v>178</v>
      </c>
      <c r="B59" s="7" t="n">
        <v>123737</v>
      </c>
      <c r="D59" s="7" t="n">
        <v>123737</v>
      </c>
    </row>
    <row r="60" spans="1:14">
      <c r="A60" s="4" t="s">
        <v>179</v>
      </c>
      <c r="E60" s="5" t="n">
        <v>0</v>
      </c>
      <c r="F60" s="5" t="n">
        <v>1073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2</v>
      </c>
      <c r="C1" s="2" t="s">
        <v>32</v>
      </c>
    </row>
    <row r="2" spans="1:3">
      <c r="A2" s="3" t="s">
        <v>241</v>
      </c>
    </row>
    <row r="3" spans="1:3">
      <c r="A3" s="4" t="s">
        <v>554</v>
      </c>
      <c r="B3" s="7" t="n">
        <v>87927</v>
      </c>
      <c r="C3" s="7" t="n">
        <v>62037</v>
      </c>
    </row>
    <row r="4" spans="1:3">
      <c r="A4" s="4" t="s">
        <v>555</v>
      </c>
      <c r="B4" s="5" t="n">
        <v>6500</v>
      </c>
      <c r="C4" s="5" t="n">
        <v>5289</v>
      </c>
    </row>
    <row r="5" spans="1:3">
      <c r="A5" s="4" t="s">
        <v>136</v>
      </c>
      <c r="B5" s="7" t="n">
        <v>94427</v>
      </c>
      <c r="C5" s="7" t="n">
        <v>673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6</v>
      </c>
      <c r="B1" s="2" t="s">
        <v>2</v>
      </c>
      <c r="C1" s="2" t="s">
        <v>32</v>
      </c>
    </row>
    <row r="2" spans="1:3">
      <c r="A2" s="3" t="s">
        <v>557</v>
      </c>
    </row>
    <row r="3" spans="1:3">
      <c r="A3" s="4" t="s">
        <v>558</v>
      </c>
      <c r="B3" s="7" t="n">
        <v>3622005</v>
      </c>
      <c r="C3" s="7" t="n">
        <v>2837454</v>
      </c>
    </row>
    <row r="4" spans="1:3">
      <c r="A4" s="4" t="s">
        <v>559</v>
      </c>
      <c r="B4" s="5" t="n">
        <v>-421350</v>
      </c>
      <c r="C4" s="5" t="n">
        <v>-303305</v>
      </c>
    </row>
    <row r="5" spans="1:3">
      <c r="A5" s="4" t="s">
        <v>560</v>
      </c>
      <c r="B5" s="5" t="n">
        <v>119053</v>
      </c>
      <c r="C5" s="5" t="n">
        <v>95217</v>
      </c>
    </row>
    <row r="6" spans="1:3">
      <c r="A6" s="4" t="s">
        <v>561</v>
      </c>
      <c r="B6" s="5" t="n">
        <v>3319708</v>
      </c>
      <c r="C6" s="5" t="n">
        <v>2629366</v>
      </c>
    </row>
    <row r="7" spans="1:3">
      <c r="A7" s="4" t="s">
        <v>562</v>
      </c>
    </row>
    <row r="8" spans="1:3">
      <c r="A8" s="3" t="s">
        <v>557</v>
      </c>
    </row>
    <row r="9" spans="1:3">
      <c r="A9" s="4" t="s">
        <v>558</v>
      </c>
      <c r="B9" s="5" t="n">
        <v>3150147</v>
      </c>
      <c r="C9" s="5" t="n">
        <v>2459856</v>
      </c>
    </row>
    <row r="10" spans="1:3">
      <c r="A10" s="4" t="s">
        <v>464</v>
      </c>
    </row>
    <row r="11" spans="1:3">
      <c r="A11" s="3" t="s">
        <v>557</v>
      </c>
    </row>
    <row r="12" spans="1:3">
      <c r="A12" s="4" t="s">
        <v>558</v>
      </c>
      <c r="B12" s="5" t="n">
        <v>319309</v>
      </c>
      <c r="C12" s="5" t="n">
        <v>260011</v>
      </c>
    </row>
    <row r="13" spans="1:3">
      <c r="A13" s="4" t="s">
        <v>563</v>
      </c>
    </row>
    <row r="14" spans="1:3">
      <c r="A14" s="3" t="s">
        <v>557</v>
      </c>
    </row>
    <row r="15" spans="1:3">
      <c r="A15" s="4" t="s">
        <v>558</v>
      </c>
      <c r="B15" s="7" t="n">
        <v>152549</v>
      </c>
      <c r="C15" s="7" t="n">
        <v>117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100</v>
      </c>
    </row>
    <row r="3" spans="1:4">
      <c r="A3" s="3" t="s">
        <v>244</v>
      </c>
    </row>
    <row r="4" spans="1:4">
      <c r="A4" s="4" t="s">
        <v>565</v>
      </c>
      <c r="B4" s="6" t="n">
        <v>120.4</v>
      </c>
      <c r="C4" s="6" t="n">
        <v>93.40000000000001</v>
      </c>
      <c r="D4" s="6" t="n">
        <v>70.7</v>
      </c>
    </row>
    <row r="5" spans="1:4">
      <c r="A5" s="4" t="s">
        <v>566</v>
      </c>
      <c r="B5" s="6" t="n">
        <v>7.7</v>
      </c>
      <c r="C5" s="6" t="n">
        <v>13.1</v>
      </c>
      <c r="D5" s="6" t="n">
        <v>1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485</v>
      </c>
    </row>
    <row r="3" spans="1:3">
      <c r="A3" s="4" t="s">
        <v>568</v>
      </c>
      <c r="B3" s="7" t="n">
        <v>91731</v>
      </c>
      <c r="C3" s="7" t="n">
        <v>86238</v>
      </c>
    </row>
    <row r="4" spans="1:3">
      <c r="A4" s="4" t="s">
        <v>569</v>
      </c>
      <c r="B4" s="5" t="n">
        <v>-55329</v>
      </c>
      <c r="C4" s="5" t="n">
        <v>-37767</v>
      </c>
    </row>
    <row r="5" spans="1:3">
      <c r="A5" s="4" t="s">
        <v>570</v>
      </c>
      <c r="B5" s="5" t="n">
        <v>36402</v>
      </c>
      <c r="C5" s="5" t="n">
        <v>48471</v>
      </c>
    </row>
    <row r="6" spans="1:3">
      <c r="A6" s="4" t="s">
        <v>491</v>
      </c>
    </row>
    <row r="7" spans="1:3">
      <c r="A7" s="3" t="s">
        <v>485</v>
      </c>
    </row>
    <row r="8" spans="1:3">
      <c r="A8" s="4" t="s">
        <v>568</v>
      </c>
      <c r="B8" s="5" t="n">
        <v>4126</v>
      </c>
      <c r="C8" s="5" t="n">
        <v>3491</v>
      </c>
    </row>
    <row r="9" spans="1:3">
      <c r="A9" s="4" t="s">
        <v>571</v>
      </c>
    </row>
    <row r="10" spans="1:3">
      <c r="A10" s="3" t="s">
        <v>485</v>
      </c>
    </row>
    <row r="11" spans="1:3">
      <c r="A11" s="4" t="s">
        <v>568</v>
      </c>
      <c r="B11" s="5" t="n">
        <v>13709</v>
      </c>
      <c r="C11" s="5" t="n">
        <v>13407</v>
      </c>
    </row>
    <row r="12" spans="1:3">
      <c r="A12" s="4" t="s">
        <v>572</v>
      </c>
    </row>
    <row r="13" spans="1:3">
      <c r="A13" s="3" t="s">
        <v>485</v>
      </c>
    </row>
    <row r="14" spans="1:3">
      <c r="A14" s="4" t="s">
        <v>568</v>
      </c>
      <c r="B14" s="5" t="n">
        <v>43413</v>
      </c>
      <c r="C14" s="5" t="n">
        <v>44788</v>
      </c>
    </row>
    <row r="15" spans="1:3">
      <c r="A15" s="4" t="s">
        <v>573</v>
      </c>
    </row>
    <row r="16" spans="1:3">
      <c r="A16" s="3" t="s">
        <v>485</v>
      </c>
    </row>
    <row r="17" spans="1:3">
      <c r="A17" s="4" t="s">
        <v>568</v>
      </c>
      <c r="B17" s="7" t="n">
        <v>30483</v>
      </c>
      <c r="C17" s="7" t="n">
        <v>245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100</v>
      </c>
    </row>
    <row r="3" spans="1:4">
      <c r="A3" s="3" t="s">
        <v>575</v>
      </c>
    </row>
    <row r="4" spans="1:4">
      <c r="A4" s="4" t="s">
        <v>576</v>
      </c>
      <c r="B4" s="6" t="n">
        <v>19.5</v>
      </c>
      <c r="C4" s="6" t="n">
        <v>18.8</v>
      </c>
      <c r="D4" s="6" t="n">
        <v>11.2</v>
      </c>
    </row>
    <row r="5" spans="1:4">
      <c r="A5" s="4" t="s">
        <v>572</v>
      </c>
    </row>
    <row r="6" spans="1:4">
      <c r="A6" s="3" t="s">
        <v>575</v>
      </c>
    </row>
    <row r="7" spans="1:4">
      <c r="A7" s="4" t="s">
        <v>577</v>
      </c>
      <c r="B7" s="11" t="n">
        <v>44.8</v>
      </c>
      <c r="C7" s="11" t="n">
        <v>46.2</v>
      </c>
    </row>
    <row r="8" spans="1:4">
      <c r="A8" s="4" t="s">
        <v>578</v>
      </c>
      <c r="B8" s="11" t="n">
        <v>26.1</v>
      </c>
      <c r="C8" s="11" t="n">
        <v>16.3</v>
      </c>
    </row>
    <row r="9" spans="1:4">
      <c r="A9" s="4" t="s">
        <v>579</v>
      </c>
      <c r="B9" s="6" t="n">
        <v>10.9</v>
      </c>
      <c r="C9" s="6" t="n">
        <v>10.8</v>
      </c>
      <c r="D9" s="6" t="n">
        <v>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s>
  <sheetData>
    <row r="1" spans="1:4">
      <c r="A1" s="1" t="s">
        <v>580</v>
      </c>
      <c r="B1" s="2" t="s">
        <v>1</v>
      </c>
    </row>
    <row r="2" spans="1:4">
      <c r="B2" s="2" t="s">
        <v>581</v>
      </c>
      <c r="C2" s="2" t="s">
        <v>442</v>
      </c>
      <c r="D2" s="2" t="s">
        <v>443</v>
      </c>
    </row>
    <row r="3" spans="1:4">
      <c r="A3" s="3" t="s">
        <v>251</v>
      </c>
    </row>
    <row r="4" spans="1:4">
      <c r="A4" s="4" t="s">
        <v>582</v>
      </c>
      <c r="B4" s="5" t="n">
        <v>1</v>
      </c>
    </row>
    <row r="5" spans="1:4">
      <c r="A5" s="4" t="s">
        <v>583</v>
      </c>
      <c r="B5" s="4" t="s">
        <v>584</v>
      </c>
    </row>
    <row r="6" spans="1:4">
      <c r="A6" s="4" t="s">
        <v>585</v>
      </c>
      <c r="B6" s="7" t="n">
        <v>0</v>
      </c>
    </row>
    <row r="7" spans="1:4">
      <c r="A7" s="4" t="s">
        <v>111</v>
      </c>
      <c r="B7" s="7" t="n">
        <v>4204000</v>
      </c>
      <c r="C7" s="7" t="n">
        <v>4206000</v>
      </c>
      <c r="D7" s="7" t="n">
        <v>369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6</v>
      </c>
      <c r="B1" s="2" t="s">
        <v>1</v>
      </c>
    </row>
    <row r="2" spans="1:3">
      <c r="B2" s="2" t="s">
        <v>2</v>
      </c>
      <c r="C2" s="2" t="s">
        <v>32</v>
      </c>
    </row>
    <row r="3" spans="1:3">
      <c r="A3" s="3" t="s">
        <v>494</v>
      </c>
    </row>
    <row r="4" spans="1:3">
      <c r="A4" s="4" t="s">
        <v>587</v>
      </c>
      <c r="B4" s="7" t="n">
        <v>28470</v>
      </c>
      <c r="C4" s="7" t="n">
        <v>28470</v>
      </c>
    </row>
    <row r="5" spans="1:3">
      <c r="A5" s="4" t="s">
        <v>588</v>
      </c>
      <c r="B5" s="5" t="n">
        <v>-14176</v>
      </c>
      <c r="C5" s="5" t="n">
        <v>-9971</v>
      </c>
    </row>
    <row r="6" spans="1:3">
      <c r="A6" s="4" t="s">
        <v>589</v>
      </c>
      <c r="B6" s="5" t="n">
        <v>14294</v>
      </c>
      <c r="C6" s="5" t="n">
        <v>18499</v>
      </c>
    </row>
    <row r="7" spans="1:3">
      <c r="A7" s="4" t="s">
        <v>590</v>
      </c>
    </row>
    <row r="8" spans="1:3">
      <c r="A8" s="3" t="s">
        <v>494</v>
      </c>
    </row>
    <row r="9" spans="1:3">
      <c r="A9" s="4" t="s">
        <v>587</v>
      </c>
      <c r="B9" s="5" t="n">
        <v>14660</v>
      </c>
      <c r="C9" s="5" t="n">
        <v>14660</v>
      </c>
    </row>
    <row r="10" spans="1:3">
      <c r="A10" s="4" t="s">
        <v>588</v>
      </c>
      <c r="B10" s="5" t="n">
        <v>-6017</v>
      </c>
      <c r="C10" s="5" t="n">
        <v>-4317</v>
      </c>
    </row>
    <row r="11" spans="1:3">
      <c r="A11" s="4" t="s">
        <v>589</v>
      </c>
      <c r="B11" s="7" t="n">
        <v>8643</v>
      </c>
      <c r="C11" s="7" t="n">
        <v>10343</v>
      </c>
    </row>
    <row r="12" spans="1:3">
      <c r="A12" s="4" t="s">
        <v>591</v>
      </c>
      <c r="B12" s="4" t="s">
        <v>592</v>
      </c>
      <c r="C12" s="4" t="s">
        <v>593</v>
      </c>
    </row>
    <row r="13" spans="1:3">
      <c r="A13" s="4" t="s">
        <v>497</v>
      </c>
    </row>
    <row r="14" spans="1:3">
      <c r="A14" s="3" t="s">
        <v>494</v>
      </c>
    </row>
    <row r="15" spans="1:3">
      <c r="A15" s="4" t="s">
        <v>587</v>
      </c>
      <c r="B15" s="7" t="n">
        <v>6820</v>
      </c>
      <c r="C15" s="7" t="n">
        <v>6820</v>
      </c>
    </row>
    <row r="16" spans="1:3">
      <c r="A16" s="4" t="s">
        <v>588</v>
      </c>
      <c r="B16" s="5" t="n">
        <v>-3963</v>
      </c>
      <c r="C16" s="5" t="n">
        <v>-2600</v>
      </c>
    </row>
    <row r="17" spans="1:3">
      <c r="A17" s="4" t="s">
        <v>589</v>
      </c>
      <c r="B17" s="7" t="n">
        <v>2857</v>
      </c>
      <c r="C17" s="7" t="n">
        <v>4220</v>
      </c>
    </row>
    <row r="18" spans="1:3">
      <c r="A18" s="4" t="s">
        <v>591</v>
      </c>
      <c r="B18" s="4" t="s">
        <v>594</v>
      </c>
      <c r="C18" s="4" t="s">
        <v>595</v>
      </c>
    </row>
    <row r="19" spans="1:3">
      <c r="A19" s="4" t="s">
        <v>596</v>
      </c>
    </row>
    <row r="20" spans="1:3">
      <c r="A20" s="3" t="s">
        <v>494</v>
      </c>
    </row>
    <row r="21" spans="1:3">
      <c r="A21" s="4" t="s">
        <v>587</v>
      </c>
      <c r="B21" s="7" t="n">
        <v>6990</v>
      </c>
      <c r="C21" s="7" t="n">
        <v>6990</v>
      </c>
    </row>
    <row r="22" spans="1:3">
      <c r="A22" s="4" t="s">
        <v>588</v>
      </c>
      <c r="B22" s="5" t="n">
        <v>-4196</v>
      </c>
      <c r="C22" s="5" t="n">
        <v>-3054</v>
      </c>
    </row>
    <row r="23" spans="1:3">
      <c r="A23" s="4" t="s">
        <v>589</v>
      </c>
      <c r="B23" s="7" t="n">
        <v>2794</v>
      </c>
      <c r="C23" s="7" t="n">
        <v>3936</v>
      </c>
    </row>
    <row r="24" spans="1:3">
      <c r="A24" s="4" t="s">
        <v>591</v>
      </c>
      <c r="B24" s="4" t="s">
        <v>597</v>
      </c>
      <c r="C24" s="4" t="s">
        <v>5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251</v>
      </c>
    </row>
    <row r="3" spans="1:3">
      <c r="A3" s="5" t="n">
        <v>2018</v>
      </c>
      <c r="B3" s="7" t="n">
        <v>4205</v>
      </c>
    </row>
    <row r="4" spans="1:3">
      <c r="A4" s="5" t="n">
        <v>2019</v>
      </c>
      <c r="B4" s="5" t="n">
        <v>3335</v>
      </c>
    </row>
    <row r="5" spans="1:3">
      <c r="A5" s="5" t="n">
        <v>2020</v>
      </c>
      <c r="B5" s="5" t="n">
        <v>2143</v>
      </c>
    </row>
    <row r="6" spans="1:3">
      <c r="A6" s="5" t="n">
        <v>2021</v>
      </c>
      <c r="B6" s="5" t="n">
        <v>1750</v>
      </c>
    </row>
    <row r="7" spans="1:3">
      <c r="A7" s="5" t="n">
        <v>2022</v>
      </c>
      <c r="B7" s="5" t="n">
        <v>1743</v>
      </c>
    </row>
    <row r="8" spans="1:3">
      <c r="A8" s="4" t="s">
        <v>600</v>
      </c>
      <c r="B8" s="5" t="n">
        <v>1118</v>
      </c>
    </row>
    <row r="9" spans="1:3">
      <c r="A9" s="4" t="s">
        <v>589</v>
      </c>
      <c r="B9" s="7" t="n">
        <v>14294</v>
      </c>
      <c r="C9" s="7" t="n">
        <v>184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254</v>
      </c>
    </row>
    <row r="3" spans="1:3">
      <c r="A3" s="4" t="s">
        <v>602</v>
      </c>
      <c r="B3" s="7" t="n">
        <v>8854</v>
      </c>
      <c r="C3" s="7" t="n">
        <v>6285</v>
      </c>
    </row>
    <row r="4" spans="1:3">
      <c r="A4" s="4" t="s">
        <v>603</v>
      </c>
      <c r="B4" s="5" t="n">
        <v>0</v>
      </c>
      <c r="C4" s="5" t="n">
        <v>3160</v>
      </c>
    </row>
    <row r="5" spans="1:3">
      <c r="A5" s="4" t="s">
        <v>604</v>
      </c>
      <c r="B5" s="5" t="n">
        <v>348</v>
      </c>
      <c r="C5" s="5" t="n">
        <v>347</v>
      </c>
    </row>
    <row r="6" spans="1:3">
      <c r="A6" s="4" t="s">
        <v>605</v>
      </c>
      <c r="B6" s="5" t="n">
        <v>0</v>
      </c>
      <c r="C6" s="5" t="n">
        <v>10</v>
      </c>
    </row>
    <row r="7" spans="1:3">
      <c r="A7" s="4" t="s">
        <v>136</v>
      </c>
      <c r="B7" s="7" t="n">
        <v>9202</v>
      </c>
      <c r="C7" s="7" t="n">
        <v>98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257</v>
      </c>
    </row>
    <row r="3" spans="1:3">
      <c r="A3" s="4" t="s">
        <v>607</v>
      </c>
      <c r="B3" s="7" t="n">
        <v>28698</v>
      </c>
      <c r="C3" s="7" t="n">
        <v>22758</v>
      </c>
    </row>
    <row r="4" spans="1:3">
      <c r="A4" s="4" t="s">
        <v>608</v>
      </c>
      <c r="B4" s="5" t="n">
        <v>0</v>
      </c>
      <c r="C4" s="5" t="n">
        <v>7948</v>
      </c>
    </row>
    <row r="5" spans="1:3">
      <c r="A5" s="4" t="s">
        <v>609</v>
      </c>
      <c r="B5" s="5" t="n">
        <v>5837</v>
      </c>
      <c r="C5" s="5" t="n">
        <v>4073</v>
      </c>
    </row>
    <row r="6" spans="1:3">
      <c r="A6" s="4" t="s">
        <v>610</v>
      </c>
      <c r="B6" s="5" t="n">
        <v>2872</v>
      </c>
      <c r="C6" s="5" t="n">
        <v>2699</v>
      </c>
    </row>
    <row r="7" spans="1:3">
      <c r="A7" s="4" t="s">
        <v>611</v>
      </c>
      <c r="B7" s="5" t="n">
        <v>48232</v>
      </c>
      <c r="C7" s="5" t="n">
        <v>21783</v>
      </c>
    </row>
    <row r="8" spans="1:3">
      <c r="A8" s="4" t="s">
        <v>136</v>
      </c>
      <c r="B8" s="7" t="n">
        <v>85639</v>
      </c>
      <c r="C8" s="7" t="n">
        <v>59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100</v>
      </c>
    </row>
    <row r="3" spans="1:4">
      <c r="A3" s="3" t="s">
        <v>181</v>
      </c>
    </row>
    <row r="4" spans="1:4">
      <c r="A4" s="4" t="s">
        <v>118</v>
      </c>
      <c r="B4" s="7" t="n">
        <v>-286734</v>
      </c>
      <c r="C4" s="7" t="n">
        <v>-303301</v>
      </c>
      <c r="D4" s="7" t="n">
        <v>-248906</v>
      </c>
    </row>
    <row r="5" spans="1:4">
      <c r="A5" s="3" t="s">
        <v>182</v>
      </c>
    </row>
    <row r="6" spans="1:4">
      <c r="A6" s="4" t="s">
        <v>183</v>
      </c>
      <c r="B6" s="5" t="n">
        <v>136361</v>
      </c>
      <c r="C6" s="5" t="n">
        <v>104105</v>
      </c>
      <c r="D6" s="5" t="n">
        <v>71373</v>
      </c>
    </row>
    <row r="7" spans="1:4">
      <c r="A7" s="4" t="s">
        <v>184</v>
      </c>
      <c r="B7" s="5" t="n">
        <v>32138</v>
      </c>
      <c r="C7" s="5" t="n">
        <v>35993</v>
      </c>
      <c r="D7" s="5" t="n">
        <v>-5299</v>
      </c>
    </row>
    <row r="8" spans="1:4">
      <c r="A8" s="4" t="s">
        <v>185</v>
      </c>
      <c r="B8" s="5" t="n">
        <v>22042</v>
      </c>
      <c r="C8" s="5" t="n">
        <v>18723</v>
      </c>
      <c r="D8" s="5" t="n">
        <v>15823</v>
      </c>
    </row>
    <row r="9" spans="1:4">
      <c r="A9" s="4" t="s">
        <v>186</v>
      </c>
      <c r="B9" s="5" t="n">
        <v>17150</v>
      </c>
      <c r="C9" s="5" t="n">
        <v>13441</v>
      </c>
      <c r="D9" s="5" t="n">
        <v>6997</v>
      </c>
    </row>
    <row r="10" spans="1:4">
      <c r="A10" s="4" t="s">
        <v>187</v>
      </c>
      <c r="B10" s="5" t="n">
        <v>11973</v>
      </c>
      <c r="C10" s="5" t="n">
        <v>12081</v>
      </c>
      <c r="D10" s="5" t="n">
        <v>11959</v>
      </c>
    </row>
    <row r="11" spans="1:4">
      <c r="A11" s="4" t="s">
        <v>188</v>
      </c>
      <c r="B11" s="5" t="n">
        <v>-18230</v>
      </c>
      <c r="C11" s="5" t="n">
        <v>-18551</v>
      </c>
      <c r="D11" s="5" t="n">
        <v>-16780</v>
      </c>
    </row>
    <row r="12" spans="1:4">
      <c r="A12" s="4" t="s">
        <v>189</v>
      </c>
      <c r="B12" s="5" t="n">
        <v>13546</v>
      </c>
      <c r="C12" s="5" t="n">
        <v>5235</v>
      </c>
      <c r="D12" s="5" t="n">
        <v>5514</v>
      </c>
    </row>
    <row r="13" spans="1:4">
      <c r="A13" s="3" t="s">
        <v>190</v>
      </c>
    </row>
    <row r="14" spans="1:4">
      <c r="A14" s="4" t="s">
        <v>191</v>
      </c>
      <c r="B14" s="5" t="n">
        <v>-17870</v>
      </c>
      <c r="C14" s="5" t="n">
        <v>674</v>
      </c>
      <c r="D14" s="5" t="n">
        <v>-15517</v>
      </c>
    </row>
    <row r="15" spans="1:4">
      <c r="A15" s="4" t="s">
        <v>38</v>
      </c>
      <c r="B15" s="5" t="n">
        <v>-27101</v>
      </c>
      <c r="C15" s="5" t="n">
        <v>4042</v>
      </c>
      <c r="D15" s="5" t="n">
        <v>-47344</v>
      </c>
    </row>
    <row r="16" spans="1:4">
      <c r="A16" s="4" t="s">
        <v>192</v>
      </c>
      <c r="B16" s="5" t="n">
        <v>-3478</v>
      </c>
      <c r="C16" s="5" t="n">
        <v>-4799</v>
      </c>
      <c r="D16" s="5" t="n">
        <v>-884</v>
      </c>
    </row>
    <row r="17" spans="1:4">
      <c r="A17" s="4" t="s">
        <v>49</v>
      </c>
      <c r="B17" s="5" t="n">
        <v>47837</v>
      </c>
      <c r="C17" s="5" t="n">
        <v>-40336</v>
      </c>
      <c r="D17" s="5" t="n">
        <v>50946</v>
      </c>
    </row>
    <row r="18" spans="1:4">
      <c r="A18" s="4" t="s">
        <v>51</v>
      </c>
      <c r="B18" s="5" t="n">
        <v>2573</v>
      </c>
      <c r="C18" s="5" t="n">
        <v>11819</v>
      </c>
      <c r="D18" s="5" t="n">
        <v>19168</v>
      </c>
    </row>
    <row r="19" spans="1:4">
      <c r="A19" s="4" t="s">
        <v>95</v>
      </c>
      <c r="B19" s="5" t="n">
        <v>8782</v>
      </c>
      <c r="C19" s="5" t="n">
        <v>10294</v>
      </c>
      <c r="D19" s="5" t="n">
        <v>47684</v>
      </c>
    </row>
    <row r="20" spans="1:4">
      <c r="A20" s="4" t="s">
        <v>193</v>
      </c>
      <c r="B20" s="5" t="n">
        <v>-61011</v>
      </c>
      <c r="C20" s="5" t="n">
        <v>-150580</v>
      </c>
      <c r="D20" s="5" t="n">
        <v>-105266</v>
      </c>
    </row>
    <row r="21" spans="1:4">
      <c r="A21" s="3" t="s">
        <v>194</v>
      </c>
    </row>
    <row r="22" spans="1:4">
      <c r="A22" s="4" t="s">
        <v>195</v>
      </c>
      <c r="B22" s="5" t="n">
        <v>-804371</v>
      </c>
      <c r="C22" s="5" t="n">
        <v>-727568</v>
      </c>
      <c r="D22" s="5" t="n">
        <v>-594887</v>
      </c>
    </row>
    <row r="23" spans="1:4">
      <c r="A23" s="4" t="s">
        <v>196</v>
      </c>
      <c r="B23" s="5" t="n">
        <v>-7956</v>
      </c>
      <c r="C23" s="5" t="n">
        <v>-12544</v>
      </c>
      <c r="D23" s="5" t="n">
        <v>-13027</v>
      </c>
    </row>
    <row r="24" spans="1:4">
      <c r="A24" s="4" t="s">
        <v>197</v>
      </c>
      <c r="B24" s="5" t="n">
        <v>0</v>
      </c>
      <c r="C24" s="5" t="n">
        <v>-5000</v>
      </c>
      <c r="D24" s="5" t="n">
        <v>-19575</v>
      </c>
    </row>
    <row r="25" spans="1:4">
      <c r="A25" s="4" t="s">
        <v>198</v>
      </c>
      <c r="B25" s="5" t="n">
        <v>-812327</v>
      </c>
      <c r="C25" s="5" t="n">
        <v>-745112</v>
      </c>
      <c r="D25" s="5" t="n">
        <v>-627489</v>
      </c>
    </row>
    <row r="26" spans="1:4">
      <c r="A26" s="3" t="s">
        <v>199</v>
      </c>
    </row>
    <row r="27" spans="1:4">
      <c r="A27" s="4" t="s">
        <v>200</v>
      </c>
      <c r="B27" s="5" t="n">
        <v>13773</v>
      </c>
      <c r="C27" s="5" t="n">
        <v>9081</v>
      </c>
      <c r="D27" s="5" t="n">
        <v>4685</v>
      </c>
    </row>
    <row r="28" spans="1:4">
      <c r="A28" s="4" t="s">
        <v>201</v>
      </c>
      <c r="B28" s="5" t="n">
        <v>-14392</v>
      </c>
      <c r="C28" s="5" t="n">
        <v>-13741</v>
      </c>
      <c r="D28" s="5" t="n">
        <v>-14798</v>
      </c>
    </row>
    <row r="29" spans="1:4">
      <c r="A29" s="4" t="s">
        <v>202</v>
      </c>
      <c r="B29" s="5" t="n">
        <v>6221</v>
      </c>
      <c r="C29" s="5" t="n">
        <v>16047</v>
      </c>
      <c r="D29" s="5" t="n">
        <v>129121</v>
      </c>
    </row>
    <row r="30" spans="1:4">
      <c r="A30" s="4" t="s">
        <v>203</v>
      </c>
      <c r="B30" s="5" t="n">
        <v>0</v>
      </c>
      <c r="C30" s="5" t="n">
        <v>0</v>
      </c>
      <c r="D30" s="5" t="n">
        <v>-88918</v>
      </c>
    </row>
    <row r="31" spans="1:4">
      <c r="A31" s="4" t="s">
        <v>204</v>
      </c>
      <c r="B31" s="5" t="n">
        <v>594921</v>
      </c>
      <c r="C31" s="5" t="n">
        <v>573542</v>
      </c>
      <c r="D31" s="5" t="n">
        <v>275704</v>
      </c>
    </row>
    <row r="32" spans="1:4">
      <c r="A32" s="4" t="s">
        <v>205</v>
      </c>
      <c r="B32" s="5" t="n">
        <v>-54530</v>
      </c>
      <c r="C32" s="5" t="n">
        <v>-39542</v>
      </c>
      <c r="D32" s="5" t="n">
        <v>-28737</v>
      </c>
    </row>
    <row r="33" spans="1:4">
      <c r="A33" s="4" t="s">
        <v>206</v>
      </c>
      <c r="B33" s="5" t="n">
        <v>-35386</v>
      </c>
      <c r="C33" s="5" t="n">
        <v>0</v>
      </c>
      <c r="D33" s="5" t="n">
        <v>0</v>
      </c>
    </row>
    <row r="34" spans="1:4">
      <c r="A34" s="4" t="s">
        <v>207</v>
      </c>
      <c r="B34" s="5" t="n">
        <v>1035</v>
      </c>
      <c r="C34" s="5" t="n">
        <v>7364</v>
      </c>
      <c r="D34" s="5" t="n">
        <v>3548</v>
      </c>
    </row>
    <row r="35" spans="1:4">
      <c r="A35" s="4" t="s">
        <v>208</v>
      </c>
      <c r="B35" s="5" t="n">
        <v>0</v>
      </c>
      <c r="C35" s="5" t="n">
        <v>-437</v>
      </c>
      <c r="D35" s="5" t="n">
        <v>222078</v>
      </c>
    </row>
    <row r="36" spans="1:4">
      <c r="A36" s="4" t="s">
        <v>209</v>
      </c>
      <c r="B36" s="5" t="n">
        <v>-9836</v>
      </c>
      <c r="C36" s="5" t="n">
        <v>-12759</v>
      </c>
      <c r="D36" s="5" t="n">
        <v>-4854</v>
      </c>
    </row>
    <row r="37" spans="1:4">
      <c r="A37" s="4" t="s">
        <v>210</v>
      </c>
      <c r="B37" s="5" t="n">
        <v>-21350</v>
      </c>
      <c r="C37" s="5" t="n">
        <v>-953</v>
      </c>
      <c r="D37" s="5" t="n">
        <v>-8751</v>
      </c>
    </row>
    <row r="38" spans="1:4">
      <c r="A38" s="4" t="s">
        <v>211</v>
      </c>
      <c r="B38" s="5" t="n">
        <v>869499</v>
      </c>
      <c r="C38" s="5" t="n">
        <v>898192</v>
      </c>
      <c r="D38" s="5" t="n">
        <v>784465</v>
      </c>
    </row>
    <row r="39" spans="1:4">
      <c r="A39" s="4" t="s">
        <v>212</v>
      </c>
      <c r="B39" s="5" t="n">
        <v>-3839</v>
      </c>
      <c r="C39" s="5" t="n">
        <v>2500</v>
      </c>
      <c r="D39" s="5" t="n">
        <v>51710</v>
      </c>
    </row>
    <row r="40" spans="1:4">
      <c r="A40" s="4" t="s">
        <v>213</v>
      </c>
      <c r="B40" s="5" t="n">
        <v>206364</v>
      </c>
      <c r="C40" s="5" t="n">
        <v>203864</v>
      </c>
      <c r="D40" s="5" t="n">
        <v>152154</v>
      </c>
    </row>
    <row r="41" spans="1:4">
      <c r="A41" s="4" t="s">
        <v>214</v>
      </c>
      <c r="B41" s="5" t="n">
        <v>202525</v>
      </c>
      <c r="C41" s="5" t="n">
        <v>206364</v>
      </c>
      <c r="D41" s="5" t="n">
        <v>203864</v>
      </c>
    </row>
    <row r="42" spans="1:4">
      <c r="A42" s="3" t="s">
        <v>215</v>
      </c>
    </row>
    <row r="43" spans="1:4">
      <c r="A43" s="4" t="s">
        <v>216</v>
      </c>
      <c r="B43" s="5" t="n">
        <v>42194</v>
      </c>
      <c r="C43" s="5" t="n">
        <v>26191</v>
      </c>
      <c r="D43" s="5" t="n">
        <v>11954</v>
      </c>
    </row>
    <row r="44" spans="1:4">
      <c r="A44" s="4" t="s">
        <v>217</v>
      </c>
      <c r="B44" s="5" t="n">
        <v>0</v>
      </c>
      <c r="C44" s="5" t="n">
        <v>0</v>
      </c>
      <c r="D44" s="5" t="n">
        <v>0</v>
      </c>
    </row>
    <row r="45" spans="1:4">
      <c r="A45" s="3" t="s">
        <v>218</v>
      </c>
    </row>
    <row r="46" spans="1:4">
      <c r="A46" s="4" t="s">
        <v>219</v>
      </c>
      <c r="B46" s="5" t="n">
        <v>19625</v>
      </c>
      <c r="C46" s="5" t="n">
        <v>18547</v>
      </c>
      <c r="D46" s="5" t="n">
        <v>15850</v>
      </c>
    </row>
    <row r="47" spans="1:4">
      <c r="A47" s="4" t="s">
        <v>220</v>
      </c>
      <c r="B47" s="5" t="n">
        <v>12873</v>
      </c>
      <c r="C47" s="5" t="n">
        <v>0</v>
      </c>
      <c r="D47" s="5" t="n">
        <v>0</v>
      </c>
    </row>
    <row r="48" spans="1:4">
      <c r="A48" s="4" t="s">
        <v>50</v>
      </c>
      <c r="B48" s="5" t="n">
        <v>13583</v>
      </c>
      <c r="C48" s="5" t="n">
        <v>10654</v>
      </c>
      <c r="D48" s="5" t="n">
        <v>8144</v>
      </c>
    </row>
    <row r="49" spans="1:4">
      <c r="A49" s="4" t="s">
        <v>221</v>
      </c>
      <c r="B49" s="5" t="n">
        <v>650</v>
      </c>
      <c r="C49" s="5" t="n">
        <v>12961</v>
      </c>
      <c r="D49" s="5" t="n">
        <v>21556</v>
      </c>
    </row>
    <row r="50" spans="1:4">
      <c r="A50" s="4" t="s">
        <v>222</v>
      </c>
      <c r="B50" s="5" t="n">
        <v>0</v>
      </c>
      <c r="C50" s="5" t="n">
        <v>0</v>
      </c>
      <c r="D50" s="5" t="n">
        <v>18718</v>
      </c>
    </row>
    <row r="51" spans="1:4">
      <c r="A51" s="4" t="s">
        <v>223</v>
      </c>
      <c r="B51" s="5" t="n">
        <v>0</v>
      </c>
      <c r="C51" s="5" t="n">
        <v>0</v>
      </c>
      <c r="D51" s="5" t="n">
        <v>24890</v>
      </c>
    </row>
    <row r="52" spans="1:4">
      <c r="A52" s="4" t="s">
        <v>224</v>
      </c>
      <c r="B52" s="5" t="n">
        <v>0</v>
      </c>
      <c r="C52" s="5" t="n">
        <v>0</v>
      </c>
      <c r="D52" s="5" t="n">
        <v>760</v>
      </c>
    </row>
    <row r="53" spans="1:4">
      <c r="A53" s="4" t="s">
        <v>225</v>
      </c>
    </row>
    <row r="54" spans="1:4">
      <c r="A54" s="3" t="s">
        <v>199</v>
      </c>
    </row>
    <row r="55" spans="1:4">
      <c r="A55" s="4" t="s">
        <v>226</v>
      </c>
      <c r="B55" s="5" t="n">
        <v>170400</v>
      </c>
      <c r="C55" s="5" t="n">
        <v>458400</v>
      </c>
      <c r="D55" s="5" t="n">
        <v>495985</v>
      </c>
    </row>
    <row r="56" spans="1:4">
      <c r="A56" s="4" t="s">
        <v>227</v>
      </c>
      <c r="B56" s="5" t="n">
        <v>-167400</v>
      </c>
      <c r="C56" s="5" t="n">
        <v>-411400</v>
      </c>
      <c r="D56" s="5" t="n">
        <v>-348224</v>
      </c>
    </row>
    <row r="57" spans="1:4">
      <c r="A57" s="4" t="s">
        <v>228</v>
      </c>
    </row>
    <row r="58" spans="1:4">
      <c r="A58" s="3" t="s">
        <v>199</v>
      </c>
    </row>
    <row r="59" spans="1:4">
      <c r="A59" s="4" t="s">
        <v>226</v>
      </c>
      <c r="B59" s="5" t="n">
        <v>748806</v>
      </c>
      <c r="C59" s="5" t="n">
        <v>335666</v>
      </c>
      <c r="D59" s="5" t="n">
        <v>159400</v>
      </c>
    </row>
    <row r="60" spans="1:4">
      <c r="A60" s="4" t="s">
        <v>227</v>
      </c>
      <c r="B60" s="7" t="n">
        <v>-362763</v>
      </c>
      <c r="C60" s="7" t="n">
        <v>-23076</v>
      </c>
      <c r="D60" s="7" t="n">
        <v>-117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2</v>
      </c>
      <c r="B1" s="2" t="s">
        <v>2</v>
      </c>
      <c r="C1" s="2" t="s">
        <v>32</v>
      </c>
    </row>
    <row r="2" spans="1:3">
      <c r="A2" s="3" t="s">
        <v>613</v>
      </c>
    </row>
    <row r="3" spans="1:3">
      <c r="A3" s="4" t="s">
        <v>614</v>
      </c>
      <c r="B3" s="7" t="n">
        <v>21529000</v>
      </c>
      <c r="C3" s="7" t="n">
        <v>14153000</v>
      </c>
    </row>
    <row r="4" spans="1:3">
      <c r="A4" s="4" t="s">
        <v>615</v>
      </c>
      <c r="B4" s="5" t="n">
        <v>1273416000</v>
      </c>
      <c r="C4" s="5" t="n">
        <v>883870000</v>
      </c>
    </row>
    <row r="5" spans="1:3">
      <c r="A5" s="4" t="s">
        <v>136</v>
      </c>
      <c r="B5" s="5" t="n">
        <v>1294945000</v>
      </c>
      <c r="C5" s="5" t="n">
        <v>898023000</v>
      </c>
    </row>
    <row r="6" spans="1:3">
      <c r="A6" s="4" t="s">
        <v>616</v>
      </c>
      <c r="B6" s="5" t="n">
        <v>13191000</v>
      </c>
      <c r="C6" s="5" t="n">
        <v>18738000</v>
      </c>
    </row>
    <row r="7" spans="1:3">
      <c r="A7" s="4" t="s">
        <v>225</v>
      </c>
    </row>
    <row r="8" spans="1:3">
      <c r="A8" s="3" t="s">
        <v>613</v>
      </c>
    </row>
    <row r="9" spans="1:3">
      <c r="A9" s="4" t="s">
        <v>614</v>
      </c>
      <c r="B9" s="5" t="n">
        <v>0</v>
      </c>
      <c r="C9" s="5" t="n">
        <v>0</v>
      </c>
    </row>
    <row r="10" spans="1:3">
      <c r="A10" s="4" t="s">
        <v>615</v>
      </c>
      <c r="B10" s="5" t="n">
        <v>247000000</v>
      </c>
      <c r="C10" s="5" t="n">
        <v>244000000</v>
      </c>
    </row>
    <row r="11" spans="1:3">
      <c r="A11" s="4" t="s">
        <v>136</v>
      </c>
      <c r="B11" s="5" t="n">
        <v>247000000</v>
      </c>
      <c r="C11" s="5" t="n">
        <v>244000000</v>
      </c>
    </row>
    <row r="12" spans="1:3">
      <c r="A12" s="4" t="s">
        <v>616</v>
      </c>
      <c r="B12" s="5" t="n">
        <v>406000</v>
      </c>
      <c r="C12" s="5" t="n">
        <v>3406000</v>
      </c>
    </row>
    <row r="13" spans="1:3">
      <c r="A13" s="4" t="s">
        <v>617</v>
      </c>
    </row>
    <row r="14" spans="1:3">
      <c r="A14" s="3" t="s">
        <v>613</v>
      </c>
    </row>
    <row r="15" spans="1:3">
      <c r="A15" s="4" t="s">
        <v>614</v>
      </c>
      <c r="B15" s="5" t="n">
        <v>0</v>
      </c>
      <c r="C15" s="5" t="n">
        <v>0</v>
      </c>
    </row>
    <row r="16" spans="1:3">
      <c r="A16" s="4" t="s">
        <v>615</v>
      </c>
      <c r="B16" s="5" t="n">
        <v>247000000</v>
      </c>
      <c r="C16" s="5" t="n">
        <v>244000000</v>
      </c>
    </row>
    <row r="17" spans="1:3">
      <c r="A17" s="4" t="s">
        <v>136</v>
      </c>
      <c r="B17" s="5" t="n">
        <v>247000000</v>
      </c>
      <c r="C17" s="5" t="n">
        <v>244000000</v>
      </c>
    </row>
    <row r="18" spans="1:3">
      <c r="A18" s="4" t="s">
        <v>616</v>
      </c>
      <c r="B18" s="5" t="n">
        <v>406000</v>
      </c>
      <c r="C18" s="5" t="n">
        <v>3406000</v>
      </c>
    </row>
    <row r="19" spans="1:3">
      <c r="A19" s="4" t="s">
        <v>618</v>
      </c>
    </row>
    <row r="20" spans="1:3">
      <c r="A20" s="3" t="s">
        <v>613</v>
      </c>
    </row>
    <row r="21" spans="1:3">
      <c r="A21" s="4" t="s">
        <v>616</v>
      </c>
      <c r="B21" s="12" t="n">
        <v>0.0458</v>
      </c>
      <c r="C21" s="12" t="n">
        <v>0.0396</v>
      </c>
    </row>
    <row r="22" spans="1:3">
      <c r="A22" s="4" t="s">
        <v>619</v>
      </c>
    </row>
    <row r="23" spans="1:3">
      <c r="A23" s="3" t="s">
        <v>613</v>
      </c>
    </row>
    <row r="24" spans="1:3">
      <c r="A24" s="4" t="s">
        <v>616</v>
      </c>
      <c r="B24" s="12" t="n">
        <v>0.0487</v>
      </c>
      <c r="C24" s="12" t="n">
        <v>0.0575</v>
      </c>
    </row>
    <row r="25" spans="1:3">
      <c r="A25" s="4" t="s">
        <v>228</v>
      </c>
    </row>
    <row r="26" spans="1:3">
      <c r="A26" s="3" t="s">
        <v>613</v>
      </c>
    </row>
    <row r="27" spans="1:3">
      <c r="A27" s="4" t="s">
        <v>614</v>
      </c>
      <c r="B27" s="5" t="n">
        <v>21529000</v>
      </c>
      <c r="C27" s="5" t="n">
        <v>14153000</v>
      </c>
    </row>
    <row r="28" spans="1:3">
      <c r="A28" s="4" t="s">
        <v>615</v>
      </c>
      <c r="B28" s="5" t="n">
        <v>1026416000</v>
      </c>
      <c r="C28" s="5" t="n">
        <v>639870000</v>
      </c>
    </row>
    <row r="29" spans="1:3">
      <c r="A29" s="4" t="s">
        <v>136</v>
      </c>
      <c r="B29" s="5" t="n">
        <v>1047945000</v>
      </c>
      <c r="C29" s="5" t="n">
        <v>654023000</v>
      </c>
    </row>
    <row r="30" spans="1:3">
      <c r="A30" s="4" t="s">
        <v>616</v>
      </c>
      <c r="B30" s="5" t="n">
        <v>12785000</v>
      </c>
      <c r="C30" s="5" t="n">
        <v>15332000</v>
      </c>
    </row>
    <row r="31" spans="1:3">
      <c r="A31" s="4" t="s">
        <v>620</v>
      </c>
    </row>
    <row r="32" spans="1:3">
      <c r="A32" s="3" t="s">
        <v>613</v>
      </c>
    </row>
    <row r="33" spans="1:3">
      <c r="A33" s="4" t="s">
        <v>614</v>
      </c>
      <c r="B33" s="5" t="n">
        <v>3561000</v>
      </c>
      <c r="C33" s="5" t="n">
        <v>3020000</v>
      </c>
    </row>
    <row r="34" spans="1:3">
      <c r="A34" s="4" t="s">
        <v>615</v>
      </c>
      <c r="B34" s="5" t="n">
        <v>804894000</v>
      </c>
      <c r="C34" s="5" t="n">
        <v>439400000</v>
      </c>
    </row>
    <row r="35" spans="1:3">
      <c r="A35" s="4" t="s">
        <v>136</v>
      </c>
      <c r="B35" s="5" t="n">
        <v>808455000</v>
      </c>
      <c r="C35" s="5" t="n">
        <v>442420000</v>
      </c>
    </row>
    <row r="36" spans="1:3">
      <c r="A36" s="4" t="s">
        <v>616</v>
      </c>
      <c r="B36" s="5" t="n">
        <v>12758000</v>
      </c>
      <c r="C36" s="5" t="n">
        <v>14300000</v>
      </c>
    </row>
    <row r="37" spans="1:3">
      <c r="A37" s="4" t="s">
        <v>621</v>
      </c>
    </row>
    <row r="38" spans="1:3">
      <c r="A38" s="3" t="s">
        <v>613</v>
      </c>
    </row>
    <row r="39" spans="1:3">
      <c r="A39" s="4" t="s">
        <v>616</v>
      </c>
      <c r="B39" s="12" t="n">
        <v>0.0363</v>
      </c>
      <c r="C39" s="12" t="n">
        <v>0.0286</v>
      </c>
    </row>
    <row r="40" spans="1:3">
      <c r="A40" s="4" t="s">
        <v>622</v>
      </c>
    </row>
    <row r="41" spans="1:3">
      <c r="A41" s="3" t="s">
        <v>613</v>
      </c>
    </row>
    <row r="42" spans="1:3">
      <c r="A42" s="4" t="s">
        <v>616</v>
      </c>
      <c r="B42" s="12" t="n">
        <v>0.0469</v>
      </c>
      <c r="C42" s="12" t="n">
        <v>0.045</v>
      </c>
    </row>
    <row r="43" spans="1:3">
      <c r="A43" s="4" t="s">
        <v>623</v>
      </c>
    </row>
    <row r="44" spans="1:3">
      <c r="A44" s="3" t="s">
        <v>613</v>
      </c>
    </row>
    <row r="45" spans="1:3">
      <c r="A45" s="4" t="s">
        <v>614</v>
      </c>
      <c r="B45" s="5" t="n">
        <v>4301000</v>
      </c>
      <c r="C45" s="5" t="n">
        <v>116000</v>
      </c>
    </row>
    <row r="46" spans="1:3">
      <c r="A46" s="4" t="s">
        <v>615</v>
      </c>
      <c r="B46" s="5" t="n">
        <v>107187000</v>
      </c>
      <c r="C46" s="5" t="n">
        <v>42869000</v>
      </c>
    </row>
    <row r="47" spans="1:3">
      <c r="A47" s="4" t="s">
        <v>136</v>
      </c>
      <c r="B47" s="5" t="n">
        <v>111488000</v>
      </c>
      <c r="C47" s="5" t="n">
        <v>42985000</v>
      </c>
    </row>
    <row r="48" spans="1:3">
      <c r="A48" s="4" t="s">
        <v>616</v>
      </c>
      <c r="B48" s="5" t="n">
        <v>27000</v>
      </c>
      <c r="C48" s="7" t="n">
        <v>0</v>
      </c>
    </row>
    <row r="49" spans="1:3">
      <c r="A49" s="4" t="s">
        <v>624</v>
      </c>
      <c r="C49" s="4" t="s">
        <v>625</v>
      </c>
    </row>
    <row r="50" spans="1:3">
      <c r="A50" s="4" t="s">
        <v>626</v>
      </c>
    </row>
    <row r="51" spans="1:3">
      <c r="A51" s="3" t="s">
        <v>613</v>
      </c>
    </row>
    <row r="52" spans="1:3">
      <c r="A52" s="4" t="s">
        <v>616</v>
      </c>
      <c r="B52" s="12" t="n">
        <v>0.0636</v>
      </c>
    </row>
    <row r="53" spans="1:3">
      <c r="A53" s="4" t="s">
        <v>627</v>
      </c>
    </row>
    <row r="54" spans="1:3">
      <c r="A54" s="3" t="s">
        <v>613</v>
      </c>
    </row>
    <row r="55" spans="1:3">
      <c r="A55" s="4" t="s">
        <v>616</v>
      </c>
      <c r="B55" s="12" t="n">
        <v>0.0713</v>
      </c>
    </row>
    <row r="56" spans="1:3">
      <c r="A56" s="4" t="s">
        <v>628</v>
      </c>
    </row>
    <row r="57" spans="1:3">
      <c r="A57" s="3" t="s">
        <v>613</v>
      </c>
    </row>
    <row r="58" spans="1:3">
      <c r="A58" s="4" t="s">
        <v>614</v>
      </c>
      <c r="C58" s="7" t="n">
        <v>0</v>
      </c>
    </row>
    <row r="59" spans="1:3">
      <c r="A59" s="4" t="s">
        <v>615</v>
      </c>
      <c r="C59" s="5" t="n">
        <v>36232000</v>
      </c>
    </row>
    <row r="60" spans="1:3">
      <c r="A60" s="4" t="s">
        <v>136</v>
      </c>
      <c r="C60" s="5" t="n">
        <v>36232000</v>
      </c>
    </row>
    <row r="61" spans="1:3">
      <c r="A61" s="4" t="s">
        <v>616</v>
      </c>
      <c r="C61" s="7" t="n">
        <v>0</v>
      </c>
    </row>
    <row r="62" spans="1:3">
      <c r="A62" s="4" t="s">
        <v>624</v>
      </c>
      <c r="C62" s="4" t="s">
        <v>629</v>
      </c>
    </row>
    <row r="63" spans="1:3">
      <c r="A63" s="4" t="s">
        <v>630</v>
      </c>
    </row>
    <row r="64" spans="1:3">
      <c r="A64" s="3" t="s">
        <v>613</v>
      </c>
    </row>
    <row r="65" spans="1:3">
      <c r="A65" s="4" t="s">
        <v>614</v>
      </c>
      <c r="B65" s="5" t="n">
        <v>3534000</v>
      </c>
      <c r="C65" s="7" t="n">
        <v>3315000</v>
      </c>
    </row>
    <row r="66" spans="1:3">
      <c r="A66" s="4" t="s">
        <v>615</v>
      </c>
      <c r="B66" s="5" t="n">
        <v>82203000</v>
      </c>
      <c r="C66" s="5" t="n">
        <v>87483000</v>
      </c>
    </row>
    <row r="67" spans="1:3">
      <c r="A67" s="4" t="s">
        <v>136</v>
      </c>
      <c r="B67" s="5" t="n">
        <v>85737000</v>
      </c>
      <c r="C67" s="5" t="n">
        <v>90798000</v>
      </c>
    </row>
    <row r="68" spans="1:3">
      <c r="A68" s="4" t="s">
        <v>616</v>
      </c>
      <c r="B68" s="7" t="n">
        <v>0</v>
      </c>
      <c r="C68" s="7" t="n">
        <v>0</v>
      </c>
    </row>
    <row r="69" spans="1:3">
      <c r="A69" s="4" t="s">
        <v>624</v>
      </c>
      <c r="B69" s="4" t="s">
        <v>631</v>
      </c>
      <c r="C69" s="4" t="s">
        <v>631</v>
      </c>
    </row>
    <row r="70" spans="1:3">
      <c r="A70" s="4" t="s">
        <v>632</v>
      </c>
    </row>
    <row r="71" spans="1:3">
      <c r="A71" s="3" t="s">
        <v>613</v>
      </c>
    </row>
    <row r="72" spans="1:3">
      <c r="A72" s="4" t="s">
        <v>614</v>
      </c>
      <c r="B72" s="7" t="n">
        <v>440000</v>
      </c>
      <c r="C72" s="7" t="n">
        <v>416000</v>
      </c>
    </row>
    <row r="73" spans="1:3">
      <c r="A73" s="4" t="s">
        <v>615</v>
      </c>
      <c r="B73" s="5" t="n">
        <v>9644000</v>
      </c>
      <c r="C73" s="5" t="n">
        <v>10084000</v>
      </c>
    </row>
    <row r="74" spans="1:3">
      <c r="A74" s="4" t="s">
        <v>136</v>
      </c>
      <c r="B74" s="5" t="n">
        <v>10084000</v>
      </c>
      <c r="C74" s="5" t="n">
        <v>10500000</v>
      </c>
    </row>
    <row r="75" spans="1:3">
      <c r="A75" s="4" t="s">
        <v>616</v>
      </c>
      <c r="B75" s="7" t="n">
        <v>0</v>
      </c>
      <c r="C75" s="7" t="n">
        <v>0</v>
      </c>
    </row>
    <row r="76" spans="1:3">
      <c r="A76" s="4" t="s">
        <v>624</v>
      </c>
      <c r="B76" s="4" t="s">
        <v>633</v>
      </c>
      <c r="C76" s="4" t="s">
        <v>633</v>
      </c>
    </row>
    <row r="77" spans="1:3">
      <c r="A77" s="4" t="s">
        <v>634</v>
      </c>
    </row>
    <row r="78" spans="1:3">
      <c r="A78" s="3" t="s">
        <v>613</v>
      </c>
    </row>
    <row r="79" spans="1:3">
      <c r="A79" s="4" t="s">
        <v>614</v>
      </c>
      <c r="B79" s="7" t="n">
        <v>9693000</v>
      </c>
      <c r="C79" s="7" t="n">
        <v>7286000</v>
      </c>
    </row>
    <row r="80" spans="1:3">
      <c r="A80" s="4" t="s">
        <v>615</v>
      </c>
      <c r="B80" s="5" t="n">
        <v>22488000</v>
      </c>
      <c r="C80" s="5" t="n">
        <v>23802000</v>
      </c>
    </row>
    <row r="81" spans="1:3">
      <c r="A81" s="4" t="s">
        <v>136</v>
      </c>
      <c r="B81" s="5" t="n">
        <v>32181000</v>
      </c>
      <c r="C81" s="5" t="n">
        <v>31088000</v>
      </c>
    </row>
    <row r="82" spans="1:3">
      <c r="A82" s="4" t="s">
        <v>616</v>
      </c>
      <c r="B82" s="7" t="n">
        <v>0</v>
      </c>
      <c r="C82" s="7" t="n">
        <v>1032000</v>
      </c>
    </row>
    <row r="83" spans="1:3">
      <c r="A83" s="4" t="s">
        <v>624</v>
      </c>
      <c r="B83" s="4" t="s">
        <v>635</v>
      </c>
      <c r="C83" s="4" t="s">
        <v>6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7</v>
      </c>
      <c r="B1" s="2" t="s">
        <v>1</v>
      </c>
    </row>
    <row r="2" spans="1:5">
      <c r="B2" s="2" t="s">
        <v>2</v>
      </c>
      <c r="C2" s="2" t="s">
        <v>32</v>
      </c>
      <c r="D2" s="2" t="s">
        <v>100</v>
      </c>
      <c r="E2" s="2" t="s">
        <v>638</v>
      </c>
    </row>
    <row r="3" spans="1:5">
      <c r="A3" s="3" t="s">
        <v>613</v>
      </c>
    </row>
    <row r="4" spans="1:5">
      <c r="A4" s="4" t="s">
        <v>61</v>
      </c>
      <c r="B4" s="7" t="n">
        <v>247000000</v>
      </c>
      <c r="C4" s="7" t="n">
        <v>244000000</v>
      </c>
    </row>
    <row r="5" spans="1:5">
      <c r="A5" s="4" t="s">
        <v>639</v>
      </c>
      <c r="B5" s="5" t="n">
        <v>1294945000</v>
      </c>
      <c r="C5" s="5" t="n">
        <v>898023000</v>
      </c>
    </row>
    <row r="6" spans="1:5">
      <c r="A6" s="4" t="s">
        <v>225</v>
      </c>
    </row>
    <row r="7" spans="1:5">
      <c r="A7" s="3" t="s">
        <v>613</v>
      </c>
    </row>
    <row r="8" spans="1:5">
      <c r="A8" s="4" t="s">
        <v>639</v>
      </c>
      <c r="B8" s="5" t="n">
        <v>247000000</v>
      </c>
      <c r="C8" s="5" t="n">
        <v>244000000</v>
      </c>
    </row>
    <row r="9" spans="1:5">
      <c r="A9" s="4" t="s">
        <v>227</v>
      </c>
      <c r="B9" s="5" t="n">
        <v>167400000</v>
      </c>
      <c r="C9" s="5" t="n">
        <v>411400000</v>
      </c>
      <c r="D9" s="7" t="n">
        <v>348224000</v>
      </c>
    </row>
    <row r="10" spans="1:5">
      <c r="A10" s="4" t="s">
        <v>228</v>
      </c>
    </row>
    <row r="11" spans="1:5">
      <c r="A11" s="3" t="s">
        <v>613</v>
      </c>
    </row>
    <row r="12" spans="1:5">
      <c r="A12" s="4" t="s">
        <v>639</v>
      </c>
      <c r="B12" s="5" t="n">
        <v>1047945000</v>
      </c>
      <c r="C12" s="5" t="n">
        <v>654023000</v>
      </c>
    </row>
    <row r="13" spans="1:5">
      <c r="A13" s="4" t="s">
        <v>227</v>
      </c>
      <c r="B13" s="5" t="n">
        <v>362763000</v>
      </c>
      <c r="C13" s="5" t="n">
        <v>23076000</v>
      </c>
      <c r="D13" s="7" t="n">
        <v>11774000</v>
      </c>
    </row>
    <row r="14" spans="1:5">
      <c r="A14" s="4" t="s">
        <v>640</v>
      </c>
    </row>
    <row r="15" spans="1:5">
      <c r="A15" s="3" t="s">
        <v>613</v>
      </c>
    </row>
    <row r="16" spans="1:5">
      <c r="A16" s="4" t="s">
        <v>639</v>
      </c>
      <c r="B16" s="7" t="n">
        <v>280800000</v>
      </c>
    </row>
    <row r="17" spans="1:5">
      <c r="A17" s="4" t="s">
        <v>641</v>
      </c>
    </row>
    <row r="18" spans="1:5">
      <c r="A18" s="3" t="s">
        <v>613</v>
      </c>
    </row>
    <row r="19" spans="1:5">
      <c r="A19" s="4" t="s">
        <v>642</v>
      </c>
      <c r="B19" s="4" t="s">
        <v>643</v>
      </c>
    </row>
    <row r="20" spans="1:5">
      <c r="A20" s="4" t="s">
        <v>644</v>
      </c>
      <c r="B20" s="4" t="s">
        <v>490</v>
      </c>
    </row>
    <row r="21" spans="1:5">
      <c r="A21" s="4" t="s">
        <v>645</v>
      </c>
      <c r="B21" s="4" t="s">
        <v>646</v>
      </c>
    </row>
    <row r="22" spans="1:5">
      <c r="A22" s="4" t="s">
        <v>647</v>
      </c>
      <c r="B22" s="4" t="s">
        <v>648</v>
      </c>
    </row>
    <row r="23" spans="1:5">
      <c r="A23" s="4" t="s">
        <v>649</v>
      </c>
    </row>
    <row r="24" spans="1:5">
      <c r="A24" s="3" t="s">
        <v>613</v>
      </c>
    </row>
    <row r="25" spans="1:5">
      <c r="A25" s="4" t="s">
        <v>639</v>
      </c>
      <c r="B25" s="7" t="n">
        <v>150700000</v>
      </c>
    </row>
    <row r="26" spans="1:5">
      <c r="A26" s="4" t="s">
        <v>650</v>
      </c>
    </row>
    <row r="27" spans="1:5">
      <c r="A27" s="3" t="s">
        <v>613</v>
      </c>
    </row>
    <row r="28" spans="1:5">
      <c r="A28" s="4" t="s">
        <v>651</v>
      </c>
      <c r="B28" s="7" t="n">
        <v>25000000</v>
      </c>
    </row>
    <row r="29" spans="1:5">
      <c r="A29" s="4" t="s">
        <v>652</v>
      </c>
      <c r="B29" s="4" t="s">
        <v>653</v>
      </c>
    </row>
    <row r="30" spans="1:5">
      <c r="A30" s="4" t="s">
        <v>61</v>
      </c>
      <c r="B30" s="7" t="n">
        <v>247000000</v>
      </c>
    </row>
    <row r="31" spans="1:5">
      <c r="A31" s="4" t="s">
        <v>654</v>
      </c>
    </row>
    <row r="32" spans="1:5">
      <c r="A32" s="3" t="s">
        <v>613</v>
      </c>
    </row>
    <row r="33" spans="1:5">
      <c r="A33" s="4" t="s">
        <v>655</v>
      </c>
      <c r="B33" s="5" t="n">
        <v>250000000</v>
      </c>
    </row>
    <row r="34" spans="1:5">
      <c r="A34" s="4" t="s">
        <v>639</v>
      </c>
      <c r="B34" s="7" t="n">
        <v>247000000</v>
      </c>
      <c r="C34" s="5" t="n">
        <v>244000000</v>
      </c>
    </row>
    <row r="35" spans="1:5">
      <c r="A35" s="4" t="s">
        <v>656</v>
      </c>
    </row>
    <row r="36" spans="1:5">
      <c r="A36" s="3" t="s">
        <v>613</v>
      </c>
    </row>
    <row r="37" spans="1:5">
      <c r="A37" s="4" t="s">
        <v>642</v>
      </c>
      <c r="B37" s="4" t="s">
        <v>657</v>
      </c>
    </row>
    <row r="38" spans="1:5">
      <c r="A38" s="4" t="s">
        <v>658</v>
      </c>
    </row>
    <row r="39" spans="1:5">
      <c r="A39" s="3" t="s">
        <v>613</v>
      </c>
    </row>
    <row r="40" spans="1:5">
      <c r="A40" s="4" t="s">
        <v>642</v>
      </c>
      <c r="B40" s="4" t="s">
        <v>659</v>
      </c>
    </row>
    <row r="41" spans="1:5">
      <c r="A41" s="4" t="s">
        <v>660</v>
      </c>
    </row>
    <row r="42" spans="1:5">
      <c r="A42" s="3" t="s">
        <v>613</v>
      </c>
    </row>
    <row r="43" spans="1:5">
      <c r="A43" s="4" t="s">
        <v>642</v>
      </c>
      <c r="B43" s="4" t="s">
        <v>661</v>
      </c>
    </row>
    <row r="44" spans="1:5">
      <c r="A44" s="4" t="s">
        <v>662</v>
      </c>
    </row>
    <row r="45" spans="1:5">
      <c r="A45" s="3" t="s">
        <v>613</v>
      </c>
    </row>
    <row r="46" spans="1:5">
      <c r="A46" s="4" t="s">
        <v>642</v>
      </c>
      <c r="B46" s="4" t="s">
        <v>663</v>
      </c>
    </row>
    <row r="47" spans="1:5">
      <c r="A47" s="4" t="s">
        <v>664</v>
      </c>
    </row>
    <row r="48" spans="1:5">
      <c r="A48" s="3" t="s">
        <v>613</v>
      </c>
    </row>
    <row r="49" spans="1:5">
      <c r="A49" s="4" t="s">
        <v>652</v>
      </c>
      <c r="B49" s="4" t="s">
        <v>653</v>
      </c>
    </row>
    <row r="50" spans="1:5">
      <c r="A50" s="4" t="s">
        <v>665</v>
      </c>
    </row>
    <row r="51" spans="1:5">
      <c r="A51" s="3" t="s">
        <v>613</v>
      </c>
    </row>
    <row r="52" spans="1:5">
      <c r="A52" s="4" t="s">
        <v>652</v>
      </c>
      <c r="B52" s="4" t="s">
        <v>666</v>
      </c>
    </row>
    <row r="53" spans="1:5">
      <c r="A53" s="4" t="s">
        <v>667</v>
      </c>
    </row>
    <row r="54" spans="1:5">
      <c r="A54" s="3" t="s">
        <v>613</v>
      </c>
    </row>
    <row r="55" spans="1:5">
      <c r="A55" s="4" t="s">
        <v>655</v>
      </c>
      <c r="B55" s="7" t="n">
        <v>303000000</v>
      </c>
    </row>
    <row r="56" spans="1:5">
      <c r="A56" s="4" t="s">
        <v>668</v>
      </c>
    </row>
    <row r="57" spans="1:5">
      <c r="A57" s="3" t="s">
        <v>613</v>
      </c>
    </row>
    <row r="58" spans="1:5">
      <c r="A58" s="4" t="s">
        <v>655</v>
      </c>
      <c r="B58" s="5" t="n">
        <v>293000000</v>
      </c>
    </row>
    <row r="59" spans="1:5">
      <c r="A59" s="4" t="s">
        <v>669</v>
      </c>
    </row>
    <row r="60" spans="1:5">
      <c r="A60" s="3" t="s">
        <v>613</v>
      </c>
    </row>
    <row r="61" spans="1:5">
      <c r="A61" s="4" t="s">
        <v>655</v>
      </c>
      <c r="B61" s="5" t="n">
        <v>10000000</v>
      </c>
    </row>
    <row r="62" spans="1:5">
      <c r="A62" s="4" t="s">
        <v>670</v>
      </c>
    </row>
    <row r="63" spans="1:5">
      <c r="A63" s="3" t="s">
        <v>613</v>
      </c>
    </row>
    <row r="64" spans="1:5">
      <c r="A64" s="4" t="s">
        <v>655</v>
      </c>
      <c r="B64" s="5" t="n">
        <v>202000000</v>
      </c>
    </row>
    <row r="65" spans="1:5">
      <c r="A65" s="4" t="s">
        <v>639</v>
      </c>
      <c r="B65" s="5" t="n">
        <v>157000000</v>
      </c>
    </row>
    <row r="66" spans="1:5">
      <c r="A66" s="4" t="s">
        <v>671</v>
      </c>
    </row>
    <row r="67" spans="1:5">
      <c r="A67" s="3" t="s">
        <v>613</v>
      </c>
    </row>
    <row r="68" spans="1:5">
      <c r="A68" s="4" t="s">
        <v>655</v>
      </c>
      <c r="B68" s="5" t="n">
        <v>195000000</v>
      </c>
    </row>
    <row r="69" spans="1:5">
      <c r="A69" s="4" t="s">
        <v>672</v>
      </c>
    </row>
    <row r="70" spans="1:5">
      <c r="A70" s="3" t="s">
        <v>613</v>
      </c>
    </row>
    <row r="71" spans="1:5">
      <c r="A71" s="4" t="s">
        <v>655</v>
      </c>
      <c r="B71" s="7" t="n">
        <v>7000000</v>
      </c>
    </row>
    <row r="72" spans="1:5">
      <c r="A72" s="4" t="s">
        <v>673</v>
      </c>
    </row>
    <row r="73" spans="1:5">
      <c r="A73" s="3" t="s">
        <v>613</v>
      </c>
    </row>
    <row r="74" spans="1:5">
      <c r="A74" s="4" t="s">
        <v>642</v>
      </c>
      <c r="B74" s="4" t="s">
        <v>646</v>
      </c>
    </row>
    <row r="75" spans="1:5">
      <c r="A75" s="4" t="s">
        <v>644</v>
      </c>
      <c r="B75" s="4" t="s">
        <v>597</v>
      </c>
    </row>
    <row r="76" spans="1:5">
      <c r="A76" s="4" t="s">
        <v>674</v>
      </c>
    </row>
    <row r="77" spans="1:5">
      <c r="A77" s="3" t="s">
        <v>613</v>
      </c>
    </row>
    <row r="78" spans="1:5">
      <c r="A78" s="4" t="s">
        <v>642</v>
      </c>
      <c r="B78" s="4" t="s">
        <v>675</v>
      </c>
    </row>
    <row r="79" spans="1:5">
      <c r="A79" s="4" t="s">
        <v>676</v>
      </c>
    </row>
    <row r="80" spans="1:5">
      <c r="A80" s="3" t="s">
        <v>613</v>
      </c>
    </row>
    <row r="81" spans="1:5">
      <c r="A81" s="4" t="s">
        <v>642</v>
      </c>
      <c r="B81" s="4" t="s">
        <v>661</v>
      </c>
    </row>
    <row r="82" spans="1:5">
      <c r="A82" s="4" t="s">
        <v>677</v>
      </c>
    </row>
    <row r="83" spans="1:5">
      <c r="A83" s="3" t="s">
        <v>613</v>
      </c>
    </row>
    <row r="84" spans="1:5">
      <c r="A84" s="4" t="s">
        <v>642</v>
      </c>
      <c r="B84" s="4" t="s">
        <v>663</v>
      </c>
    </row>
    <row r="85" spans="1:5">
      <c r="A85" s="4" t="s">
        <v>678</v>
      </c>
    </row>
    <row r="86" spans="1:5">
      <c r="A86" s="3" t="s">
        <v>613</v>
      </c>
    </row>
    <row r="87" spans="1:5">
      <c r="A87" s="4" t="s">
        <v>655</v>
      </c>
      <c r="B87" s="7" t="n">
        <v>340000000</v>
      </c>
    </row>
    <row r="88" spans="1:5">
      <c r="A88" s="4" t="s">
        <v>679</v>
      </c>
    </row>
    <row r="89" spans="1:5">
      <c r="A89" s="3" t="s">
        <v>613</v>
      </c>
    </row>
    <row r="90" spans="1:5">
      <c r="A90" s="4" t="s">
        <v>642</v>
      </c>
      <c r="B90" s="4" t="s">
        <v>680</v>
      </c>
    </row>
    <row r="91" spans="1:5">
      <c r="A91" s="4" t="s">
        <v>681</v>
      </c>
    </row>
    <row r="92" spans="1:5">
      <c r="A92" s="3" t="s">
        <v>613</v>
      </c>
    </row>
    <row r="93" spans="1:5">
      <c r="A93" s="4" t="s">
        <v>642</v>
      </c>
      <c r="B93" s="4" t="s">
        <v>584</v>
      </c>
    </row>
    <row r="94" spans="1:5">
      <c r="A94" s="4" t="s">
        <v>682</v>
      </c>
    </row>
    <row r="95" spans="1:5">
      <c r="A95" s="3" t="s">
        <v>613</v>
      </c>
    </row>
    <row r="96" spans="1:5">
      <c r="A96" s="4" t="s">
        <v>642</v>
      </c>
      <c r="B96" s="4" t="s">
        <v>661</v>
      </c>
    </row>
    <row r="97" spans="1:5">
      <c r="A97" s="4" t="s">
        <v>683</v>
      </c>
    </row>
    <row r="98" spans="1:5">
      <c r="A98" s="3" t="s">
        <v>613</v>
      </c>
    </row>
    <row r="99" spans="1:5">
      <c r="A99" s="4" t="s">
        <v>642</v>
      </c>
      <c r="B99" s="4" t="s">
        <v>663</v>
      </c>
    </row>
    <row r="100" spans="1:5">
      <c r="A100" s="4" t="s">
        <v>684</v>
      </c>
    </row>
    <row r="101" spans="1:5">
      <c r="A101" s="3" t="s">
        <v>613</v>
      </c>
    </row>
    <row r="102" spans="1:5">
      <c r="A102" s="4" t="s">
        <v>685</v>
      </c>
      <c r="B102" s="4" t="s">
        <v>686</v>
      </c>
    </row>
    <row r="103" spans="1:5">
      <c r="A103" s="4" t="s">
        <v>687</v>
      </c>
    </row>
    <row r="104" spans="1:5">
      <c r="A104" s="3" t="s">
        <v>613</v>
      </c>
    </row>
    <row r="105" spans="1:5">
      <c r="A105" s="4" t="s">
        <v>685</v>
      </c>
      <c r="B105" s="4" t="s">
        <v>680</v>
      </c>
    </row>
    <row r="106" spans="1:5">
      <c r="A106" s="4" t="s">
        <v>688</v>
      </c>
    </row>
    <row r="107" spans="1:5">
      <c r="A107" s="3" t="s">
        <v>613</v>
      </c>
    </row>
    <row r="108" spans="1:5">
      <c r="A108" s="4" t="s">
        <v>642</v>
      </c>
      <c r="B108" s="4" t="s">
        <v>689</v>
      </c>
    </row>
    <row r="109" spans="1:5">
      <c r="A109" s="4" t="s">
        <v>690</v>
      </c>
    </row>
    <row r="110" spans="1:5">
      <c r="A110" s="3" t="s">
        <v>613</v>
      </c>
    </row>
    <row r="111" spans="1:5">
      <c r="A111" s="4" t="s">
        <v>642</v>
      </c>
      <c r="B111" s="4" t="s">
        <v>680</v>
      </c>
    </row>
    <row r="112" spans="1:5">
      <c r="A112" s="4" t="s">
        <v>691</v>
      </c>
    </row>
    <row r="113" spans="1:5">
      <c r="A113" s="3" t="s">
        <v>613</v>
      </c>
    </row>
    <row r="114" spans="1:5">
      <c r="A114" s="4" t="s">
        <v>639</v>
      </c>
      <c r="B114" s="7" t="n">
        <v>163700000</v>
      </c>
    </row>
    <row r="115" spans="1:5">
      <c r="A115" s="4" t="s">
        <v>692</v>
      </c>
    </row>
    <row r="116" spans="1:5">
      <c r="A116" s="3" t="s">
        <v>613</v>
      </c>
    </row>
    <row r="117" spans="1:5">
      <c r="A117" s="4" t="s">
        <v>642</v>
      </c>
      <c r="B117" s="4" t="s">
        <v>680</v>
      </c>
    </row>
    <row r="118" spans="1:5">
      <c r="A118" s="4" t="s">
        <v>644</v>
      </c>
      <c r="B118" s="4" t="s">
        <v>490</v>
      </c>
    </row>
    <row r="119" spans="1:5">
      <c r="A119" s="4" t="s">
        <v>645</v>
      </c>
      <c r="B119" s="4" t="s">
        <v>693</v>
      </c>
    </row>
    <row r="120" spans="1:5">
      <c r="A120" s="4" t="s">
        <v>694</v>
      </c>
    </row>
    <row r="121" spans="1:5">
      <c r="A121" s="3" t="s">
        <v>613</v>
      </c>
    </row>
    <row r="122" spans="1:5">
      <c r="A122" s="4" t="s">
        <v>685</v>
      </c>
      <c r="B122" s="4" t="s">
        <v>686</v>
      </c>
    </row>
    <row r="123" spans="1:5">
      <c r="A123" s="4" t="s">
        <v>695</v>
      </c>
    </row>
    <row r="124" spans="1:5">
      <c r="A124" s="3" t="s">
        <v>613</v>
      </c>
    </row>
    <row r="125" spans="1:5">
      <c r="A125" s="4" t="s">
        <v>685</v>
      </c>
      <c r="B125" s="4" t="s">
        <v>663</v>
      </c>
    </row>
    <row r="126" spans="1:5">
      <c r="A126" s="4" t="s">
        <v>696</v>
      </c>
    </row>
    <row r="127" spans="1:5">
      <c r="A127" s="3" t="s">
        <v>613</v>
      </c>
    </row>
    <row r="128" spans="1:5">
      <c r="A128" s="4" t="s">
        <v>655</v>
      </c>
      <c r="B128" s="7" t="n">
        <v>195400000</v>
      </c>
    </row>
    <row r="129" spans="1:5">
      <c r="A129" s="4" t="s">
        <v>697</v>
      </c>
    </row>
    <row r="130" spans="1:5">
      <c r="A130" s="3" t="s">
        <v>613</v>
      </c>
    </row>
    <row r="131" spans="1:5">
      <c r="A131" s="4" t="s">
        <v>642</v>
      </c>
      <c r="B131" s="4" t="s">
        <v>646</v>
      </c>
    </row>
    <row r="132" spans="1:5">
      <c r="A132" s="4" t="s">
        <v>645</v>
      </c>
      <c r="B132" s="4" t="s">
        <v>698</v>
      </c>
    </row>
    <row r="133" spans="1:5">
      <c r="A133" s="4" t="s">
        <v>699</v>
      </c>
    </row>
    <row r="134" spans="1:5">
      <c r="A134" s="3" t="s">
        <v>613</v>
      </c>
    </row>
    <row r="135" spans="1:5">
      <c r="A135" s="4" t="s">
        <v>639</v>
      </c>
      <c r="B135" s="7" t="n">
        <v>111400000</v>
      </c>
    </row>
    <row r="136" spans="1:5">
      <c r="A136" s="4" t="s">
        <v>700</v>
      </c>
    </row>
    <row r="137" spans="1:5">
      <c r="A137" s="3" t="s">
        <v>613</v>
      </c>
    </row>
    <row r="138" spans="1:5">
      <c r="A138" s="4" t="s">
        <v>642</v>
      </c>
      <c r="B138" s="4" t="s">
        <v>646</v>
      </c>
    </row>
    <row r="139" spans="1:5">
      <c r="A139" s="4" t="s">
        <v>645</v>
      </c>
      <c r="B139" s="4" t="s">
        <v>701</v>
      </c>
    </row>
    <row r="140" spans="1:5">
      <c r="A140" s="4" t="s">
        <v>702</v>
      </c>
    </row>
    <row r="141" spans="1:5">
      <c r="A141" s="3" t="s">
        <v>613</v>
      </c>
    </row>
    <row r="142" spans="1:5">
      <c r="A142" s="4" t="s">
        <v>639</v>
      </c>
      <c r="B142" s="7" t="n">
        <v>24500000</v>
      </c>
    </row>
    <row r="143" spans="1:5">
      <c r="A143" s="4" t="s">
        <v>703</v>
      </c>
    </row>
    <row r="144" spans="1:5">
      <c r="A144" s="3" t="s">
        <v>613</v>
      </c>
    </row>
    <row r="145" spans="1:5">
      <c r="A145" s="4" t="s">
        <v>642</v>
      </c>
      <c r="B145" s="4" t="s">
        <v>698</v>
      </c>
    </row>
    <row r="146" spans="1:5">
      <c r="A146" s="4" t="s">
        <v>639</v>
      </c>
      <c r="B146" s="7" t="n">
        <v>12300000</v>
      </c>
    </row>
    <row r="147" spans="1:5">
      <c r="A147" s="4" t="s">
        <v>704</v>
      </c>
    </row>
    <row r="148" spans="1:5">
      <c r="A148" s="3" t="s">
        <v>613</v>
      </c>
    </row>
    <row r="149" spans="1:5">
      <c r="A149" s="4" t="s">
        <v>642</v>
      </c>
      <c r="B149" s="4" t="s">
        <v>659</v>
      </c>
    </row>
    <row r="150" spans="1:5">
      <c r="A150" s="4" t="s">
        <v>639</v>
      </c>
      <c r="B150" s="7" t="n">
        <v>19700000</v>
      </c>
    </row>
    <row r="151" spans="1:5">
      <c r="A151" s="4" t="s">
        <v>705</v>
      </c>
    </row>
    <row r="152" spans="1:5">
      <c r="A152" s="3" t="s">
        <v>613</v>
      </c>
    </row>
    <row r="153" spans="1:5">
      <c r="A153" s="4" t="s">
        <v>706</v>
      </c>
      <c r="B153" s="7" t="n">
        <v>172800000</v>
      </c>
      <c r="C153" s="5" t="n">
        <v>181800000</v>
      </c>
    </row>
    <row r="154" spans="1:5">
      <c r="A154" s="4" t="s">
        <v>707</v>
      </c>
      <c r="B154" s="4" t="s">
        <v>708</v>
      </c>
    </row>
    <row r="155" spans="1:5">
      <c r="A155" s="4" t="s">
        <v>709</v>
      </c>
    </row>
    <row r="156" spans="1:5">
      <c r="A156" s="3" t="s">
        <v>613</v>
      </c>
    </row>
    <row r="157" spans="1:5">
      <c r="A157" s="4" t="s">
        <v>639</v>
      </c>
      <c r="B157" s="7" t="n">
        <v>95800000</v>
      </c>
    </row>
    <row r="158" spans="1:5">
      <c r="A158" s="4" t="s">
        <v>710</v>
      </c>
    </row>
    <row r="159" spans="1:5">
      <c r="A159" s="3" t="s">
        <v>613</v>
      </c>
    </row>
    <row r="160" spans="1:5">
      <c r="A160" s="4" t="s">
        <v>639</v>
      </c>
      <c r="B160" s="7" t="n">
        <v>32181000</v>
      </c>
      <c r="C160" s="7" t="n">
        <v>31088000</v>
      </c>
    </row>
    <row r="161" spans="1:5">
      <c r="A161" s="4" t="s">
        <v>624</v>
      </c>
      <c r="B161" s="4" t="s">
        <v>635</v>
      </c>
      <c r="C161" s="4" t="s">
        <v>636</v>
      </c>
    </row>
    <row r="162" spans="1:5">
      <c r="A162" s="4" t="s">
        <v>711</v>
      </c>
    </row>
    <row r="163" spans="1:5">
      <c r="A163" s="3" t="s">
        <v>613</v>
      </c>
    </row>
    <row r="164" spans="1:5">
      <c r="A164" s="4" t="s">
        <v>639</v>
      </c>
      <c r="C164" s="7" t="n">
        <v>36232000</v>
      </c>
    </row>
    <row r="165" spans="1:5">
      <c r="A165" s="4" t="s">
        <v>624</v>
      </c>
      <c r="C165" s="4" t="s">
        <v>629</v>
      </c>
    </row>
    <row r="166" spans="1:5">
      <c r="A166" s="4" t="s">
        <v>227</v>
      </c>
      <c r="B166" s="7" t="n">
        <v>40900000</v>
      </c>
    </row>
    <row r="167" spans="1:5">
      <c r="A167" s="4" t="s">
        <v>712</v>
      </c>
      <c r="B167" s="7" t="n">
        <v>-600000</v>
      </c>
    </row>
    <row r="168" spans="1:5">
      <c r="A168" s="4" t="s">
        <v>713</v>
      </c>
    </row>
    <row r="169" spans="1:5">
      <c r="A169" s="3" t="s">
        <v>613</v>
      </c>
    </row>
    <row r="170" spans="1:5">
      <c r="A170" s="4" t="s">
        <v>642</v>
      </c>
      <c r="B170" s="4" t="s">
        <v>701</v>
      </c>
    </row>
    <row r="171" spans="1:5">
      <c r="A171" s="4" t="s">
        <v>714</v>
      </c>
    </row>
    <row r="172" spans="1:5">
      <c r="A172" s="3" t="s">
        <v>613</v>
      </c>
    </row>
    <row r="173" spans="1:5">
      <c r="A173" s="4" t="s">
        <v>642</v>
      </c>
      <c r="B173" s="4" t="s">
        <v>715</v>
      </c>
    </row>
    <row r="174" spans="1:5">
      <c r="A174" s="4" t="s">
        <v>716</v>
      </c>
    </row>
    <row r="175" spans="1:5">
      <c r="A175" s="3" t="s">
        <v>613</v>
      </c>
    </row>
    <row r="176" spans="1:5">
      <c r="A176" s="4" t="s">
        <v>651</v>
      </c>
      <c r="E176" s="7" t="n">
        <v>3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263</v>
      </c>
    </row>
    <row r="3" spans="1:3">
      <c r="A3" s="5" t="n">
        <v>2018</v>
      </c>
      <c r="B3" s="7" t="n">
        <v>24476</v>
      </c>
    </row>
    <row r="4" spans="1:3">
      <c r="A4" s="5" t="n">
        <v>2019</v>
      </c>
      <c r="B4" s="5" t="n">
        <v>36585</v>
      </c>
    </row>
    <row r="5" spans="1:3">
      <c r="A5" s="5" t="n">
        <v>2020</v>
      </c>
      <c r="B5" s="5" t="n">
        <v>394850</v>
      </c>
    </row>
    <row r="6" spans="1:3">
      <c r="A6" s="5" t="n">
        <v>2021</v>
      </c>
      <c r="B6" s="5" t="n">
        <v>313852</v>
      </c>
    </row>
    <row r="7" spans="1:3">
      <c r="A7" s="5" t="n">
        <v>2022</v>
      </c>
      <c r="B7" s="5" t="n">
        <v>59379</v>
      </c>
    </row>
    <row r="8" spans="1:3">
      <c r="A8" s="4" t="s">
        <v>600</v>
      </c>
      <c r="B8" s="5" t="n">
        <v>486586</v>
      </c>
    </row>
    <row r="9" spans="1:3">
      <c r="A9" s="4" t="s">
        <v>718</v>
      </c>
      <c r="B9" s="5" t="n">
        <v>1315728</v>
      </c>
    </row>
    <row r="10" spans="1:3">
      <c r="A10" s="4" t="s">
        <v>719</v>
      </c>
      <c r="B10" s="5" t="n">
        <v>-20783</v>
      </c>
    </row>
    <row r="11" spans="1:3">
      <c r="A11" s="4" t="s">
        <v>136</v>
      </c>
      <c r="B11" s="7" t="n">
        <v>1294945</v>
      </c>
      <c r="C11" s="7" t="n">
        <v>8980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0</v>
      </c>
      <c r="B1" s="2" t="s">
        <v>507</v>
      </c>
      <c r="C1" s="2" t="s">
        <v>1</v>
      </c>
    </row>
    <row r="2" spans="1:5">
      <c r="B2" s="2" t="s">
        <v>721</v>
      </c>
      <c r="C2" s="2" t="s">
        <v>2</v>
      </c>
      <c r="D2" s="2" t="s">
        <v>32</v>
      </c>
      <c r="E2" s="2" t="s">
        <v>100</v>
      </c>
    </row>
    <row r="3" spans="1:5">
      <c r="A3" s="3" t="s">
        <v>722</v>
      </c>
    </row>
    <row r="4" spans="1:5">
      <c r="A4" s="4" t="s">
        <v>723</v>
      </c>
      <c r="C4" s="7" t="n">
        <v>-5694000</v>
      </c>
      <c r="D4" s="7" t="n">
        <v>335000</v>
      </c>
      <c r="E4" s="7" t="n">
        <v>-2442000</v>
      </c>
    </row>
    <row r="5" spans="1:5">
      <c r="A5" s="4" t="s">
        <v>724</v>
      </c>
      <c r="C5" s="5" t="n">
        <v>-1144000</v>
      </c>
      <c r="D5" s="5" t="n">
        <v>-1023000</v>
      </c>
      <c r="E5" s="7" t="n">
        <v>-1521000</v>
      </c>
    </row>
    <row r="6" spans="1:5">
      <c r="A6" s="4" t="s">
        <v>543</v>
      </c>
      <c r="C6" s="5" t="n">
        <v>1900000</v>
      </c>
    </row>
    <row r="7" spans="1:5">
      <c r="A7" s="4" t="s">
        <v>544</v>
      </c>
      <c r="C7" s="5" t="n">
        <v>8600000</v>
      </c>
    </row>
    <row r="8" spans="1:5">
      <c r="A8" s="4" t="s">
        <v>545</v>
      </c>
    </row>
    <row r="9" spans="1:5">
      <c r="A9" s="3" t="s">
        <v>722</v>
      </c>
    </row>
    <row r="10" spans="1:5">
      <c r="A10" s="4" t="s">
        <v>723</v>
      </c>
      <c r="C10" s="5" t="n">
        <v>-5700000</v>
      </c>
      <c r="D10" s="5" t="n">
        <v>300000</v>
      </c>
    </row>
    <row r="11" spans="1:5">
      <c r="A11" s="4" t="s">
        <v>725</v>
      </c>
      <c r="C11" s="5" t="n">
        <v>-3600000</v>
      </c>
      <c r="D11" s="5" t="n">
        <v>-200000</v>
      </c>
    </row>
    <row r="12" spans="1:5">
      <c r="A12" s="4" t="s">
        <v>724</v>
      </c>
      <c r="C12" s="5" t="n">
        <v>1100000</v>
      </c>
      <c r="D12" s="5" t="n">
        <v>1000000</v>
      </c>
    </row>
    <row r="13" spans="1:5">
      <c r="A13" s="4" t="s">
        <v>726</v>
      </c>
      <c r="C13" s="5" t="n">
        <v>700000</v>
      </c>
      <c r="D13" s="7" t="n">
        <v>600000</v>
      </c>
    </row>
    <row r="14" spans="1:5">
      <c r="A14" s="4" t="s">
        <v>727</v>
      </c>
      <c r="C14" s="7" t="n">
        <v>2000000</v>
      </c>
    </row>
    <row r="15" spans="1:5">
      <c r="A15" s="4" t="s">
        <v>546</v>
      </c>
    </row>
    <row r="16" spans="1:5">
      <c r="A16" s="3" t="s">
        <v>722</v>
      </c>
    </row>
    <row r="17" spans="1:5">
      <c r="A17" s="4" t="s">
        <v>728</v>
      </c>
      <c r="B17" s="5" t="n">
        <v>1250764</v>
      </c>
    </row>
    <row r="18" spans="1:5">
      <c r="A18" s="4" t="s">
        <v>729</v>
      </c>
      <c r="B18" s="4" t="s">
        <v>490</v>
      </c>
    </row>
    <row r="19" spans="1:5">
      <c r="A19" s="4" t="s">
        <v>730</v>
      </c>
      <c r="B19" s="9" t="n">
        <v>22.5</v>
      </c>
    </row>
    <row r="20" spans="1:5">
      <c r="A20" s="4" t="s">
        <v>731</v>
      </c>
      <c r="B20" s="7" t="n">
        <v>15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42"/>
  </cols>
  <sheetData>
    <row r="1" spans="1:2">
      <c r="A1" s="1" t="s">
        <v>732</v>
      </c>
      <c r="B1" s="2" t="s">
        <v>733</v>
      </c>
    </row>
    <row r="2" spans="1:2">
      <c r="A2" s="4" t="s">
        <v>734</v>
      </c>
    </row>
    <row r="3" spans="1:2">
      <c r="A3" s="3" t="s">
        <v>735</v>
      </c>
    </row>
    <row r="4" spans="1:2">
      <c r="A4" s="4" t="s">
        <v>736</v>
      </c>
      <c r="B4" s="5" t="n">
        <v>2</v>
      </c>
    </row>
    <row r="5" spans="1:2">
      <c r="A5" s="4" t="s">
        <v>737</v>
      </c>
      <c r="B5" s="7" t="n">
        <v>27954</v>
      </c>
    </row>
    <row r="6" spans="1:2">
      <c r="A6" s="4" t="s">
        <v>738</v>
      </c>
      <c r="B6" s="7" t="n">
        <v>333</v>
      </c>
    </row>
    <row r="7" spans="1:2">
      <c r="A7" s="4" t="s">
        <v>739</v>
      </c>
    </row>
    <row r="8" spans="1:2">
      <c r="A8" s="3" t="s">
        <v>735</v>
      </c>
    </row>
    <row r="9" spans="1:2">
      <c r="A9" s="4" t="s">
        <v>740</v>
      </c>
      <c r="B9" s="4" t="s">
        <v>741</v>
      </c>
    </row>
    <row r="10" spans="1:2">
      <c r="A10" s="4" t="s">
        <v>742</v>
      </c>
    </row>
    <row r="11" spans="1:2">
      <c r="A11" s="3" t="s">
        <v>735</v>
      </c>
    </row>
    <row r="12" spans="1:2">
      <c r="A12" s="4" t="s">
        <v>740</v>
      </c>
      <c r="B12" s="4" t="s">
        <v>743</v>
      </c>
    </row>
    <row r="13" spans="1:2">
      <c r="A13" s="4" t="s">
        <v>744</v>
      </c>
    </row>
    <row r="14" spans="1:2">
      <c r="A14" s="3" t="s">
        <v>735</v>
      </c>
    </row>
    <row r="15" spans="1:2">
      <c r="A15" s="4" t="s">
        <v>736</v>
      </c>
      <c r="B15" s="5" t="n">
        <v>10</v>
      </c>
    </row>
    <row r="16" spans="1:2">
      <c r="A16" s="4" t="s">
        <v>737</v>
      </c>
      <c r="B16" s="7" t="n">
        <v>311825</v>
      </c>
    </row>
    <row r="17" spans="1:2">
      <c r="A17" s="4" t="s">
        <v>738</v>
      </c>
      <c r="B17" s="7" t="n">
        <v>-1368</v>
      </c>
    </row>
    <row r="18" spans="1:2">
      <c r="A18" s="4" t="s">
        <v>745</v>
      </c>
    </row>
    <row r="19" spans="1:2">
      <c r="A19" s="3" t="s">
        <v>735</v>
      </c>
    </row>
    <row r="20" spans="1:2">
      <c r="A20" s="4" t="s">
        <v>740</v>
      </c>
      <c r="B20" s="4" t="s">
        <v>746</v>
      </c>
    </row>
    <row r="21" spans="1:2">
      <c r="A21" s="4" t="s">
        <v>747</v>
      </c>
    </row>
    <row r="22" spans="1:2">
      <c r="A22" s="3" t="s">
        <v>735</v>
      </c>
    </row>
    <row r="23" spans="1:2">
      <c r="A23" s="4" t="s">
        <v>740</v>
      </c>
      <c r="B23" s="4" t="s">
        <v>748</v>
      </c>
    </row>
    <row r="24" spans="1:2">
      <c r="A24" s="4" t="s">
        <v>749</v>
      </c>
    </row>
    <row r="25" spans="1:2">
      <c r="A25" s="3" t="s">
        <v>735</v>
      </c>
    </row>
    <row r="26" spans="1:2">
      <c r="A26" s="4" t="s">
        <v>736</v>
      </c>
      <c r="B26" s="5" t="n">
        <v>4</v>
      </c>
    </row>
    <row r="27" spans="1:2">
      <c r="A27" s="4" t="s">
        <v>737</v>
      </c>
      <c r="B27" s="7" t="n">
        <v>124776</v>
      </c>
    </row>
    <row r="28" spans="1:2">
      <c r="A28" s="4" t="s">
        <v>738</v>
      </c>
      <c r="B28" s="7" t="n">
        <v>1184</v>
      </c>
    </row>
    <row r="29" spans="1:2">
      <c r="A29" s="4" t="s">
        <v>750</v>
      </c>
    </row>
    <row r="30" spans="1:2">
      <c r="A30" s="3" t="s">
        <v>735</v>
      </c>
    </row>
    <row r="31" spans="1:2">
      <c r="A31" s="4" t="s">
        <v>740</v>
      </c>
      <c r="B31" s="4" t="s">
        <v>751</v>
      </c>
    </row>
    <row r="32" spans="1:2">
      <c r="A32" s="4" t="s">
        <v>752</v>
      </c>
    </row>
    <row r="33" spans="1:2">
      <c r="A33" s="3" t="s">
        <v>735</v>
      </c>
    </row>
    <row r="34" spans="1:2">
      <c r="A34" s="4" t="s">
        <v>740</v>
      </c>
      <c r="B34" s="4" t="s">
        <v>753</v>
      </c>
    </row>
    <row r="35" spans="1:2">
      <c r="A35" s="4" t="s">
        <v>754</v>
      </c>
    </row>
    <row r="36" spans="1:2">
      <c r="A36" s="3" t="s">
        <v>735</v>
      </c>
    </row>
    <row r="37" spans="1:2">
      <c r="A37" s="4" t="s">
        <v>736</v>
      </c>
      <c r="B37" s="5" t="n">
        <v>1</v>
      </c>
    </row>
    <row r="38" spans="1:2">
      <c r="A38" s="4" t="s">
        <v>740</v>
      </c>
      <c r="B38" s="4" t="s">
        <v>755</v>
      </c>
    </row>
    <row r="39" spans="1:2">
      <c r="A39" s="4" t="s">
        <v>737</v>
      </c>
      <c r="B39" s="7" t="n">
        <v>67013</v>
      </c>
    </row>
    <row r="40" spans="1:2">
      <c r="A40" s="4" t="s">
        <v>738</v>
      </c>
      <c r="B40" s="7" t="n">
        <v>-534</v>
      </c>
    </row>
    <row r="41" spans="1:2">
      <c r="A41" s="4" t="s">
        <v>756</v>
      </c>
    </row>
    <row r="42" spans="1:2">
      <c r="A42" s="3" t="s">
        <v>735</v>
      </c>
    </row>
    <row r="43" spans="1:2">
      <c r="A43" s="4" t="s">
        <v>736</v>
      </c>
      <c r="B43" s="5" t="n">
        <v>1</v>
      </c>
    </row>
    <row r="44" spans="1:2">
      <c r="A44" s="4" t="s">
        <v>740</v>
      </c>
      <c r="B44" s="4" t="s">
        <v>757</v>
      </c>
    </row>
    <row r="45" spans="1:2">
      <c r="A45" s="4" t="s">
        <v>737</v>
      </c>
      <c r="B45" s="7" t="n">
        <v>9905</v>
      </c>
    </row>
    <row r="46" spans="1:2">
      <c r="A46" s="4" t="s">
        <v>738</v>
      </c>
      <c r="B46" s="7" t="n">
        <v>-276</v>
      </c>
    </row>
    <row r="47" spans="1:2">
      <c r="A47" s="4" t="s">
        <v>758</v>
      </c>
    </row>
    <row r="48" spans="1:2">
      <c r="A48" s="3" t="s">
        <v>735</v>
      </c>
    </row>
    <row r="49" spans="1:2">
      <c r="A49" s="4" t="s">
        <v>736</v>
      </c>
      <c r="B49" s="5" t="n">
        <v>1</v>
      </c>
    </row>
    <row r="50" spans="1:2">
      <c r="A50" s="4" t="s">
        <v>740</v>
      </c>
      <c r="B50" s="4" t="s">
        <v>759</v>
      </c>
    </row>
    <row r="51" spans="1:2">
      <c r="A51" s="4" t="s">
        <v>737</v>
      </c>
      <c r="B51" s="7" t="n">
        <v>33409</v>
      </c>
    </row>
    <row r="52" spans="1:2">
      <c r="A52" s="4" t="s">
        <v>738</v>
      </c>
      <c r="B52" s="7" t="n">
        <v>-346</v>
      </c>
    </row>
    <row r="53" spans="1:2">
      <c r="A53" s="4" t="s">
        <v>760</v>
      </c>
    </row>
    <row r="54" spans="1:2">
      <c r="A54" s="3" t="s">
        <v>735</v>
      </c>
    </row>
    <row r="55" spans="1:2">
      <c r="A55" s="4" t="s">
        <v>736</v>
      </c>
      <c r="B55" s="5" t="n">
        <v>5</v>
      </c>
    </row>
    <row r="56" spans="1:2">
      <c r="A56" s="4" t="s">
        <v>737</v>
      </c>
      <c r="B56" s="7" t="n">
        <v>144379</v>
      </c>
    </row>
    <row r="57" spans="1:2">
      <c r="A57" s="4" t="s">
        <v>738</v>
      </c>
      <c r="B57" s="7" t="n">
        <v>-1465</v>
      </c>
    </row>
    <row r="58" spans="1:2">
      <c r="A58" s="4" t="s">
        <v>761</v>
      </c>
    </row>
    <row r="59" spans="1:2">
      <c r="A59" s="3" t="s">
        <v>735</v>
      </c>
    </row>
    <row r="60" spans="1:2">
      <c r="A60" s="4" t="s">
        <v>740</v>
      </c>
      <c r="B60" s="4" t="s">
        <v>762</v>
      </c>
    </row>
    <row r="61" spans="1:2">
      <c r="A61" s="4" t="s">
        <v>763</v>
      </c>
    </row>
    <row r="62" spans="1:2">
      <c r="A62" s="3" t="s">
        <v>735</v>
      </c>
    </row>
    <row r="63" spans="1:2">
      <c r="A63" s="4" t="s">
        <v>740</v>
      </c>
      <c r="B63" s="4" t="s">
        <v>764</v>
      </c>
    </row>
    <row r="64" spans="1:2">
      <c r="A64" s="4" t="s">
        <v>765</v>
      </c>
    </row>
    <row r="65" spans="1:2">
      <c r="A65" s="3" t="s">
        <v>735</v>
      </c>
    </row>
    <row r="66" spans="1:2">
      <c r="A66" s="4" t="s">
        <v>736</v>
      </c>
      <c r="B66" s="5" t="n">
        <v>5</v>
      </c>
    </row>
    <row r="67" spans="1:2">
      <c r="A67" s="4" t="s">
        <v>737</v>
      </c>
      <c r="B67" s="7" t="n">
        <v>143490</v>
      </c>
    </row>
    <row r="68" spans="1:2">
      <c r="A68" s="4" t="s">
        <v>738</v>
      </c>
      <c r="B68" s="7" t="n">
        <v>-1848</v>
      </c>
    </row>
    <row r="69" spans="1:2">
      <c r="A69" s="4" t="s">
        <v>766</v>
      </c>
    </row>
    <row r="70" spans="1:2">
      <c r="A70" s="3" t="s">
        <v>735</v>
      </c>
    </row>
    <row r="71" spans="1:2">
      <c r="A71" s="4" t="s">
        <v>740</v>
      </c>
      <c r="B71" s="4" t="s">
        <v>767</v>
      </c>
    </row>
    <row r="72" spans="1:2">
      <c r="A72" s="4" t="s">
        <v>768</v>
      </c>
    </row>
    <row r="73" spans="1:2">
      <c r="A73" s="3" t="s">
        <v>735</v>
      </c>
    </row>
    <row r="74" spans="1:2">
      <c r="A74" s="4" t="s">
        <v>740</v>
      </c>
      <c r="B74" s="4" t="s">
        <v>769</v>
      </c>
    </row>
    <row r="75" spans="1:2">
      <c r="A75" s="4" t="s">
        <v>770</v>
      </c>
    </row>
    <row r="76" spans="1:2">
      <c r="A76" s="3" t="s">
        <v>735</v>
      </c>
    </row>
    <row r="77" spans="1:2">
      <c r="A77" s="4" t="s">
        <v>736</v>
      </c>
      <c r="B77" s="5" t="n">
        <v>5</v>
      </c>
    </row>
    <row r="78" spans="1:2">
      <c r="A78" s="4" t="s">
        <v>737</v>
      </c>
      <c r="B78" s="7" t="n">
        <v>182267</v>
      </c>
    </row>
    <row r="79" spans="1:2">
      <c r="A79" s="4" t="s">
        <v>738</v>
      </c>
      <c r="B79" s="7" t="n">
        <v>-2331</v>
      </c>
    </row>
    <row r="80" spans="1:2">
      <c r="A80" s="4" t="s">
        <v>771</v>
      </c>
    </row>
    <row r="81" spans="1:2">
      <c r="A81" s="3" t="s">
        <v>735</v>
      </c>
    </row>
    <row r="82" spans="1:2">
      <c r="A82" s="4" t="s">
        <v>740</v>
      </c>
      <c r="B82" s="4" t="s">
        <v>772</v>
      </c>
    </row>
    <row r="83" spans="1:2">
      <c r="A83" s="4" t="s">
        <v>773</v>
      </c>
    </row>
    <row r="84" spans="1:2">
      <c r="A84" s="3" t="s">
        <v>735</v>
      </c>
    </row>
    <row r="85" spans="1:2">
      <c r="A85" s="4" t="s">
        <v>740</v>
      </c>
      <c r="B85" s="4" t="s">
        <v>7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100</v>
      </c>
    </row>
    <row r="3" spans="1:4">
      <c r="A3" s="3" t="s">
        <v>557</v>
      </c>
    </row>
    <row r="4" spans="1:4">
      <c r="A4" s="4" t="s">
        <v>451</v>
      </c>
      <c r="B4" s="4" t="s">
        <v>436</v>
      </c>
    </row>
    <row r="5" spans="1:4">
      <c r="A5" s="4" t="s">
        <v>558</v>
      </c>
      <c r="B5" s="7" t="n">
        <v>3622005</v>
      </c>
      <c r="C5" s="7" t="n">
        <v>2837454</v>
      </c>
    </row>
    <row r="6" spans="1:4">
      <c r="A6" s="4" t="s">
        <v>775</v>
      </c>
      <c r="B6" s="7" t="n">
        <v>421350</v>
      </c>
      <c r="C6" s="5" t="n">
        <v>303305</v>
      </c>
    </row>
    <row r="7" spans="1:4">
      <c r="A7" s="4" t="s">
        <v>776</v>
      </c>
      <c r="B7" s="4" t="s">
        <v>680</v>
      </c>
    </row>
    <row r="8" spans="1:4">
      <c r="A8" s="4" t="s">
        <v>777</v>
      </c>
      <c r="B8" s="7" t="n">
        <v>9836</v>
      </c>
      <c r="C8" s="5" t="n">
        <v>12759</v>
      </c>
      <c r="D8" s="7" t="n">
        <v>4854</v>
      </c>
    </row>
    <row r="9" spans="1:4">
      <c r="A9" s="4" t="s">
        <v>778</v>
      </c>
      <c r="D9" s="4" t="s">
        <v>779</v>
      </c>
    </row>
    <row r="10" spans="1:4">
      <c r="A10" s="4" t="s">
        <v>780</v>
      </c>
      <c r="B10" s="5" t="n">
        <v>20500</v>
      </c>
      <c r="C10" s="5" t="n">
        <v>23200</v>
      </c>
    </row>
    <row r="11" spans="1:4">
      <c r="A11" s="4" t="s">
        <v>781</v>
      </c>
    </row>
    <row r="12" spans="1:4">
      <c r="A12" s="3" t="s">
        <v>557</v>
      </c>
    </row>
    <row r="13" spans="1:4">
      <c r="A13" s="4" t="s">
        <v>777</v>
      </c>
      <c r="B13" s="5" t="n">
        <v>88900</v>
      </c>
    </row>
    <row r="14" spans="1:4">
      <c r="A14" s="4" t="s">
        <v>782</v>
      </c>
    </row>
    <row r="15" spans="1:4">
      <c r="A15" s="3" t="s">
        <v>557</v>
      </c>
    </row>
    <row r="16" spans="1:4">
      <c r="A16" s="4" t="s">
        <v>558</v>
      </c>
      <c r="B16" s="5" t="n">
        <v>491900</v>
      </c>
      <c r="C16" s="5" t="n">
        <v>494900</v>
      </c>
    </row>
    <row r="17" spans="1:4">
      <c r="A17" s="4" t="s">
        <v>775</v>
      </c>
      <c r="B17" s="7" t="n">
        <v>68500</v>
      </c>
      <c r="C17" s="7" t="n">
        <v>50800</v>
      </c>
    </row>
    <row r="18" spans="1:4">
      <c r="A18" s="4" t="s">
        <v>783</v>
      </c>
    </row>
    <row r="19" spans="1:4">
      <c r="A19" s="3" t="s">
        <v>557</v>
      </c>
    </row>
    <row r="20" spans="1:4">
      <c r="A20" s="4" t="s">
        <v>451</v>
      </c>
      <c r="B20" s="4" t="s">
        <v>436</v>
      </c>
    </row>
    <row r="21" spans="1:4">
      <c r="A21" s="4" t="s">
        <v>784</v>
      </c>
    </row>
    <row r="22" spans="1:4">
      <c r="A22" s="3" t="s">
        <v>557</v>
      </c>
    </row>
    <row r="23" spans="1:4">
      <c r="A23" s="4" t="s">
        <v>451</v>
      </c>
      <c r="B23" s="4" t="s">
        <v>7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87</v>
      </c>
    </row>
    <row r="2" spans="1:2">
      <c r="A2" s="3" t="s">
        <v>557</v>
      </c>
    </row>
    <row r="3" spans="1:2">
      <c r="A3" s="5" t="n">
        <v>2018</v>
      </c>
      <c r="B3" s="7" t="n">
        <v>49994</v>
      </c>
    </row>
    <row r="4" spans="1:2">
      <c r="A4" s="5" t="n">
        <v>2019</v>
      </c>
      <c r="B4" s="5" t="n">
        <v>50839</v>
      </c>
    </row>
    <row r="5" spans="1:2">
      <c r="A5" s="5" t="n">
        <v>2020</v>
      </c>
      <c r="B5" s="5" t="n">
        <v>51695</v>
      </c>
    </row>
    <row r="6" spans="1:2">
      <c r="A6" s="5" t="n">
        <v>2021</v>
      </c>
      <c r="B6" s="5" t="n">
        <v>52576</v>
      </c>
    </row>
    <row r="7" spans="1:2">
      <c r="A7" s="5" t="n">
        <v>2022</v>
      </c>
      <c r="B7" s="5" t="n">
        <v>53481</v>
      </c>
    </row>
    <row r="8" spans="1:2">
      <c r="A8" s="4" t="s">
        <v>600</v>
      </c>
      <c r="B8" s="5" t="n">
        <v>826687</v>
      </c>
    </row>
    <row r="9" spans="1:2">
      <c r="A9" s="4" t="s">
        <v>136</v>
      </c>
      <c r="B9" s="5" t="n">
        <v>1085272</v>
      </c>
    </row>
    <row r="10" spans="1:2">
      <c r="A10" s="4" t="s">
        <v>788</v>
      </c>
    </row>
    <row r="11" spans="1:2">
      <c r="A11" s="3" t="s">
        <v>557</v>
      </c>
    </row>
    <row r="12" spans="1:2">
      <c r="A12" s="5" t="n">
        <v>2018</v>
      </c>
      <c r="B12" s="5" t="n">
        <v>522</v>
      </c>
    </row>
    <row r="13" spans="1:2">
      <c r="A13" s="5" t="n">
        <v>2019</v>
      </c>
      <c r="B13" s="5" t="n">
        <v>522</v>
      </c>
    </row>
    <row r="14" spans="1:2">
      <c r="A14" s="5" t="n">
        <v>2020</v>
      </c>
      <c r="B14" s="5" t="n">
        <v>522</v>
      </c>
    </row>
    <row r="15" spans="1:2">
      <c r="A15" s="5" t="n">
        <v>2021</v>
      </c>
      <c r="B15" s="5" t="n">
        <v>522</v>
      </c>
    </row>
    <row r="16" spans="1:2">
      <c r="A16" s="5" t="n">
        <v>2022</v>
      </c>
      <c r="B16" s="5" t="n">
        <v>522</v>
      </c>
    </row>
    <row r="17" spans="1:2">
      <c r="A17" s="4" t="s">
        <v>600</v>
      </c>
      <c r="B17" s="5" t="n">
        <v>2458</v>
      </c>
    </row>
    <row r="18" spans="1:2">
      <c r="A18" s="4" t="s">
        <v>136</v>
      </c>
      <c r="B18" s="7" t="n">
        <v>50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789</v>
      </c>
      <c r="C1" s="2" t="s">
        <v>507</v>
      </c>
      <c r="D1" s="2" t="s">
        <v>1</v>
      </c>
    </row>
    <row r="2" spans="1:7">
      <c r="C2" s="2" t="s">
        <v>2</v>
      </c>
      <c r="D2" s="2" t="s">
        <v>2</v>
      </c>
      <c r="E2" s="2" t="s">
        <v>32</v>
      </c>
      <c r="F2" s="2" t="s">
        <v>100</v>
      </c>
      <c r="G2" s="2" t="s">
        <v>790</v>
      </c>
    </row>
    <row r="3" spans="1:7">
      <c r="A3" s="3" t="s">
        <v>33</v>
      </c>
    </row>
    <row r="4" spans="1:7">
      <c r="A4" s="4" t="s">
        <v>34</v>
      </c>
      <c r="C4" s="7" t="n">
        <v>202525</v>
      </c>
      <c r="D4" s="7" t="n">
        <v>202525</v>
      </c>
      <c r="E4" s="7" t="n">
        <v>206364</v>
      </c>
      <c r="F4" s="7" t="n">
        <v>203864</v>
      </c>
      <c r="G4" s="7" t="n">
        <v>152154</v>
      </c>
    </row>
    <row r="5" spans="1:7">
      <c r="A5" s="4" t="s">
        <v>35</v>
      </c>
      <c r="C5" s="5" t="n">
        <v>39265</v>
      </c>
      <c r="D5" s="5" t="n">
        <v>39265</v>
      </c>
      <c r="E5" s="5" t="n">
        <v>11882</v>
      </c>
    </row>
    <row r="6" spans="1:7">
      <c r="A6" s="4" t="s">
        <v>93</v>
      </c>
      <c r="C6" s="5" t="n">
        <v>76198</v>
      </c>
      <c r="D6" s="5" t="n">
        <v>76198</v>
      </c>
      <c r="E6" s="5" t="n">
        <v>60258</v>
      </c>
    </row>
    <row r="7" spans="1:7">
      <c r="A7" s="4" t="s">
        <v>39</v>
      </c>
      <c r="C7" s="5" t="n">
        <v>9202</v>
      </c>
      <c r="D7" s="5" t="n">
        <v>9202</v>
      </c>
      <c r="E7" s="5" t="n">
        <v>9802</v>
      </c>
    </row>
    <row r="8" spans="1:7">
      <c r="A8" s="4" t="s">
        <v>40</v>
      </c>
      <c r="C8" s="5" t="n">
        <v>432702</v>
      </c>
      <c r="D8" s="5" t="n">
        <v>432702</v>
      </c>
      <c r="E8" s="5" t="n">
        <v>369345</v>
      </c>
    </row>
    <row r="9" spans="1:7">
      <c r="A9" s="4" t="s">
        <v>41</v>
      </c>
      <c r="C9" s="5" t="n">
        <v>3319708</v>
      </c>
      <c r="D9" s="5" t="n">
        <v>3319708</v>
      </c>
      <c r="E9" s="5" t="n">
        <v>2629366</v>
      </c>
    </row>
    <row r="10" spans="1:7">
      <c r="A10" s="4" t="s">
        <v>46</v>
      </c>
      <c r="C10" s="5" t="n">
        <v>37225</v>
      </c>
      <c r="D10" s="5" t="n">
        <v>37225</v>
      </c>
      <c r="E10" s="5" t="n">
        <v>34936</v>
      </c>
    </row>
    <row r="11" spans="1:7">
      <c r="A11" s="4" t="s">
        <v>47</v>
      </c>
      <c r="C11" s="5" t="n">
        <v>3927874</v>
      </c>
      <c r="D11" s="5" t="n">
        <v>3927874</v>
      </c>
      <c r="E11" s="5" t="n">
        <v>3572818</v>
      </c>
    </row>
    <row r="12" spans="1:7">
      <c r="A12" s="3" t="s">
        <v>48</v>
      </c>
    </row>
    <row r="13" spans="1:7">
      <c r="A13" s="4" t="s">
        <v>49</v>
      </c>
      <c r="C13" s="5" t="n">
        <v>115193</v>
      </c>
      <c r="D13" s="5" t="n">
        <v>115193</v>
      </c>
      <c r="E13" s="5" t="n">
        <v>66018</v>
      </c>
    </row>
    <row r="14" spans="1:7">
      <c r="A14" s="4" t="s">
        <v>50</v>
      </c>
      <c r="C14" s="5" t="n">
        <v>13583</v>
      </c>
      <c r="D14" s="5" t="n">
        <v>13583</v>
      </c>
      <c r="E14" s="5" t="n">
        <v>10654</v>
      </c>
    </row>
    <row r="15" spans="1:7">
      <c r="A15" s="4" t="s">
        <v>51</v>
      </c>
      <c r="C15" s="5" t="n">
        <v>85639</v>
      </c>
      <c r="D15" s="5" t="n">
        <v>85639</v>
      </c>
      <c r="E15" s="5" t="n">
        <v>59261</v>
      </c>
    </row>
    <row r="16" spans="1:7">
      <c r="A16" s="4" t="s">
        <v>52</v>
      </c>
      <c r="C16" s="5" t="n">
        <v>77310</v>
      </c>
      <c r="D16" s="5" t="n">
        <v>77310</v>
      </c>
      <c r="E16" s="5" t="n">
        <v>70849</v>
      </c>
    </row>
    <row r="17" spans="1:7">
      <c r="A17" s="4" t="s">
        <v>53</v>
      </c>
      <c r="C17" s="5" t="n">
        <v>8269</v>
      </c>
      <c r="D17" s="5" t="n">
        <v>8269</v>
      </c>
      <c r="E17" s="5" t="n">
        <v>8011</v>
      </c>
    </row>
    <row r="18" spans="1:7">
      <c r="A18" s="4" t="s">
        <v>55</v>
      </c>
      <c r="C18" s="5" t="n">
        <v>21529</v>
      </c>
      <c r="D18" s="5" t="n">
        <v>21529</v>
      </c>
      <c r="E18" s="5" t="n">
        <v>14153</v>
      </c>
    </row>
    <row r="19" spans="1:7">
      <c r="A19" s="4" t="s">
        <v>57</v>
      </c>
      <c r="C19" s="5" t="n">
        <v>335031</v>
      </c>
      <c r="D19" s="5" t="n">
        <v>335031</v>
      </c>
      <c r="E19" s="5" t="n">
        <v>244784</v>
      </c>
    </row>
    <row r="20" spans="1:7">
      <c r="A20" s="4" t="s">
        <v>58</v>
      </c>
      <c r="C20" s="5" t="n">
        <v>584427</v>
      </c>
      <c r="D20" s="5" t="n">
        <v>584427</v>
      </c>
      <c r="E20" s="5" t="n">
        <v>583401</v>
      </c>
    </row>
    <row r="21" spans="1:7">
      <c r="A21" s="4" t="s">
        <v>59</v>
      </c>
      <c r="C21" s="5" t="n">
        <v>228603</v>
      </c>
      <c r="D21" s="5" t="n">
        <v>228603</v>
      </c>
      <c r="E21" s="5" t="n">
        <v>226893</v>
      </c>
    </row>
    <row r="22" spans="1:7">
      <c r="A22" s="4" t="s">
        <v>62</v>
      </c>
      <c r="C22" s="5" t="n">
        <v>1026416</v>
      </c>
      <c r="D22" s="5" t="n">
        <v>1026416</v>
      </c>
      <c r="E22" s="5" t="n">
        <v>639870</v>
      </c>
    </row>
    <row r="23" spans="1:7">
      <c r="A23" s="4" t="s">
        <v>64</v>
      </c>
      <c r="C23" s="5" t="n">
        <v>13520</v>
      </c>
      <c r="D23" s="5" t="n">
        <v>13520</v>
      </c>
      <c r="E23" s="5" t="n">
        <v>5457</v>
      </c>
    </row>
    <row r="24" spans="1:7">
      <c r="A24" s="4" t="s">
        <v>66</v>
      </c>
      <c r="B24" s="4" t="s">
        <v>67</v>
      </c>
      <c r="C24" s="5" t="n">
        <v>2638063</v>
      </c>
      <c r="D24" s="5" t="n">
        <v>2638063</v>
      </c>
      <c r="E24" s="5" t="n">
        <v>2510725</v>
      </c>
    </row>
    <row r="25" spans="1:7">
      <c r="A25" s="4" t="s">
        <v>177</v>
      </c>
      <c r="D25" s="5" t="n">
        <v>9408</v>
      </c>
    </row>
    <row r="26" spans="1:7">
      <c r="A26" s="4" t="s">
        <v>96</v>
      </c>
    </row>
    <row r="27" spans="1:7">
      <c r="A27" s="3" t="s">
        <v>33</v>
      </c>
    </row>
    <row r="28" spans="1:7">
      <c r="A28" s="4" t="s">
        <v>34</v>
      </c>
      <c r="C28" s="5" t="n">
        <v>118352</v>
      </c>
      <c r="D28" s="5" t="n">
        <v>118352</v>
      </c>
      <c r="E28" s="5" t="n">
        <v>120728</v>
      </c>
    </row>
    <row r="29" spans="1:7">
      <c r="A29" s="4" t="s">
        <v>35</v>
      </c>
      <c r="C29" s="5" t="n">
        <v>2699</v>
      </c>
      <c r="D29" s="5" t="n">
        <v>2699</v>
      </c>
      <c r="E29" s="5" t="n">
        <v>1680</v>
      </c>
    </row>
    <row r="30" spans="1:7">
      <c r="A30" s="4" t="s">
        <v>93</v>
      </c>
      <c r="C30" s="5" t="n">
        <v>30200</v>
      </c>
      <c r="D30" s="5" t="n">
        <v>30200</v>
      </c>
      <c r="E30" s="5" t="n">
        <v>20771</v>
      </c>
    </row>
    <row r="31" spans="1:7">
      <c r="A31" s="4" t="s">
        <v>39</v>
      </c>
      <c r="C31" s="5" t="n">
        <v>917</v>
      </c>
      <c r="D31" s="5" t="n">
        <v>917</v>
      </c>
      <c r="E31" s="5" t="n">
        <v>242</v>
      </c>
    </row>
    <row r="32" spans="1:7">
      <c r="A32" s="4" t="s">
        <v>40</v>
      </c>
      <c r="C32" s="5" t="n">
        <v>152168</v>
      </c>
      <c r="D32" s="5" t="n">
        <v>152168</v>
      </c>
      <c r="E32" s="5" t="n">
        <v>143421</v>
      </c>
    </row>
    <row r="33" spans="1:7">
      <c r="A33" s="4" t="s">
        <v>41</v>
      </c>
      <c r="C33" s="5" t="n">
        <v>2385329</v>
      </c>
      <c r="D33" s="5" t="n">
        <v>2385329</v>
      </c>
      <c r="E33" s="5" t="n">
        <v>1920330</v>
      </c>
    </row>
    <row r="34" spans="1:7">
      <c r="A34" s="4" t="s">
        <v>46</v>
      </c>
      <c r="C34" s="5" t="n">
        <v>3679</v>
      </c>
      <c r="D34" s="5" t="n">
        <v>3679</v>
      </c>
      <c r="E34" s="5" t="n">
        <v>1481</v>
      </c>
    </row>
    <row r="35" spans="1:7">
      <c r="A35" s="4" t="s">
        <v>47</v>
      </c>
      <c r="C35" s="5" t="n">
        <v>2541176</v>
      </c>
      <c r="D35" s="5" t="n">
        <v>2541176</v>
      </c>
      <c r="E35" s="5" t="n">
        <v>2065232</v>
      </c>
    </row>
    <row r="36" spans="1:7">
      <c r="A36" s="3" t="s">
        <v>48</v>
      </c>
    </row>
    <row r="37" spans="1:7">
      <c r="A37" s="4" t="s">
        <v>49</v>
      </c>
      <c r="C37" s="5" t="n">
        <v>15929</v>
      </c>
      <c r="D37" s="5" t="n">
        <v>15929</v>
      </c>
      <c r="E37" s="5" t="n">
        <v>14873</v>
      </c>
    </row>
    <row r="38" spans="1:7">
      <c r="A38" s="4" t="s">
        <v>50</v>
      </c>
      <c r="C38" s="5" t="n">
        <v>13526</v>
      </c>
      <c r="D38" s="5" t="n">
        <v>13526</v>
      </c>
      <c r="E38" s="5" t="n">
        <v>10654</v>
      </c>
    </row>
    <row r="39" spans="1:7">
      <c r="A39" s="4" t="s">
        <v>51</v>
      </c>
      <c r="C39" s="5" t="n">
        <v>3048</v>
      </c>
      <c r="D39" s="5" t="n">
        <v>3048</v>
      </c>
      <c r="E39" s="5" t="n">
        <v>782</v>
      </c>
    </row>
    <row r="40" spans="1:7">
      <c r="A40" s="4" t="s">
        <v>52</v>
      </c>
      <c r="C40" s="5" t="n">
        <v>28240</v>
      </c>
      <c r="D40" s="5" t="n">
        <v>28240</v>
      </c>
      <c r="E40" s="5" t="n">
        <v>25827</v>
      </c>
    </row>
    <row r="41" spans="1:7">
      <c r="A41" s="4" t="s">
        <v>53</v>
      </c>
      <c r="C41" s="5" t="n">
        <v>1021</v>
      </c>
      <c r="D41" s="5" t="n">
        <v>1021</v>
      </c>
      <c r="E41" s="5" t="n">
        <v>3644</v>
      </c>
    </row>
    <row r="42" spans="1:7">
      <c r="A42" s="4" t="s">
        <v>55</v>
      </c>
      <c r="C42" s="5" t="n">
        <v>11178</v>
      </c>
      <c r="D42" s="5" t="n">
        <v>11178</v>
      </c>
      <c r="E42" s="5" t="n">
        <v>8616</v>
      </c>
    </row>
    <row r="43" spans="1:7">
      <c r="A43" s="4" t="s">
        <v>57</v>
      </c>
      <c r="C43" s="5" t="n">
        <v>72942</v>
      </c>
      <c r="D43" s="5" t="n">
        <v>72942</v>
      </c>
      <c r="E43" s="5" t="n">
        <v>64396</v>
      </c>
    </row>
    <row r="44" spans="1:7">
      <c r="A44" s="4" t="s">
        <v>58</v>
      </c>
      <c r="C44" s="5" t="n">
        <v>380283</v>
      </c>
      <c r="D44" s="5" t="n">
        <v>380283</v>
      </c>
      <c r="E44" s="5" t="n">
        <v>396858</v>
      </c>
    </row>
    <row r="45" spans="1:7">
      <c r="A45" s="4" t="s">
        <v>59</v>
      </c>
      <c r="C45" s="5" t="n">
        <v>29385</v>
      </c>
      <c r="D45" s="5" t="n">
        <v>29385</v>
      </c>
      <c r="E45" s="5" t="n">
        <v>105390</v>
      </c>
    </row>
    <row r="46" spans="1:7">
      <c r="A46" s="4" t="s">
        <v>62</v>
      </c>
      <c r="C46" s="5" t="n">
        <v>190106</v>
      </c>
      <c r="D46" s="5" t="n">
        <v>190106</v>
      </c>
      <c r="E46" s="5" t="n">
        <v>50367</v>
      </c>
    </row>
    <row r="47" spans="1:7">
      <c r="A47" s="4" t="s">
        <v>64</v>
      </c>
      <c r="C47" s="5" t="n">
        <v>1848</v>
      </c>
      <c r="D47" s="5" t="n">
        <v>1848</v>
      </c>
      <c r="E47" s="5" t="n">
        <v>0</v>
      </c>
    </row>
    <row r="48" spans="1:7">
      <c r="A48" s="4" t="s">
        <v>66</v>
      </c>
      <c r="C48" s="5" t="n">
        <v>674564</v>
      </c>
      <c r="D48" s="5" t="n">
        <v>674564</v>
      </c>
      <c r="E48" s="7" t="n">
        <v>617011</v>
      </c>
    </row>
    <row r="49" spans="1:7">
      <c r="A49" s="4" t="s">
        <v>791</v>
      </c>
      <c r="C49" s="7" t="n">
        <v>35400</v>
      </c>
    </row>
    <row r="50" spans="1:7">
      <c r="A50" s="4" t="s">
        <v>142</v>
      </c>
    </row>
    <row r="51" spans="1:7">
      <c r="A51" s="3" t="s">
        <v>48</v>
      </c>
    </row>
    <row r="52" spans="1:7">
      <c r="A52" s="4" t="s">
        <v>177</v>
      </c>
      <c r="D52" s="5" t="n">
        <v>7057</v>
      </c>
    </row>
    <row r="53" spans="1:7">
      <c r="A53" s="4" t="s">
        <v>792</v>
      </c>
    </row>
    <row r="54" spans="1:7">
      <c r="A54" s="3" t="s">
        <v>48</v>
      </c>
    </row>
    <row r="55" spans="1:7">
      <c r="A55" s="4" t="s">
        <v>177</v>
      </c>
      <c r="D55" s="7" t="n">
        <v>7057</v>
      </c>
    </row>
    <row r="56" spans="1:7"/>
    <row r="57" spans="1:7">
      <c r="A57" s="4" t="s">
        <v>67</v>
      </c>
      <c r="B57" s="4" t="s">
        <v>81</v>
      </c>
    </row>
  </sheetData>
  <mergeCells count="3">
    <mergeCell ref="A1:B2"/>
    <mergeCell ref="A56:F56"/>
    <mergeCell ref="B57:F5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3</v>
      </c>
      <c r="B1" s="2" t="s">
        <v>2</v>
      </c>
      <c r="C1" s="2" t="s">
        <v>32</v>
      </c>
    </row>
    <row r="2" spans="1:3">
      <c r="A2" s="3" t="s">
        <v>274</v>
      </c>
    </row>
    <row r="3" spans="1:3">
      <c r="A3" s="4" t="s">
        <v>794</v>
      </c>
      <c r="B3" s="5" t="n">
        <v>6</v>
      </c>
      <c r="C3" s="5"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95</v>
      </c>
      <c r="B1" s="2" t="s">
        <v>796</v>
      </c>
      <c r="C1" s="2" t="s">
        <v>2</v>
      </c>
      <c r="D1" s="2" t="s">
        <v>32</v>
      </c>
      <c r="E1" s="2" t="s">
        <v>100</v>
      </c>
    </row>
    <row r="2" spans="1:5">
      <c r="A2" s="3" t="s">
        <v>797</v>
      </c>
    </row>
    <row r="3" spans="1:5">
      <c r="A3" s="4" t="s">
        <v>798</v>
      </c>
      <c r="B3" s="5" t="n">
        <v>1667683</v>
      </c>
    </row>
    <row r="4" spans="1:5">
      <c r="A4" s="4" t="s">
        <v>799</v>
      </c>
      <c r="B4" s="5" t="n">
        <v>1250764</v>
      </c>
    </row>
    <row r="5" spans="1:5">
      <c r="A5" s="4" t="s">
        <v>800</v>
      </c>
      <c r="C5" s="7" t="n">
        <v>0</v>
      </c>
    </row>
    <row r="6" spans="1:5">
      <c r="A6" s="4" t="s">
        <v>801</v>
      </c>
    </row>
    <row r="7" spans="1:5">
      <c r="A7" s="3" t="s">
        <v>797</v>
      </c>
    </row>
    <row r="8" spans="1:5">
      <c r="A8" s="4" t="s">
        <v>802</v>
      </c>
      <c r="B8" s="7" t="n">
        <v>24900000</v>
      </c>
    </row>
    <row r="9" spans="1:5">
      <c r="A9" s="4" t="s">
        <v>803</v>
      </c>
    </row>
    <row r="10" spans="1:5">
      <c r="A10" s="3" t="s">
        <v>797</v>
      </c>
    </row>
    <row r="11" spans="1:5">
      <c r="A11" s="4" t="s">
        <v>804</v>
      </c>
      <c r="C11" s="5" t="n">
        <v>0</v>
      </c>
      <c r="D11" s="5" t="n">
        <v>0</v>
      </c>
    </row>
    <row r="12" spans="1:5">
      <c r="A12" s="4" t="s">
        <v>805</v>
      </c>
      <c r="C12" s="7" t="n">
        <v>0</v>
      </c>
      <c r="D12" s="7" t="n">
        <v>0</v>
      </c>
      <c r="E12" s="7" t="n">
        <v>0</v>
      </c>
    </row>
    <row r="13" spans="1:5">
      <c r="A13" s="4" t="s">
        <v>806</v>
      </c>
    </row>
    <row r="14" spans="1:5">
      <c r="A14" s="3" t="s">
        <v>797</v>
      </c>
    </row>
    <row r="15" spans="1:5">
      <c r="A15" s="4" t="s">
        <v>807</v>
      </c>
      <c r="B15" s="5" t="n">
        <v>17900000</v>
      </c>
    </row>
    <row r="16" spans="1:5">
      <c r="A16" s="4" t="s">
        <v>808</v>
      </c>
      <c r="B16" s="7" t="n">
        <v>14</v>
      </c>
    </row>
    <row r="17" spans="1:5">
      <c r="A17" s="4" t="s">
        <v>809</v>
      </c>
      <c r="B17" s="7" t="n">
        <v>220900000</v>
      </c>
    </row>
    <row r="18" spans="1:5">
      <c r="A18" s="4" t="s">
        <v>810</v>
      </c>
      <c r="B18" s="7" t="n">
        <v>7900000</v>
      </c>
    </row>
    <row r="19" spans="1:5">
      <c r="A19" s="4" t="s">
        <v>811</v>
      </c>
      <c r="B19" s="5" t="n">
        <v>417732</v>
      </c>
    </row>
    <row r="20" spans="1:5">
      <c r="A20" s="4" t="s">
        <v>812</v>
      </c>
      <c r="B20" s="5" t="n">
        <v>548407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2</v>
      </c>
      <c r="D1" s="2" t="s">
        <v>721</v>
      </c>
    </row>
    <row r="2" spans="1:4">
      <c r="A2" s="3" t="s">
        <v>797</v>
      </c>
    </row>
    <row r="3" spans="1:4">
      <c r="A3" s="4" t="s">
        <v>814</v>
      </c>
      <c r="B3" s="5" t="n">
        <v>34425000</v>
      </c>
      <c r="C3" s="5" t="n">
        <v>30595000</v>
      </c>
    </row>
    <row r="4" spans="1:4">
      <c r="A4" s="4" t="s">
        <v>815</v>
      </c>
    </row>
    <row r="5" spans="1:4">
      <c r="A5" s="3" t="s">
        <v>797</v>
      </c>
    </row>
    <row r="6" spans="1:4">
      <c r="A6" s="4" t="s">
        <v>814</v>
      </c>
      <c r="B6" s="5" t="n">
        <v>16268000</v>
      </c>
      <c r="C6" s="5" t="n">
        <v>12897000</v>
      </c>
    </row>
    <row r="7" spans="1:4">
      <c r="A7" s="4" t="s">
        <v>816</v>
      </c>
    </row>
    <row r="8" spans="1:4">
      <c r="A8" s="3" t="s">
        <v>797</v>
      </c>
    </row>
    <row r="9" spans="1:4">
      <c r="A9" s="4" t="s">
        <v>814</v>
      </c>
      <c r="B9" s="5" t="n">
        <v>5330000</v>
      </c>
      <c r="C9" s="5" t="n">
        <v>4106000</v>
      </c>
    </row>
    <row r="10" spans="1:4">
      <c r="A10" s="4" t="s">
        <v>817</v>
      </c>
    </row>
    <row r="11" spans="1:4">
      <c r="A11" s="3" t="s">
        <v>797</v>
      </c>
    </row>
    <row r="12" spans="1:4">
      <c r="A12" s="4" t="s">
        <v>814</v>
      </c>
      <c r="B12" s="5" t="n">
        <v>8857000</v>
      </c>
      <c r="C12" s="5" t="n">
        <v>11081000</v>
      </c>
      <c r="D12" s="5" t="n">
        <v>11400000</v>
      </c>
    </row>
    <row r="13" spans="1:4">
      <c r="A13" s="4" t="s">
        <v>818</v>
      </c>
    </row>
    <row r="14" spans="1:4">
      <c r="A14" s="3" t="s">
        <v>797</v>
      </c>
    </row>
    <row r="15" spans="1:4">
      <c r="A15" s="4" t="s">
        <v>814</v>
      </c>
      <c r="B15" s="5" t="n">
        <v>3970000</v>
      </c>
      <c r="C15" s="5" t="n">
        <v>251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64"/>
    <col customWidth="1" max="3" min="3" width="27"/>
    <col customWidth="1" max="4" min="4" width="20"/>
    <col customWidth="1" max="5" min="5" width="20"/>
    <col customWidth="1" max="6" min="6" width="80"/>
    <col customWidth="1" max="7" min="7" width="37"/>
    <col customWidth="1" max="8" min="8" width="37"/>
    <col customWidth="1" max="9" min="9" width="20"/>
  </cols>
  <sheetData>
    <row r="1" spans="1:9">
      <c r="A1" s="1" t="s">
        <v>819</v>
      </c>
      <c r="B1" s="2" t="s">
        <v>507</v>
      </c>
      <c r="F1" s="2" t="s">
        <v>1</v>
      </c>
    </row>
    <row r="2" spans="1:9">
      <c r="B2" s="2" t="s">
        <v>820</v>
      </c>
      <c r="C2" s="2" t="s">
        <v>821</v>
      </c>
      <c r="D2" s="2" t="s">
        <v>822</v>
      </c>
      <c r="E2" s="2" t="s">
        <v>823</v>
      </c>
      <c r="F2" s="2" t="s">
        <v>824</v>
      </c>
      <c r="G2" s="2" t="s">
        <v>825</v>
      </c>
      <c r="H2" s="2" t="s">
        <v>826</v>
      </c>
      <c r="I2" s="2" t="s">
        <v>827</v>
      </c>
    </row>
    <row r="3" spans="1:9">
      <c r="A3" s="3" t="s">
        <v>828</v>
      </c>
    </row>
    <row r="4" spans="1:9">
      <c r="A4" s="4" t="s">
        <v>91</v>
      </c>
      <c r="F4" s="5" t="n">
        <v>107350000</v>
      </c>
      <c r="G4" s="5" t="n">
        <v>104321000</v>
      </c>
    </row>
    <row r="5" spans="1:9">
      <c r="A5" s="4" t="s">
        <v>829</v>
      </c>
      <c r="F5" s="5" t="n">
        <v>34425000</v>
      </c>
      <c r="G5" s="5" t="n">
        <v>30595000</v>
      </c>
    </row>
    <row r="6" spans="1:9">
      <c r="A6" s="4" t="s">
        <v>830</v>
      </c>
      <c r="F6" s="5" t="n">
        <v>276660</v>
      </c>
      <c r="G6" s="5" t="n">
        <v>276660</v>
      </c>
    </row>
    <row r="7" spans="1:9">
      <c r="A7" s="4" t="s">
        <v>831</v>
      </c>
      <c r="F7" s="4" t="s">
        <v>832</v>
      </c>
    </row>
    <row r="8" spans="1:9">
      <c r="A8" s="4" t="s">
        <v>833</v>
      </c>
      <c r="F8" s="5" t="n">
        <v>0</v>
      </c>
      <c r="G8" s="5" t="n">
        <v>0</v>
      </c>
    </row>
    <row r="9" spans="1:9">
      <c r="A9" s="4" t="s">
        <v>834</v>
      </c>
      <c r="G9" s="5" t="n">
        <v>0</v>
      </c>
    </row>
    <row r="10" spans="1:9">
      <c r="A10" s="4" t="s">
        <v>835</v>
      </c>
      <c r="F10" s="9" t="n">
        <v>2.57</v>
      </c>
      <c r="G10" s="9" t="n">
        <v>2.26</v>
      </c>
      <c r="H10" s="9" t="n">
        <v>4.56</v>
      </c>
    </row>
    <row r="11" spans="1:9">
      <c r="A11" s="4" t="s">
        <v>836</v>
      </c>
      <c r="F11" s="7" t="n">
        <v>2300000</v>
      </c>
      <c r="G11" s="7" t="n">
        <v>6300000</v>
      </c>
      <c r="H11" s="7" t="n">
        <v>8100000</v>
      </c>
    </row>
    <row r="12" spans="1:9">
      <c r="A12" s="4" t="s">
        <v>837</v>
      </c>
      <c r="F12" s="5" t="n">
        <v>7500000</v>
      </c>
      <c r="G12" s="5" t="n">
        <v>9800000</v>
      </c>
      <c r="H12" s="5" t="n">
        <v>9100000</v>
      </c>
    </row>
    <row r="13" spans="1:9">
      <c r="A13" s="4" t="s">
        <v>838</v>
      </c>
      <c r="F13" s="5" t="n">
        <v>22042000</v>
      </c>
      <c r="G13" s="5" t="n">
        <v>18723000</v>
      </c>
      <c r="H13" s="7" t="n">
        <v>15823000</v>
      </c>
    </row>
    <row r="14" spans="1:9">
      <c r="A14" s="4" t="s">
        <v>839</v>
      </c>
      <c r="F14" s="7" t="n">
        <v>34800000</v>
      </c>
      <c r="G14" s="7" t="n">
        <v>29400000</v>
      </c>
    </row>
    <row r="15" spans="1:9">
      <c r="A15" s="4" t="s">
        <v>840</v>
      </c>
      <c r="F15" s="4" t="s">
        <v>841</v>
      </c>
      <c r="G15" s="4" t="s">
        <v>842</v>
      </c>
    </row>
    <row r="16" spans="1:9">
      <c r="A16" s="4" t="s">
        <v>816</v>
      </c>
    </row>
    <row r="17" spans="1:9">
      <c r="A17" s="3" t="s">
        <v>828</v>
      </c>
    </row>
    <row r="18" spans="1:9">
      <c r="A18" s="4" t="s">
        <v>829</v>
      </c>
      <c r="F18" s="5" t="n">
        <v>5330000</v>
      </c>
      <c r="G18" s="5" t="n">
        <v>4106000</v>
      </c>
    </row>
    <row r="19" spans="1:9">
      <c r="A19" s="4" t="s">
        <v>843</v>
      </c>
      <c r="F19" s="5" t="n">
        <v>3540000</v>
      </c>
      <c r="G19" s="5" t="n">
        <v>3363000</v>
      </c>
      <c r="H19" s="5" t="n">
        <v>947342</v>
      </c>
    </row>
    <row r="20" spans="1:9">
      <c r="A20" s="4" t="s">
        <v>844</v>
      </c>
      <c r="F20" s="4" t="s">
        <v>845</v>
      </c>
    </row>
    <row r="21" spans="1:9">
      <c r="A21" s="4" t="s">
        <v>846</v>
      </c>
    </row>
    <row r="22" spans="1:9">
      <c r="A22" s="3" t="s">
        <v>828</v>
      </c>
    </row>
    <row r="23" spans="1:9">
      <c r="A23" s="4" t="s">
        <v>829</v>
      </c>
      <c r="F23" s="5" t="n">
        <v>16268000</v>
      </c>
      <c r="G23" s="5" t="n">
        <v>12897000</v>
      </c>
    </row>
    <row r="24" spans="1:9">
      <c r="A24" s="4" t="s">
        <v>815</v>
      </c>
      <c r="F24" s="5" t="n">
        <v>80000</v>
      </c>
    </row>
    <row r="25" spans="1:9">
      <c r="A25" s="4" t="s">
        <v>847</v>
      </c>
    </row>
    <row r="26" spans="1:9">
      <c r="A26" s="3" t="s">
        <v>828</v>
      </c>
    </row>
    <row r="27" spans="1:9">
      <c r="A27" s="4" t="s">
        <v>838</v>
      </c>
      <c r="F27" s="7" t="n">
        <v>800000</v>
      </c>
      <c r="G27" s="7" t="n">
        <v>1200000</v>
      </c>
    </row>
    <row r="28" spans="1:9">
      <c r="A28" s="4" t="s">
        <v>848</v>
      </c>
    </row>
    <row r="29" spans="1:9">
      <c r="A29" s="3" t="s">
        <v>828</v>
      </c>
    </row>
    <row r="30" spans="1:9">
      <c r="A30" s="4" t="s">
        <v>849</v>
      </c>
      <c r="F30" s="4" t="s">
        <v>850</v>
      </c>
    </row>
    <row r="31" spans="1:9">
      <c r="A31" s="4" t="s">
        <v>851</v>
      </c>
    </row>
    <row r="32" spans="1:9">
      <c r="A32" s="3" t="s">
        <v>828</v>
      </c>
    </row>
    <row r="33" spans="1:9">
      <c r="A33" s="4" t="s">
        <v>849</v>
      </c>
      <c r="F33" s="4" t="s">
        <v>852</v>
      </c>
    </row>
    <row r="34" spans="1:9">
      <c r="A34" s="4" t="s">
        <v>853</v>
      </c>
    </row>
    <row r="35" spans="1:9">
      <c r="A35" s="3" t="s">
        <v>828</v>
      </c>
    </row>
    <row r="36" spans="1:9">
      <c r="A36" s="4" t="s">
        <v>849</v>
      </c>
      <c r="F36" s="4" t="s">
        <v>854</v>
      </c>
    </row>
    <row r="37" spans="1:9">
      <c r="A37" s="4" t="s">
        <v>855</v>
      </c>
    </row>
    <row r="38" spans="1:9">
      <c r="A38" s="3" t="s">
        <v>828</v>
      </c>
    </row>
    <row r="39" spans="1:9">
      <c r="A39" s="4" t="s">
        <v>91</v>
      </c>
      <c r="F39" s="5" t="n">
        <v>516386</v>
      </c>
    </row>
    <row r="40" spans="1:9">
      <c r="A40" s="4" t="s">
        <v>856</v>
      </c>
    </row>
    <row r="41" spans="1:9">
      <c r="A41" s="3" t="s">
        <v>828</v>
      </c>
    </row>
    <row r="42" spans="1:9">
      <c r="A42" s="4" t="s">
        <v>857</v>
      </c>
      <c r="E42" s="5" t="n">
        <v>3000000</v>
      </c>
    </row>
    <row r="43" spans="1:9">
      <c r="A43" s="4" t="s">
        <v>829</v>
      </c>
      <c r="E43" s="5" t="n">
        <v>4500000</v>
      </c>
    </row>
    <row r="44" spans="1:9">
      <c r="A44" s="4" t="s">
        <v>858</v>
      </c>
      <c r="E44" s="4" t="s">
        <v>597</v>
      </c>
    </row>
    <row r="45" spans="1:9">
      <c r="A45" s="4" t="s">
        <v>843</v>
      </c>
      <c r="F45" s="5" t="n">
        <v>0</v>
      </c>
    </row>
    <row r="46" spans="1:9">
      <c r="A46" s="4" t="s">
        <v>859</v>
      </c>
    </row>
    <row r="47" spans="1:9">
      <c r="A47" s="3" t="s">
        <v>828</v>
      </c>
    </row>
    <row r="48" spans="1:9">
      <c r="A48" s="4" t="s">
        <v>829</v>
      </c>
      <c r="E48" s="5" t="n">
        <v>8044829</v>
      </c>
    </row>
    <row r="49" spans="1:9">
      <c r="A49" s="4" t="s">
        <v>860</v>
      </c>
      <c r="E49" s="4" t="s">
        <v>466</v>
      </c>
    </row>
    <row r="50" spans="1:9">
      <c r="A50" s="4" t="s">
        <v>861</v>
      </c>
    </row>
    <row r="51" spans="1:9">
      <c r="A51" s="3" t="s">
        <v>828</v>
      </c>
    </row>
    <row r="52" spans="1:9">
      <c r="A52" s="4" t="s">
        <v>862</v>
      </c>
      <c r="E52" s="4" t="s">
        <v>779</v>
      </c>
    </row>
    <row r="53" spans="1:9">
      <c r="A53" s="4" t="s">
        <v>863</v>
      </c>
    </row>
    <row r="54" spans="1:9">
      <c r="A54" s="3" t="s">
        <v>828</v>
      </c>
    </row>
    <row r="55" spans="1:9">
      <c r="A55" s="4" t="s">
        <v>862</v>
      </c>
      <c r="E55" s="4" t="s">
        <v>453</v>
      </c>
    </row>
    <row r="56" spans="1:9">
      <c r="A56" s="4" t="s">
        <v>864</v>
      </c>
    </row>
    <row r="57" spans="1:9">
      <c r="A57" s="3" t="s">
        <v>828</v>
      </c>
    </row>
    <row r="58" spans="1:9">
      <c r="A58" s="4" t="s">
        <v>829</v>
      </c>
      <c r="D58" s="5" t="n">
        <v>1197342</v>
      </c>
      <c r="I58" s="5" t="n">
        <v>947342</v>
      </c>
    </row>
    <row r="59" spans="1:9">
      <c r="A59" s="4" t="s">
        <v>865</v>
      </c>
    </row>
    <row r="60" spans="1:9">
      <c r="A60" s="3" t="s">
        <v>828</v>
      </c>
    </row>
    <row r="61" spans="1:9">
      <c r="A61" s="4" t="s">
        <v>843</v>
      </c>
      <c r="D61" s="5" t="n">
        <v>1197342</v>
      </c>
    </row>
    <row r="62" spans="1:9">
      <c r="A62" s="4" t="s">
        <v>817</v>
      </c>
    </row>
    <row r="63" spans="1:9">
      <c r="A63" s="3" t="s">
        <v>828</v>
      </c>
    </row>
    <row r="64" spans="1:9">
      <c r="A64" s="4" t="s">
        <v>829</v>
      </c>
      <c r="D64" s="5" t="n">
        <v>11400000</v>
      </c>
      <c r="F64" s="5" t="n">
        <v>8857000</v>
      </c>
      <c r="G64" s="5" t="n">
        <v>11081000</v>
      </c>
    </row>
    <row r="65" spans="1:9">
      <c r="A65" s="4" t="s">
        <v>858</v>
      </c>
      <c r="D65" s="4" t="s">
        <v>597</v>
      </c>
    </row>
    <row r="66" spans="1:9">
      <c r="A66" s="4" t="s">
        <v>866</v>
      </c>
      <c r="D66" s="5" t="n">
        <v>10000000</v>
      </c>
    </row>
    <row r="67" spans="1:9">
      <c r="A67" s="4" t="s">
        <v>867</v>
      </c>
      <c r="D67" s="4" t="s">
        <v>584</v>
      </c>
    </row>
    <row r="68" spans="1:9">
      <c r="A68" s="4" t="s">
        <v>868</v>
      </c>
      <c r="F68" s="4" t="s">
        <v>869</v>
      </c>
    </row>
    <row r="69" spans="1:9">
      <c r="A69" s="4" t="s">
        <v>857</v>
      </c>
      <c r="F69" s="5" t="n">
        <v>4172883</v>
      </c>
      <c r="G69" s="5" t="n">
        <v>4051282</v>
      </c>
    </row>
    <row r="70" spans="1:9">
      <c r="A70" s="4" t="s">
        <v>870</v>
      </c>
    </row>
    <row r="71" spans="1:9">
      <c r="A71" s="3" t="s">
        <v>828</v>
      </c>
    </row>
    <row r="72" spans="1:9">
      <c r="A72" s="4" t="s">
        <v>858</v>
      </c>
      <c r="D72" s="4" t="s">
        <v>597</v>
      </c>
    </row>
    <row r="73" spans="1:9">
      <c r="A73" s="4" t="s">
        <v>871</v>
      </c>
      <c r="F73" s="5" t="n">
        <v>350000</v>
      </c>
    </row>
    <row r="74" spans="1:9">
      <c r="A74" s="4" t="s">
        <v>872</v>
      </c>
    </row>
    <row r="75" spans="1:9">
      <c r="A75" s="3" t="s">
        <v>828</v>
      </c>
    </row>
    <row r="76" spans="1:9">
      <c r="A76" s="4" t="s">
        <v>829</v>
      </c>
      <c r="D76" s="5" t="n">
        <v>15439334</v>
      </c>
    </row>
    <row r="77" spans="1:9">
      <c r="A77" s="4" t="s">
        <v>860</v>
      </c>
      <c r="D77" s="4" t="s">
        <v>466</v>
      </c>
    </row>
    <row r="78" spans="1:9">
      <c r="A78" s="4" t="s">
        <v>873</v>
      </c>
    </row>
    <row r="79" spans="1:9">
      <c r="A79" s="3" t="s">
        <v>828</v>
      </c>
    </row>
    <row r="80" spans="1:9">
      <c r="A80" s="4" t="s">
        <v>862</v>
      </c>
      <c r="D80" s="4" t="s">
        <v>779</v>
      </c>
    </row>
    <row r="81" spans="1:9">
      <c r="A81" s="4" t="s">
        <v>874</v>
      </c>
    </row>
    <row r="82" spans="1:9">
      <c r="A82" s="3" t="s">
        <v>828</v>
      </c>
    </row>
    <row r="83" spans="1:9">
      <c r="A83" s="4" t="s">
        <v>862</v>
      </c>
      <c r="D83" s="4" t="s">
        <v>779</v>
      </c>
    </row>
    <row r="84" spans="1:9">
      <c r="A84" s="4" t="s">
        <v>875</v>
      </c>
    </row>
    <row r="85" spans="1:9">
      <c r="A85" s="3" t="s">
        <v>828</v>
      </c>
    </row>
    <row r="86" spans="1:9">
      <c r="A86" s="4" t="s">
        <v>862</v>
      </c>
      <c r="D86" s="4" t="s">
        <v>453</v>
      </c>
    </row>
    <row r="87" spans="1:9">
      <c r="A87" s="4" t="s">
        <v>876</v>
      </c>
    </row>
    <row r="88" spans="1:9">
      <c r="A88" s="3" t="s">
        <v>828</v>
      </c>
    </row>
    <row r="89" spans="1:9">
      <c r="A89" s="4" t="s">
        <v>862</v>
      </c>
      <c r="D89" s="4" t="s">
        <v>453</v>
      </c>
    </row>
    <row r="90" spans="1:9">
      <c r="A90" s="4" t="s">
        <v>877</v>
      </c>
    </row>
    <row r="91" spans="1:9">
      <c r="A91" s="3" t="s">
        <v>828</v>
      </c>
    </row>
    <row r="92" spans="1:9">
      <c r="A92" s="4" t="s">
        <v>829</v>
      </c>
      <c r="C92" s="5" t="n">
        <v>1000000</v>
      </c>
    </row>
    <row r="93" spans="1:9">
      <c r="A93" s="4" t="s">
        <v>878</v>
      </c>
      <c r="C93" s="7" t="n">
        <v>5000000</v>
      </c>
    </row>
    <row r="94" spans="1:9">
      <c r="A94" s="4" t="s">
        <v>867</v>
      </c>
      <c r="C94" s="4" t="s">
        <v>879</v>
      </c>
    </row>
    <row r="95" spans="1:9">
      <c r="A95" s="4" t="s">
        <v>868</v>
      </c>
      <c r="F95" s="4" t="s">
        <v>880</v>
      </c>
    </row>
    <row r="96" spans="1:9">
      <c r="A96" s="4" t="s">
        <v>857</v>
      </c>
      <c r="F96" s="5" t="n">
        <v>2086416</v>
      </c>
      <c r="G96" s="5" t="n">
        <v>2025641</v>
      </c>
    </row>
    <row r="97" spans="1:9">
      <c r="A97" s="4" t="s">
        <v>881</v>
      </c>
      <c r="F97" s="4" t="s">
        <v>882</v>
      </c>
    </row>
    <row r="98" spans="1:9">
      <c r="A98" s="4" t="s">
        <v>883</v>
      </c>
      <c r="C98" s="4" t="s">
        <v>884</v>
      </c>
    </row>
    <row r="99" spans="1:9">
      <c r="A99" s="4" t="s">
        <v>885</v>
      </c>
      <c r="C99" s="7" t="n">
        <v>25000</v>
      </c>
    </row>
    <row r="100" spans="1:9">
      <c r="A100" s="4" t="s">
        <v>886</v>
      </c>
      <c r="C100" s="5" t="n">
        <v>10000</v>
      </c>
    </row>
    <row r="101" spans="1:9">
      <c r="A101" s="4" t="s">
        <v>887</v>
      </c>
      <c r="F101" s="4" t="s">
        <v>888</v>
      </c>
    </row>
    <row r="102" spans="1:9">
      <c r="A102" s="4" t="s">
        <v>889</v>
      </c>
    </row>
    <row r="103" spans="1:9">
      <c r="A103" s="3" t="s">
        <v>828</v>
      </c>
    </row>
    <row r="104" spans="1:9">
      <c r="A104" s="4" t="s">
        <v>890</v>
      </c>
      <c r="B104" s="4" t="s">
        <v>891</v>
      </c>
    </row>
    <row r="105" spans="1:9">
      <c r="A105" s="4" t="s">
        <v>892</v>
      </c>
      <c r="B105" s="5" t="n">
        <v>11793355</v>
      </c>
    </row>
    <row r="106" spans="1:9">
      <c r="A106" s="4" t="s">
        <v>893</v>
      </c>
      <c r="B106" s="9" t="n">
        <v>0.01</v>
      </c>
    </row>
    <row r="107" spans="1:9">
      <c r="A107" s="4" t="s">
        <v>894</v>
      </c>
      <c r="B107" s="4" t="s">
        <v>895</v>
      </c>
    </row>
    <row r="108" spans="1:9">
      <c r="A108" s="4" t="s">
        <v>896</v>
      </c>
      <c r="B108" s="5" t="n">
        <v>30000</v>
      </c>
    </row>
    <row r="109" spans="1:9">
      <c r="A109" s="4" t="s">
        <v>897</v>
      </c>
      <c r="B109" s="7" t="n">
        <v>10000000</v>
      </c>
    </row>
    <row r="110" spans="1:9">
      <c r="A110" s="4" t="s">
        <v>898</v>
      </c>
      <c r="B110" s="4" t="s">
        <v>488</v>
      </c>
    </row>
    <row r="111" spans="1:9">
      <c r="A111" s="4" t="s">
        <v>899</v>
      </c>
      <c r="B111" s="5" t="n">
        <v>6000</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00</v>
      </c>
      <c r="B1" s="2" t="s">
        <v>1</v>
      </c>
    </row>
    <row r="2" spans="1:4">
      <c r="B2" s="2" t="s">
        <v>2</v>
      </c>
      <c r="C2" s="2" t="s">
        <v>32</v>
      </c>
      <c r="D2" s="2" t="s">
        <v>100</v>
      </c>
    </row>
    <row r="3" spans="1:4">
      <c r="A3" s="3" t="s">
        <v>280</v>
      </c>
    </row>
    <row r="4" spans="1:4">
      <c r="A4" s="4" t="s">
        <v>901</v>
      </c>
      <c r="B4" s="5" t="n">
        <v>12897</v>
      </c>
      <c r="C4" s="5" t="n">
        <v>12795</v>
      </c>
    </row>
    <row r="5" spans="1:4">
      <c r="A5" s="4" t="s">
        <v>902</v>
      </c>
      <c r="B5" s="5" t="n">
        <v>5266</v>
      </c>
      <c r="C5" s="5" t="n">
        <v>3674</v>
      </c>
    </row>
    <row r="6" spans="1:4">
      <c r="A6" s="4" t="s">
        <v>903</v>
      </c>
      <c r="B6" s="5" t="n">
        <v>-687</v>
      </c>
      <c r="C6" s="5" t="n">
        <v>-1852</v>
      </c>
    </row>
    <row r="7" spans="1:4">
      <c r="A7" s="4" t="s">
        <v>904</v>
      </c>
      <c r="B7" s="5" t="n">
        <v>-1208</v>
      </c>
      <c r="C7" s="5" t="n">
        <v>-1720</v>
      </c>
    </row>
    <row r="8" spans="1:4">
      <c r="A8" s="4" t="s">
        <v>905</v>
      </c>
      <c r="B8" s="5" t="n">
        <v>16268</v>
      </c>
      <c r="C8" s="5" t="n">
        <v>12897</v>
      </c>
      <c r="D8" s="5" t="n">
        <v>12795</v>
      </c>
    </row>
    <row r="9" spans="1:4">
      <c r="A9" s="4" t="s">
        <v>906</v>
      </c>
      <c r="B9" s="5" t="n">
        <v>8169</v>
      </c>
    </row>
    <row r="10" spans="1:4">
      <c r="A10" s="4" t="s">
        <v>907</v>
      </c>
      <c r="B10" s="5" t="n">
        <v>14833</v>
      </c>
    </row>
    <row r="11" spans="1:4">
      <c r="A11" s="4" t="s">
        <v>908</v>
      </c>
      <c r="B11" s="9" t="n">
        <v>5.94</v>
      </c>
      <c r="C11" s="9" t="n">
        <v>5.89</v>
      </c>
    </row>
    <row r="12" spans="1:4">
      <c r="A12" s="4" t="s">
        <v>909</v>
      </c>
      <c r="B12" s="13" t="n">
        <v>5.17</v>
      </c>
      <c r="C12" s="13" t="n">
        <v>5.73</v>
      </c>
    </row>
    <row r="13" spans="1:4">
      <c r="A13" s="4" t="s">
        <v>910</v>
      </c>
      <c r="B13" s="13" t="n">
        <v>2.96</v>
      </c>
      <c r="C13" s="13" t="n">
        <v>2.94</v>
      </c>
    </row>
    <row r="14" spans="1:4">
      <c r="A14" s="4" t="s">
        <v>911</v>
      </c>
      <c r="B14" s="13" t="n">
        <v>7.62</v>
      </c>
      <c r="C14" s="13" t="n">
        <v>8.369999999999999</v>
      </c>
    </row>
    <row r="15" spans="1:4">
      <c r="A15" s="4" t="s">
        <v>908</v>
      </c>
      <c r="B15" s="13" t="n">
        <v>5.7</v>
      </c>
      <c r="C15" s="9" t="n">
        <v>5.94</v>
      </c>
      <c r="D15" s="9" t="n">
        <v>5.89</v>
      </c>
    </row>
    <row r="16" spans="1:4">
      <c r="A16" s="4" t="s">
        <v>912</v>
      </c>
      <c r="B16" s="13" t="n">
        <v>5.56</v>
      </c>
    </row>
    <row r="17" spans="1:4">
      <c r="A17" s="4" t="s">
        <v>913</v>
      </c>
      <c r="B17" s="9" t="n">
        <v>5.68</v>
      </c>
    </row>
    <row r="18" spans="1:4">
      <c r="A18" s="4" t="s">
        <v>914</v>
      </c>
      <c r="B18" s="4" t="s">
        <v>915</v>
      </c>
      <c r="C18" s="4" t="s">
        <v>916</v>
      </c>
      <c r="D18" s="4" t="s">
        <v>917</v>
      </c>
    </row>
    <row r="19" spans="1:4">
      <c r="A19" s="4" t="s">
        <v>918</v>
      </c>
      <c r="B19" s="4" t="s">
        <v>919</v>
      </c>
    </row>
    <row r="20" spans="1:4">
      <c r="A20" s="4" t="s">
        <v>920</v>
      </c>
      <c r="B20" s="4" t="s">
        <v>921</v>
      </c>
    </row>
    <row r="21" spans="1:4">
      <c r="A21" s="4" t="s">
        <v>922</v>
      </c>
      <c r="B21" s="7" t="n">
        <v>14832</v>
      </c>
      <c r="C21" s="7" t="n">
        <v>9625</v>
      </c>
      <c r="D21" s="7" t="n">
        <v>76</v>
      </c>
    </row>
    <row r="22" spans="1:4">
      <c r="A22" s="4" t="s">
        <v>923</v>
      </c>
      <c r="B22" s="5" t="n">
        <v>10</v>
      </c>
    </row>
    <row r="23" spans="1:4">
      <c r="A23" s="4" t="s">
        <v>924</v>
      </c>
      <c r="B23" s="7" t="n">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5"/>
  </cols>
  <sheetData>
    <row r="1" spans="1:4">
      <c r="A1" s="1" t="s">
        <v>925</v>
      </c>
      <c r="B1" s="2" t="s">
        <v>1</v>
      </c>
    </row>
    <row r="2" spans="1:4">
      <c r="B2" s="2" t="s">
        <v>2</v>
      </c>
      <c r="C2" s="2" t="s">
        <v>32</v>
      </c>
      <c r="D2" s="2" t="s">
        <v>100</v>
      </c>
    </row>
    <row r="3" spans="1:4">
      <c r="A3" s="3" t="s">
        <v>828</v>
      </c>
    </row>
    <row r="4" spans="1:4">
      <c r="A4" s="4" t="s">
        <v>926</v>
      </c>
      <c r="B4" s="4" t="s">
        <v>686</v>
      </c>
      <c r="C4" s="4" t="s">
        <v>686</v>
      </c>
      <c r="D4" s="4" t="s">
        <v>686</v>
      </c>
    </row>
    <row r="5" spans="1:4">
      <c r="A5" s="4" t="s">
        <v>927</v>
      </c>
    </row>
    <row r="6" spans="1:4">
      <c r="A6" s="3" t="s">
        <v>828</v>
      </c>
    </row>
    <row r="7" spans="1:4">
      <c r="A7" s="4" t="s">
        <v>928</v>
      </c>
      <c r="B7" s="4" t="s">
        <v>929</v>
      </c>
      <c r="C7" s="4" t="s">
        <v>929</v>
      </c>
      <c r="D7" s="4" t="s">
        <v>930</v>
      </c>
    </row>
    <row r="8" spans="1:4">
      <c r="A8" s="4" t="s">
        <v>931</v>
      </c>
      <c r="B8" s="4" t="s">
        <v>932</v>
      </c>
      <c r="C8" s="4" t="s">
        <v>933</v>
      </c>
      <c r="D8" s="4" t="s">
        <v>934</v>
      </c>
    </row>
    <row r="9" spans="1:4">
      <c r="A9" s="4" t="s">
        <v>935</v>
      </c>
      <c r="B9" s="4" t="s">
        <v>936</v>
      </c>
      <c r="C9" s="4" t="s">
        <v>488</v>
      </c>
      <c r="D9" s="4" t="s">
        <v>937</v>
      </c>
    </row>
    <row r="10" spans="1:4">
      <c r="A10" s="4" t="s">
        <v>938</v>
      </c>
    </row>
    <row r="11" spans="1:4">
      <c r="A11" s="3" t="s">
        <v>828</v>
      </c>
    </row>
    <row r="12" spans="1:4">
      <c r="A12" s="4" t="s">
        <v>928</v>
      </c>
      <c r="B12" s="4" t="s">
        <v>939</v>
      </c>
      <c r="C12" s="4" t="s">
        <v>940</v>
      </c>
      <c r="D12" s="4" t="s">
        <v>941</v>
      </c>
    </row>
    <row r="13" spans="1:4">
      <c r="A13" s="4" t="s">
        <v>931</v>
      </c>
      <c r="B13" s="4" t="s">
        <v>942</v>
      </c>
      <c r="C13" s="4" t="s">
        <v>943</v>
      </c>
      <c r="D13" s="4" t="s">
        <v>944</v>
      </c>
    </row>
    <row r="14" spans="1:4">
      <c r="A14" s="4" t="s">
        <v>935</v>
      </c>
      <c r="B14" s="4" t="s">
        <v>945</v>
      </c>
      <c r="C14" s="4" t="s">
        <v>946</v>
      </c>
      <c r="D14" s="4" t="s">
        <v>9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100</v>
      </c>
    </row>
    <row r="3" spans="1:4">
      <c r="A3" s="3" t="s">
        <v>828</v>
      </c>
    </row>
    <row r="4" spans="1:4">
      <c r="A4" s="4" t="s">
        <v>949</v>
      </c>
      <c r="B4" s="5" t="n">
        <v>4106000</v>
      </c>
      <c r="C4" s="5" t="n">
        <v>1506000</v>
      </c>
    </row>
    <row r="5" spans="1:4">
      <c r="A5" s="4" t="s">
        <v>950</v>
      </c>
      <c r="B5" s="5" t="n">
        <v>3540000</v>
      </c>
      <c r="C5" s="5" t="n">
        <v>3363000</v>
      </c>
      <c r="D5" s="5" t="n">
        <v>947342</v>
      </c>
    </row>
    <row r="6" spans="1:4">
      <c r="A6" s="4" t="s">
        <v>951</v>
      </c>
      <c r="B6" s="5" t="n">
        <v>-1115000</v>
      </c>
      <c r="C6" s="5" t="n">
        <v>-422000</v>
      </c>
    </row>
    <row r="7" spans="1:4">
      <c r="A7" s="4" t="s">
        <v>952</v>
      </c>
      <c r="B7" s="5" t="n">
        <v>-1201000</v>
      </c>
      <c r="C7" s="5" t="n">
        <v>-341000</v>
      </c>
    </row>
    <row r="8" spans="1:4">
      <c r="A8" s="4" t="s">
        <v>949</v>
      </c>
      <c r="B8" s="5" t="n">
        <v>5330000</v>
      </c>
      <c r="C8" s="5" t="n">
        <v>4106000</v>
      </c>
      <c r="D8" s="5" t="n">
        <v>1506000</v>
      </c>
    </row>
    <row r="9" spans="1:4">
      <c r="A9" s="4" t="s">
        <v>953</v>
      </c>
      <c r="B9" s="9" t="n">
        <v>6.87</v>
      </c>
      <c r="C9" s="9" t="n">
        <v>10.44</v>
      </c>
    </row>
    <row r="10" spans="1:4">
      <c r="A10" s="4" t="s">
        <v>954</v>
      </c>
      <c r="B10" s="13" t="n">
        <v>5.3</v>
      </c>
      <c r="C10" s="13" t="n">
        <v>5.82</v>
      </c>
    </row>
    <row r="11" spans="1:4">
      <c r="A11" s="4" t="s">
        <v>955</v>
      </c>
      <c r="B11" s="13" t="n">
        <v>7.36</v>
      </c>
      <c r="C11" s="13" t="n">
        <v>9.550000000000001</v>
      </c>
    </row>
    <row r="12" spans="1:4">
      <c r="A12" s="4" t="s">
        <v>956</v>
      </c>
      <c r="B12" s="13" t="n">
        <v>5.81</v>
      </c>
      <c r="C12" s="13" t="n">
        <v>6.8</v>
      </c>
    </row>
    <row r="13" spans="1:4">
      <c r="A13" s="4" t="s">
        <v>953</v>
      </c>
      <c r="B13" s="9" t="n">
        <v>5.82</v>
      </c>
      <c r="C13" s="9" t="n">
        <v>6.87</v>
      </c>
      <c r="D13" s="9" t="n">
        <v>10.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100</v>
      </c>
    </row>
    <row r="3" spans="1:4">
      <c r="A3" s="3" t="s">
        <v>958</v>
      </c>
    </row>
    <row r="4" spans="1:4">
      <c r="A4" s="4" t="s">
        <v>959</v>
      </c>
      <c r="B4" s="7" t="n">
        <v>22042</v>
      </c>
      <c r="C4" s="7" t="n">
        <v>18723</v>
      </c>
      <c r="D4" s="7" t="n">
        <v>15823</v>
      </c>
    </row>
    <row r="5" spans="1:4">
      <c r="A5" s="4" t="s">
        <v>106</v>
      </c>
    </row>
    <row r="6" spans="1:4">
      <c r="A6" s="3" t="s">
        <v>958</v>
      </c>
    </row>
    <row r="7" spans="1:4">
      <c r="A7" s="4" t="s">
        <v>959</v>
      </c>
      <c r="B7" s="5" t="n">
        <v>2299</v>
      </c>
      <c r="C7" s="5" t="n">
        <v>2039</v>
      </c>
      <c r="D7" s="5" t="n">
        <v>1649</v>
      </c>
    </row>
    <row r="8" spans="1:4">
      <c r="A8" s="4" t="s">
        <v>107</v>
      </c>
    </row>
    <row r="9" spans="1:4">
      <c r="A9" s="3" t="s">
        <v>958</v>
      </c>
    </row>
    <row r="10" spans="1:4">
      <c r="A10" s="4" t="s">
        <v>959</v>
      </c>
      <c r="B10" s="5" t="n">
        <v>609</v>
      </c>
      <c r="C10" s="5" t="n">
        <v>409</v>
      </c>
      <c r="D10" s="5" t="n">
        <v>236</v>
      </c>
    </row>
    <row r="11" spans="1:4">
      <c r="A11" s="4" t="s">
        <v>108</v>
      </c>
    </row>
    <row r="12" spans="1:4">
      <c r="A12" s="3" t="s">
        <v>958</v>
      </c>
    </row>
    <row r="13" spans="1:4">
      <c r="A13" s="4" t="s">
        <v>959</v>
      </c>
      <c r="B13" s="5" t="n">
        <v>5196</v>
      </c>
      <c r="C13" s="5" t="n">
        <v>7831</v>
      </c>
      <c r="D13" s="5" t="n">
        <v>5242</v>
      </c>
    </row>
    <row r="14" spans="1:4">
      <c r="A14" s="4" t="s">
        <v>109</v>
      </c>
    </row>
    <row r="15" spans="1:4">
      <c r="A15" s="3" t="s">
        <v>958</v>
      </c>
    </row>
    <row r="16" spans="1:4">
      <c r="A16" s="4" t="s">
        <v>959</v>
      </c>
      <c r="B16" s="5" t="n">
        <v>836</v>
      </c>
      <c r="C16" s="5" t="n">
        <v>515</v>
      </c>
      <c r="D16" s="5" t="n">
        <v>205</v>
      </c>
    </row>
    <row r="17" spans="1:4">
      <c r="A17" s="4" t="s">
        <v>960</v>
      </c>
    </row>
    <row r="18" spans="1:4">
      <c r="A18" s="3" t="s">
        <v>958</v>
      </c>
    </row>
    <row r="19" spans="1:4">
      <c r="A19" s="4" t="s">
        <v>959</v>
      </c>
      <c r="B19" s="7" t="n">
        <v>13102</v>
      </c>
      <c r="C19" s="7" t="n">
        <v>7929</v>
      </c>
      <c r="D19" s="7" t="n">
        <v>84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100</v>
      </c>
    </row>
    <row r="3" spans="1:4">
      <c r="A3" s="3" t="s">
        <v>283</v>
      </c>
    </row>
    <row r="4" spans="1:4">
      <c r="A4" s="4" t="s">
        <v>962</v>
      </c>
      <c r="B4" s="6" t="n">
        <v>109.8</v>
      </c>
      <c r="C4" s="6" t="n">
        <v>86.2</v>
      </c>
      <c r="D4" s="6" t="n">
        <v>5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787</v>
      </c>
    </row>
    <row r="2" spans="1:2">
      <c r="A2" s="3" t="s">
        <v>964</v>
      </c>
    </row>
    <row r="3" spans="1:2">
      <c r="A3" s="5" t="n">
        <v>2018</v>
      </c>
      <c r="B3" s="7" t="n">
        <v>49994</v>
      </c>
    </row>
    <row r="4" spans="1:2">
      <c r="A4" s="5" t="n">
        <v>2019</v>
      </c>
      <c r="B4" s="5" t="n">
        <v>50839</v>
      </c>
    </row>
    <row r="5" spans="1:2">
      <c r="A5" s="5" t="n">
        <v>2020</v>
      </c>
      <c r="B5" s="5" t="n">
        <v>51695</v>
      </c>
    </row>
    <row r="6" spans="1:2">
      <c r="A6" s="5" t="n">
        <v>2021</v>
      </c>
      <c r="B6" s="5" t="n">
        <v>52576</v>
      </c>
    </row>
    <row r="7" spans="1:2">
      <c r="A7" s="5" t="n">
        <v>2022</v>
      </c>
      <c r="B7" s="5" t="n">
        <v>53481</v>
      </c>
    </row>
    <row r="8" spans="1:2">
      <c r="A8" s="4" t="s">
        <v>600</v>
      </c>
      <c r="B8" s="5" t="n">
        <v>826687</v>
      </c>
    </row>
    <row r="9" spans="1:2">
      <c r="A9" s="4" t="s">
        <v>136</v>
      </c>
      <c r="B9" s="7" t="n">
        <v>10852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100</v>
      </c>
    </row>
    <row r="3" spans="1:4">
      <c r="A3" s="3" t="s">
        <v>286</v>
      </c>
    </row>
    <row r="4" spans="1:4">
      <c r="A4" s="4" t="s">
        <v>966</v>
      </c>
      <c r="B4" s="7" t="n">
        <v>-156663</v>
      </c>
      <c r="C4" s="7" t="n">
        <v>-127680</v>
      </c>
      <c r="D4" s="7" t="n">
        <v>33545</v>
      </c>
    </row>
    <row r="5" spans="1:4">
      <c r="A5" s="4" t="s">
        <v>119</v>
      </c>
      <c r="B5" s="5" t="n">
        <v>411259</v>
      </c>
      <c r="C5" s="5" t="n">
        <v>394988</v>
      </c>
      <c r="D5" s="5" t="n">
        <v>220660</v>
      </c>
    </row>
    <row r="6" spans="1:4">
      <c r="A6" s="4" t="s">
        <v>116</v>
      </c>
      <c r="B6" s="7" t="n">
        <v>254596</v>
      </c>
      <c r="C6" s="7" t="n">
        <v>267308</v>
      </c>
      <c r="D6" s="7" t="n">
        <v>2542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7</v>
      </c>
      <c r="B1" s="2" t="s">
        <v>1</v>
      </c>
    </row>
    <row r="2" spans="1:4">
      <c r="B2" s="2" t="s">
        <v>2</v>
      </c>
      <c r="C2" s="2" t="s">
        <v>32</v>
      </c>
      <c r="D2" s="2" t="s">
        <v>100</v>
      </c>
    </row>
    <row r="3" spans="1:4">
      <c r="A3" s="3" t="s">
        <v>968</v>
      </c>
    </row>
    <row r="4" spans="1:4">
      <c r="A4" s="4" t="s">
        <v>969</v>
      </c>
      <c r="B4" s="7" t="n">
        <v>0</v>
      </c>
      <c r="C4" s="7" t="n">
        <v>0</v>
      </c>
      <c r="D4" s="7" t="n">
        <v>0</v>
      </c>
    </row>
    <row r="5" spans="1:4">
      <c r="A5" s="4" t="s">
        <v>970</v>
      </c>
      <c r="B5" s="5" t="n">
        <v>0</v>
      </c>
      <c r="C5" s="5" t="n">
        <v>0</v>
      </c>
      <c r="D5" s="5" t="n">
        <v>0</v>
      </c>
    </row>
    <row r="6" spans="1:4">
      <c r="A6" s="4" t="s">
        <v>971</v>
      </c>
      <c r="B6" s="5" t="n">
        <v>0</v>
      </c>
      <c r="C6" s="5" t="n">
        <v>0</v>
      </c>
      <c r="D6" s="5" t="n">
        <v>0</v>
      </c>
    </row>
    <row r="7" spans="1:4">
      <c r="A7" s="3" t="s">
        <v>972</v>
      </c>
    </row>
    <row r="8" spans="1:4">
      <c r="A8" s="4" t="s">
        <v>969</v>
      </c>
      <c r="B8" s="5" t="n">
        <v>21258</v>
      </c>
      <c r="C8" s="5" t="n">
        <v>30197</v>
      </c>
      <c r="D8" s="5" t="n">
        <v>-7516</v>
      </c>
    </row>
    <row r="9" spans="1:4">
      <c r="A9" s="4" t="s">
        <v>970</v>
      </c>
      <c r="B9" s="5" t="n">
        <v>10880</v>
      </c>
      <c r="C9" s="5" t="n">
        <v>5796</v>
      </c>
      <c r="D9" s="5" t="n">
        <v>2217</v>
      </c>
    </row>
    <row r="10" spans="1:4">
      <c r="A10" s="4" t="s">
        <v>973</v>
      </c>
      <c r="B10" s="5" t="n">
        <v>32138</v>
      </c>
      <c r="C10" s="5" t="n">
        <v>35993</v>
      </c>
      <c r="D10" s="5" t="n">
        <v>-5299</v>
      </c>
    </row>
    <row r="11" spans="1:4">
      <c r="A11" s="4" t="s">
        <v>136</v>
      </c>
      <c r="B11" s="7" t="n">
        <v>32138</v>
      </c>
      <c r="C11" s="7" t="n">
        <v>35993</v>
      </c>
      <c r="D11" s="7" t="n">
        <v>-52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100</v>
      </c>
    </row>
    <row r="3" spans="1:4">
      <c r="A3" s="3" t="s">
        <v>286</v>
      </c>
    </row>
    <row r="4" spans="1:4">
      <c r="A4" s="4" t="s">
        <v>975</v>
      </c>
      <c r="B4" s="4" t="s">
        <v>976</v>
      </c>
      <c r="C4" s="4" t="s">
        <v>976</v>
      </c>
      <c r="D4" s="4" t="s">
        <v>976</v>
      </c>
    </row>
    <row r="5" spans="1:4">
      <c r="A5" s="4" t="s">
        <v>977</v>
      </c>
      <c r="B5" s="4" t="s">
        <v>978</v>
      </c>
      <c r="C5" s="4" t="s">
        <v>979</v>
      </c>
      <c r="D5" s="4" t="s">
        <v>980</v>
      </c>
    </row>
    <row r="6" spans="1:4">
      <c r="A6" s="4" t="s">
        <v>981</v>
      </c>
      <c r="B6" s="4" t="s">
        <v>982</v>
      </c>
      <c r="C6" s="4" t="s">
        <v>983</v>
      </c>
      <c r="D6" s="4" t="s">
        <v>984</v>
      </c>
    </row>
    <row r="7" spans="1:4">
      <c r="A7" s="4" t="s">
        <v>155</v>
      </c>
      <c r="B7" s="4" t="s">
        <v>985</v>
      </c>
      <c r="C7" s="4" t="s">
        <v>986</v>
      </c>
      <c r="D7" s="4" t="s">
        <v>987</v>
      </c>
    </row>
    <row r="8" spans="1:4">
      <c r="A8" s="4" t="s">
        <v>988</v>
      </c>
      <c r="B8" s="4" t="s">
        <v>989</v>
      </c>
      <c r="C8" s="4" t="s">
        <v>990</v>
      </c>
      <c r="D8" s="4" t="s">
        <v>991</v>
      </c>
    </row>
    <row r="9" spans="1:4">
      <c r="A9" s="4" t="s">
        <v>992</v>
      </c>
      <c r="B9" s="4" t="s">
        <v>993</v>
      </c>
      <c r="C9" s="4" t="s">
        <v>994</v>
      </c>
      <c r="D9" s="4" t="s">
        <v>995</v>
      </c>
    </row>
    <row r="10" spans="1:4">
      <c r="A10" s="4" t="s">
        <v>996</v>
      </c>
      <c r="B10" s="4" t="s">
        <v>997</v>
      </c>
      <c r="C10" s="4" t="s">
        <v>989</v>
      </c>
      <c r="D10" s="4" t="s">
        <v>989</v>
      </c>
    </row>
    <row r="11" spans="1:4">
      <c r="A11" s="4" t="s">
        <v>998</v>
      </c>
      <c r="B11" s="4" t="s">
        <v>999</v>
      </c>
      <c r="C11" s="4" t="s">
        <v>1000</v>
      </c>
      <c r="D11" s="4" t="s">
        <v>989</v>
      </c>
    </row>
    <row r="12" spans="1:4">
      <c r="A12" s="4" t="s">
        <v>1001</v>
      </c>
      <c r="B12" s="4" t="s">
        <v>1002</v>
      </c>
      <c r="C12" s="4" t="s">
        <v>1003</v>
      </c>
      <c r="D12" s="4" t="s">
        <v>1004</v>
      </c>
    </row>
    <row r="13" spans="1:4">
      <c r="A13" s="4" t="s">
        <v>136</v>
      </c>
      <c r="B13" s="4" t="s">
        <v>1005</v>
      </c>
      <c r="C13" s="4" t="s">
        <v>1006</v>
      </c>
      <c r="D13" s="4" t="s">
        <v>10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3" t="s">
        <v>1009</v>
      </c>
    </row>
    <row r="3" spans="1:3">
      <c r="A3" s="4" t="s">
        <v>1010</v>
      </c>
      <c r="B3" s="7" t="n">
        <v>14390</v>
      </c>
      <c r="C3" s="7" t="n">
        <v>18010</v>
      </c>
    </row>
    <row r="4" spans="1:3">
      <c r="A4" s="4" t="s">
        <v>95</v>
      </c>
      <c r="B4" s="5" t="n">
        <v>32502</v>
      </c>
      <c r="C4" s="5" t="n">
        <v>23559</v>
      </c>
    </row>
    <row r="5" spans="1:3">
      <c r="A5" s="4" t="s">
        <v>1011</v>
      </c>
      <c r="B5" s="5" t="n">
        <v>186863</v>
      </c>
      <c r="C5" s="5" t="n">
        <v>218719</v>
      </c>
    </row>
    <row r="6" spans="1:3">
      <c r="A6" s="4" t="s">
        <v>155</v>
      </c>
      <c r="B6" s="5" t="n">
        <v>4994</v>
      </c>
      <c r="C6" s="5" t="n">
        <v>6908</v>
      </c>
    </row>
    <row r="7" spans="1:3">
      <c r="A7" s="4" t="s">
        <v>1012</v>
      </c>
      <c r="B7" s="5" t="n">
        <v>24580</v>
      </c>
      <c r="C7" s="5" t="n">
        <v>18454</v>
      </c>
    </row>
    <row r="8" spans="1:3">
      <c r="A8" s="4" t="s">
        <v>1013</v>
      </c>
      <c r="B8" s="5" t="n">
        <v>263329</v>
      </c>
      <c r="C8" s="5" t="n">
        <v>285650</v>
      </c>
    </row>
    <row r="9" spans="1:3">
      <c r="A9" s="4" t="s">
        <v>1014</v>
      </c>
      <c r="B9" s="5" t="n">
        <v>-5386</v>
      </c>
      <c r="C9" s="5" t="n">
        <v>-663</v>
      </c>
    </row>
    <row r="10" spans="1:3">
      <c r="A10" s="4" t="s">
        <v>1015</v>
      </c>
      <c r="B10" s="5" t="n">
        <v>257943</v>
      </c>
      <c r="C10" s="5" t="n">
        <v>284987</v>
      </c>
    </row>
    <row r="11" spans="1:3">
      <c r="A11" s="3" t="s">
        <v>65</v>
      </c>
    </row>
    <row r="12" spans="1:3">
      <c r="A12" s="4" t="s">
        <v>1016</v>
      </c>
      <c r="B12" s="5" t="n">
        <v>38752</v>
      </c>
      <c r="C12" s="5" t="n">
        <v>45030</v>
      </c>
    </row>
    <row r="13" spans="1:3">
      <c r="A13" s="4" t="s">
        <v>1017</v>
      </c>
      <c r="B13" s="5" t="n">
        <v>173175</v>
      </c>
      <c r="C13" s="5" t="n">
        <v>206754</v>
      </c>
    </row>
    <row r="14" spans="1:3">
      <c r="A14" s="4" t="s">
        <v>1018</v>
      </c>
      <c r="B14" s="5" t="n">
        <v>105147</v>
      </c>
      <c r="C14" s="5" t="n">
        <v>448600</v>
      </c>
    </row>
    <row r="15" spans="1:3">
      <c r="A15" s="4" t="s">
        <v>1019</v>
      </c>
      <c r="B15" s="5" t="n">
        <v>317074</v>
      </c>
      <c r="C15" s="5" t="n">
        <v>700384</v>
      </c>
    </row>
    <row r="16" spans="1:3">
      <c r="A16" s="4" t="s">
        <v>1020</v>
      </c>
      <c r="B16" s="7" t="n">
        <v>-59131</v>
      </c>
      <c r="C16" s="7" t="n">
        <v>-4153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1</v>
      </c>
      <c r="B1" s="2" t="s">
        <v>1</v>
      </c>
    </row>
    <row r="2" spans="1:4">
      <c r="B2" s="2" t="s">
        <v>2</v>
      </c>
      <c r="C2" s="2" t="s">
        <v>32</v>
      </c>
      <c r="D2" s="2" t="s">
        <v>1022</v>
      </c>
    </row>
    <row r="3" spans="1:4">
      <c r="A3" s="3" t="s">
        <v>1023</v>
      </c>
    </row>
    <row r="4" spans="1:4">
      <c r="A4" s="4" t="s">
        <v>1024</v>
      </c>
      <c r="B4" s="7" t="n">
        <v>11900000</v>
      </c>
      <c r="C4" s="7" t="n">
        <v>9300000</v>
      </c>
    </row>
    <row r="5" spans="1:4">
      <c r="A5" s="4" t="s">
        <v>1025</v>
      </c>
      <c r="B5" s="5" t="n">
        <v>5386000</v>
      </c>
      <c r="C5" s="5" t="n">
        <v>663000</v>
      </c>
    </row>
    <row r="6" spans="1:4">
      <c r="A6" s="4" t="s">
        <v>1026</v>
      </c>
      <c r="B6" s="5" t="n">
        <v>4700000</v>
      </c>
    </row>
    <row r="7" spans="1:4">
      <c r="A7" s="4" t="s">
        <v>1027</v>
      </c>
      <c r="C7" s="5" t="n">
        <v>8600000</v>
      </c>
    </row>
    <row r="8" spans="1:4">
      <c r="A8" s="4" t="s">
        <v>1028</v>
      </c>
      <c r="C8" s="5" t="n">
        <v>6800000</v>
      </c>
    </row>
    <row r="9" spans="1:4">
      <c r="A9" s="4" t="s">
        <v>76</v>
      </c>
      <c r="B9" s="7" t="n">
        <v>131959000</v>
      </c>
      <c r="C9" s="5" t="n">
        <v>4438000</v>
      </c>
    </row>
    <row r="10" spans="1:4">
      <c r="A10" s="4" t="s">
        <v>1029</v>
      </c>
      <c r="B10" s="4" t="s">
        <v>1030</v>
      </c>
    </row>
    <row r="11" spans="1:4">
      <c r="A11" s="4" t="s">
        <v>1031</v>
      </c>
      <c r="B11" s="7" t="n">
        <v>1500000</v>
      </c>
      <c r="C11" s="5" t="n">
        <v>1500000</v>
      </c>
    </row>
    <row r="12" spans="1:4">
      <c r="A12" s="4" t="s">
        <v>1032</v>
      </c>
      <c r="B12" s="5" t="n">
        <v>400000</v>
      </c>
      <c r="C12" s="5" t="n">
        <v>300000</v>
      </c>
    </row>
    <row r="13" spans="1:4">
      <c r="A13" s="4" t="s">
        <v>1033</v>
      </c>
      <c r="B13" s="5" t="n">
        <v>-1100000</v>
      </c>
    </row>
    <row r="14" spans="1:4">
      <c r="A14" s="4" t="s">
        <v>1034</v>
      </c>
    </row>
    <row r="15" spans="1:4">
      <c r="A15" s="3" t="s">
        <v>1023</v>
      </c>
    </row>
    <row r="16" spans="1:4">
      <c r="A16" s="4" t="s">
        <v>1011</v>
      </c>
      <c r="B16" s="5" t="n">
        <v>699600000</v>
      </c>
      <c r="C16" s="5" t="n">
        <v>571300000</v>
      </c>
    </row>
    <row r="17" spans="1:4">
      <c r="A17" s="4" t="s">
        <v>970</v>
      </c>
    </row>
    <row r="18" spans="1:4">
      <c r="A18" s="3" t="s">
        <v>1023</v>
      </c>
    </row>
    <row r="19" spans="1:4">
      <c r="A19" s="4" t="s">
        <v>1011</v>
      </c>
      <c r="B19" s="5" t="n">
        <v>634700000</v>
      </c>
    </row>
    <row r="20" spans="1:4">
      <c r="A20" s="4" t="s">
        <v>1035</v>
      </c>
    </row>
    <row r="21" spans="1:4">
      <c r="A21" s="3" t="s">
        <v>1023</v>
      </c>
    </row>
    <row r="22" spans="1:4">
      <c r="A22" s="4" t="s">
        <v>1011</v>
      </c>
      <c r="B22" s="5" t="n">
        <v>387200000</v>
      </c>
      <c r="C22" s="5" t="n">
        <v>348200000</v>
      </c>
    </row>
    <row r="23" spans="1:4">
      <c r="A23" s="4" t="s">
        <v>1036</v>
      </c>
    </row>
    <row r="24" spans="1:4">
      <c r="A24" s="3" t="s">
        <v>1023</v>
      </c>
    </row>
    <row r="25" spans="1:4">
      <c r="A25" s="4" t="s">
        <v>1011</v>
      </c>
      <c r="B25" s="5" t="n">
        <v>247500000</v>
      </c>
      <c r="C25" s="5" t="n">
        <v>176700000</v>
      </c>
    </row>
    <row r="26" spans="1:4">
      <c r="A26" s="4" t="s">
        <v>1037</v>
      </c>
    </row>
    <row r="27" spans="1:4">
      <c r="A27" s="3" t="s">
        <v>1023</v>
      </c>
    </row>
    <row r="28" spans="1:4">
      <c r="A28" s="4" t="s">
        <v>1024</v>
      </c>
      <c r="B28" s="7" t="n">
        <v>0</v>
      </c>
      <c r="C28" s="7" t="n">
        <v>1000000</v>
      </c>
    </row>
    <row r="29" spans="1:4">
      <c r="A29" s="4" t="s">
        <v>1038</v>
      </c>
    </row>
    <row r="30" spans="1:4">
      <c r="A30" s="3" t="s">
        <v>1023</v>
      </c>
    </row>
    <row r="31" spans="1:4">
      <c r="A31" s="4" t="s">
        <v>462</v>
      </c>
      <c r="D31" s="7" t="n">
        <v>378500000</v>
      </c>
    </row>
    <row r="32" spans="1:4">
      <c r="A32" s="4" t="s">
        <v>463</v>
      </c>
      <c r="D32" s="5" t="n">
        <v>378200000</v>
      </c>
    </row>
    <row r="33" spans="1:4">
      <c r="A33" s="4" t="s">
        <v>1039</v>
      </c>
    </row>
    <row r="34" spans="1:4">
      <c r="A34" s="3" t="s">
        <v>1023</v>
      </c>
    </row>
    <row r="35" spans="1:4">
      <c r="A35" s="4" t="s">
        <v>1009</v>
      </c>
      <c r="D35" s="5" t="n">
        <v>3300000</v>
      </c>
    </row>
    <row r="36" spans="1:4">
      <c r="A36" s="4" t="s">
        <v>76</v>
      </c>
      <c r="D36" s="7" t="n">
        <v>33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40</v>
      </c>
      <c r="B1" s="2" t="s">
        <v>1</v>
      </c>
    </row>
    <row r="2" spans="1:2">
      <c r="B2" s="2" t="s">
        <v>2</v>
      </c>
    </row>
    <row r="3" spans="1:2">
      <c r="A3" s="4" t="s">
        <v>1041</v>
      </c>
    </row>
    <row r="4" spans="1:2">
      <c r="A4" s="3" t="s">
        <v>1023</v>
      </c>
    </row>
    <row r="5" spans="1:2">
      <c r="A5" s="4" t="s">
        <v>1042</v>
      </c>
      <c r="B5" s="5" t="n">
        <v>2014</v>
      </c>
    </row>
    <row r="6" spans="1:2">
      <c r="A6" s="4" t="s">
        <v>1043</v>
      </c>
    </row>
    <row r="7" spans="1:2">
      <c r="A7" s="3" t="s">
        <v>1023</v>
      </c>
    </row>
    <row r="8" spans="1:2">
      <c r="A8" s="4" t="s">
        <v>1042</v>
      </c>
      <c r="B8" s="5" t="n">
        <v>2017</v>
      </c>
    </row>
    <row r="9" spans="1:2">
      <c r="A9" s="4" t="s">
        <v>1044</v>
      </c>
    </row>
    <row r="10" spans="1:2">
      <c r="A10" s="3" t="s">
        <v>1023</v>
      </c>
    </row>
    <row r="11" spans="1:2">
      <c r="A11" s="4" t="s">
        <v>1042</v>
      </c>
      <c r="B11" s="5" t="n">
        <v>2013</v>
      </c>
    </row>
    <row r="12" spans="1:2">
      <c r="A12" s="4" t="s">
        <v>1045</v>
      </c>
    </row>
    <row r="13" spans="1:2">
      <c r="A13" s="3" t="s">
        <v>1023</v>
      </c>
    </row>
    <row r="14" spans="1:2">
      <c r="A14" s="4" t="s">
        <v>1042</v>
      </c>
      <c r="B14" s="5" t="n">
        <v>20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6</v>
      </c>
      <c r="B1" s="2" t="s">
        <v>507</v>
      </c>
      <c r="C1" s="2" t="s">
        <v>1</v>
      </c>
    </row>
    <row r="2" spans="1:5">
      <c r="B2" s="2" t="s">
        <v>1047</v>
      </c>
      <c r="C2" s="2" t="s">
        <v>2</v>
      </c>
      <c r="D2" s="2" t="s">
        <v>32</v>
      </c>
      <c r="E2" s="2" t="s">
        <v>100</v>
      </c>
    </row>
    <row r="3" spans="1:5">
      <c r="A3" s="3" t="s">
        <v>1048</v>
      </c>
    </row>
    <row r="4" spans="1:5">
      <c r="A4" s="4" t="s">
        <v>1049</v>
      </c>
      <c r="C4" s="6" t="n">
        <v>16.4</v>
      </c>
      <c r="D4" s="6" t="n">
        <v>6.2</v>
      </c>
    </row>
    <row r="5" spans="1:5">
      <c r="A5" s="4" t="s">
        <v>1050</v>
      </c>
      <c r="D5" s="4" t="s">
        <v>646</v>
      </c>
    </row>
    <row r="6" spans="1:5">
      <c r="A6" s="4" t="s">
        <v>1051</v>
      </c>
      <c r="C6" s="6" t="n">
        <v>13.2</v>
      </c>
      <c r="D6" s="7" t="n">
        <v>23</v>
      </c>
    </row>
    <row r="7" spans="1:5">
      <c r="A7" s="4" t="s">
        <v>1052</v>
      </c>
    </row>
    <row r="8" spans="1:5">
      <c r="A8" s="3" t="s">
        <v>1048</v>
      </c>
    </row>
    <row r="9" spans="1:5">
      <c r="A9" s="4" t="s">
        <v>1053</v>
      </c>
      <c r="B9" s="6" t="n">
        <v>280.6</v>
      </c>
    </row>
    <row r="10" spans="1:5">
      <c r="A10" s="4" t="s">
        <v>927</v>
      </c>
    </row>
    <row r="11" spans="1:5">
      <c r="A11" s="3" t="s">
        <v>1048</v>
      </c>
    </row>
    <row r="12" spans="1:5">
      <c r="A12" s="4" t="s">
        <v>1050</v>
      </c>
      <c r="C12" s="4" t="s">
        <v>643</v>
      </c>
    </row>
    <row r="13" spans="1:5">
      <c r="A13" s="4" t="s">
        <v>938</v>
      </c>
    </row>
    <row r="14" spans="1:5">
      <c r="A14" s="3" t="s">
        <v>1048</v>
      </c>
    </row>
    <row r="15" spans="1:5">
      <c r="A15" s="4" t="s">
        <v>1050</v>
      </c>
      <c r="C15" s="4" t="s">
        <v>657</v>
      </c>
    </row>
    <row r="16" spans="1:5">
      <c r="A16" s="4" t="s">
        <v>1054</v>
      </c>
    </row>
    <row r="17" spans="1:5">
      <c r="A17" s="3" t="s">
        <v>1048</v>
      </c>
    </row>
    <row r="18" spans="1:5">
      <c r="A18" s="4" t="s">
        <v>1055</v>
      </c>
      <c r="C18" s="6" t="n">
        <v>12.5</v>
      </c>
      <c r="D18" s="11" t="n">
        <v>12.4</v>
      </c>
      <c r="E18" s="7" t="n">
        <v>7</v>
      </c>
    </row>
    <row r="19" spans="1:5">
      <c r="A19" s="4" t="s">
        <v>1056</v>
      </c>
      <c r="C19" s="6" t="n">
        <v>2.5</v>
      </c>
      <c r="D19" s="6" t="n">
        <v>2.9</v>
      </c>
    </row>
    <row r="20" spans="1:5">
      <c r="A20" s="4" t="s">
        <v>1057</v>
      </c>
    </row>
    <row r="21" spans="1:5">
      <c r="A21" s="3" t="s">
        <v>1048</v>
      </c>
    </row>
    <row r="22" spans="1:5">
      <c r="A22" s="4" t="s">
        <v>1058</v>
      </c>
      <c r="C22" s="4" t="s">
        <v>1059</v>
      </c>
      <c r="D22" s="4" t="s">
        <v>106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787</v>
      </c>
    </row>
    <row r="2" spans="1:2">
      <c r="A2" s="3" t="s">
        <v>1062</v>
      </c>
    </row>
    <row r="3" spans="1:2">
      <c r="A3" s="5" t="n">
        <v>2018</v>
      </c>
      <c r="B3" s="7" t="n">
        <v>9360</v>
      </c>
    </row>
    <row r="4" spans="1:2">
      <c r="A4" s="5" t="n">
        <v>2019</v>
      </c>
      <c r="B4" s="5" t="n">
        <v>6453</v>
      </c>
    </row>
    <row r="5" spans="1:2">
      <c r="A5" s="5" t="n">
        <v>2020</v>
      </c>
      <c r="B5" s="5" t="n">
        <v>4465</v>
      </c>
    </row>
    <row r="6" spans="1:2">
      <c r="A6" s="5" t="n">
        <v>2021</v>
      </c>
      <c r="B6" s="5" t="n">
        <v>2851</v>
      </c>
    </row>
    <row r="7" spans="1:2">
      <c r="A7" s="5" t="n">
        <v>2022</v>
      </c>
      <c r="B7" s="5" t="n">
        <v>2399</v>
      </c>
    </row>
    <row r="8" spans="1:2">
      <c r="A8" s="4" t="s">
        <v>600</v>
      </c>
      <c r="B8" s="5" t="n">
        <v>1580</v>
      </c>
    </row>
    <row r="9" spans="1:2">
      <c r="A9" s="4" t="s">
        <v>136</v>
      </c>
      <c r="B9" s="7" t="n">
        <v>271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2</v>
      </c>
    </row>
    <row r="2" spans="1:3">
      <c r="A2" s="3" t="s">
        <v>289</v>
      </c>
    </row>
    <row r="3" spans="1:3">
      <c r="A3" s="5" t="n">
        <v>2018</v>
      </c>
      <c r="B3" s="7" t="n">
        <v>7919</v>
      </c>
    </row>
    <row r="4" spans="1:3">
      <c r="A4" s="5" t="n">
        <v>2019</v>
      </c>
      <c r="B4" s="5" t="n">
        <v>4810</v>
      </c>
    </row>
    <row r="5" spans="1:3">
      <c r="A5" s="5" t="n">
        <v>2020</v>
      </c>
      <c r="B5" s="5" t="n">
        <v>976</v>
      </c>
    </row>
    <row r="6" spans="1:3">
      <c r="A6" s="5" t="n">
        <v>2021</v>
      </c>
      <c r="B6" s="5" t="n">
        <v>266</v>
      </c>
    </row>
    <row r="7" spans="1:3">
      <c r="A7" s="5" t="n">
        <v>2022</v>
      </c>
      <c r="B7" s="5" t="n">
        <v>62</v>
      </c>
    </row>
    <row r="8" spans="1:3">
      <c r="A8" s="4" t="s">
        <v>600</v>
      </c>
      <c r="B8" s="5" t="n">
        <v>18</v>
      </c>
    </row>
    <row r="9" spans="1:3">
      <c r="A9" s="4" t="s">
        <v>1064</v>
      </c>
      <c r="B9" s="5" t="n">
        <v>14051</v>
      </c>
    </row>
    <row r="10" spans="1:3">
      <c r="A10" s="4" t="s">
        <v>1065</v>
      </c>
      <c r="B10" s="5" t="n">
        <v>326</v>
      </c>
    </row>
    <row r="11" spans="1:3">
      <c r="A11" s="4" t="s">
        <v>1066</v>
      </c>
      <c r="B11" s="5" t="n">
        <v>13725</v>
      </c>
    </row>
    <row r="12" spans="1:3">
      <c r="A12" s="4" t="s">
        <v>1067</v>
      </c>
      <c r="B12" s="5" t="n">
        <v>493</v>
      </c>
    </row>
    <row r="13" spans="1:3">
      <c r="A13" s="4" t="s">
        <v>1068</v>
      </c>
      <c r="B13" s="5" t="n">
        <v>13232</v>
      </c>
    </row>
    <row r="14" spans="1:3">
      <c r="A14" s="4" t="s">
        <v>1069</v>
      </c>
      <c r="B14" s="5" t="n">
        <v>7421</v>
      </c>
      <c r="C14" s="7" t="n">
        <v>10015</v>
      </c>
    </row>
    <row r="15" spans="1:3">
      <c r="A15" s="4" t="s">
        <v>1070</v>
      </c>
      <c r="B15" s="7" t="n">
        <v>5811</v>
      </c>
      <c r="C15" s="7" t="n">
        <v>129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71</v>
      </c>
      <c r="B1" s="2" t="s">
        <v>1072</v>
      </c>
    </row>
    <row r="2" spans="1:2">
      <c r="A2" s="4" t="s">
        <v>801</v>
      </c>
    </row>
    <row r="3" spans="1:2">
      <c r="A3" s="3" t="s">
        <v>1073</v>
      </c>
    </row>
    <row r="4" spans="1:2">
      <c r="A4" s="4" t="s">
        <v>802</v>
      </c>
      <c r="B4" s="6" t="n">
        <v>2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100</v>
      </c>
    </row>
    <row r="3" spans="1:4">
      <c r="A3" s="3" t="s">
        <v>1075</v>
      </c>
    </row>
    <row r="4" spans="1:4">
      <c r="A4" s="4" t="s">
        <v>120</v>
      </c>
      <c r="B4" s="7" t="n">
        <v>124525</v>
      </c>
      <c r="C4" s="7" t="n">
        <v>91687</v>
      </c>
      <c r="D4" s="7" t="n">
        <v>-28246</v>
      </c>
    </row>
    <row r="5" spans="1:4">
      <c r="A5" s="4" t="s">
        <v>121</v>
      </c>
      <c r="B5" s="5" t="n">
        <v>0</v>
      </c>
      <c r="C5" s="5" t="n">
        <v>0</v>
      </c>
      <c r="D5" s="5" t="n">
        <v>-24890</v>
      </c>
    </row>
    <row r="6" spans="1:4">
      <c r="A6" s="4" t="s">
        <v>122</v>
      </c>
      <c r="B6" s="7" t="n">
        <v>124525</v>
      </c>
      <c r="C6" s="7" t="n">
        <v>91687</v>
      </c>
      <c r="D6" s="7" t="n">
        <v>-53136</v>
      </c>
    </row>
    <row r="7" spans="1:4">
      <c r="A7" s="3" t="s">
        <v>1076</v>
      </c>
    </row>
    <row r="8" spans="1:4">
      <c r="A8" s="4" t="s">
        <v>127</v>
      </c>
      <c r="B8" s="5" t="n">
        <v>105432</v>
      </c>
      <c r="C8" s="5" t="n">
        <v>102367</v>
      </c>
      <c r="D8" s="5" t="n">
        <v>55091</v>
      </c>
    </row>
    <row r="9" spans="1:4">
      <c r="A9" s="4" t="s">
        <v>1077</v>
      </c>
      <c r="B9" s="5" t="n">
        <v>2774</v>
      </c>
      <c r="C9" s="5" t="n">
        <v>2597</v>
      </c>
      <c r="D9" s="5" t="n">
        <v>0</v>
      </c>
    </row>
    <row r="10" spans="1:4">
      <c r="A10" s="4" t="s">
        <v>128</v>
      </c>
      <c r="B10" s="5" t="n">
        <v>108206</v>
      </c>
      <c r="C10" s="5" t="n">
        <v>104964</v>
      </c>
      <c r="D10" s="5" t="n">
        <v>55091</v>
      </c>
    </row>
    <row r="11" spans="1:4">
      <c r="A11" s="3" t="s">
        <v>1078</v>
      </c>
    </row>
    <row r="12" spans="1:4">
      <c r="A12" s="4" t="s">
        <v>124</v>
      </c>
      <c r="B12" s="9" t="n">
        <v>1.18</v>
      </c>
      <c r="C12" s="9" t="n">
        <v>0.9</v>
      </c>
      <c r="D12" s="9" t="n">
        <v>-0.96</v>
      </c>
    </row>
    <row r="13" spans="1:4">
      <c r="A13" s="4" t="s">
        <v>125</v>
      </c>
      <c r="B13" s="9" t="n">
        <v>1.15</v>
      </c>
      <c r="C13" s="9" t="n">
        <v>0.87</v>
      </c>
      <c r="D13" s="9" t="n">
        <v>-0.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100</v>
      </c>
    </row>
    <row r="3" spans="1:4">
      <c r="A3" s="3" t="s">
        <v>1080</v>
      </c>
    </row>
    <row r="4" spans="1:4">
      <c r="A4" s="4" t="s">
        <v>1081</v>
      </c>
      <c r="B4" s="5" t="n">
        <v>16505</v>
      </c>
      <c r="C4" s="5" t="n">
        <v>11796</v>
      </c>
      <c r="D4" s="5" t="n">
        <v>14560</v>
      </c>
    </row>
    <row r="5" spans="1:4">
      <c r="A5" s="4" t="s">
        <v>546</v>
      </c>
    </row>
    <row r="6" spans="1:4">
      <c r="A6" s="3" t="s">
        <v>1080</v>
      </c>
    </row>
    <row r="7" spans="1:4">
      <c r="A7" s="4" t="s">
        <v>1081</v>
      </c>
      <c r="B7" s="5" t="n">
        <v>1251</v>
      </c>
      <c r="C7" s="5" t="n">
        <v>1251</v>
      </c>
      <c r="D7" s="5" t="n">
        <v>1251</v>
      </c>
    </row>
    <row r="8" spans="1:4">
      <c r="A8" s="4" t="s">
        <v>815</v>
      </c>
    </row>
    <row r="9" spans="1:4">
      <c r="A9" s="3" t="s">
        <v>1080</v>
      </c>
    </row>
    <row r="10" spans="1:4">
      <c r="A10" s="4" t="s">
        <v>1081</v>
      </c>
      <c r="B10" s="5" t="n">
        <v>13803</v>
      </c>
      <c r="C10" s="5" t="n">
        <v>8981</v>
      </c>
      <c r="D10" s="5" t="n">
        <v>12631</v>
      </c>
    </row>
    <row r="11" spans="1:4">
      <c r="A11" s="4" t="s">
        <v>1082</v>
      </c>
    </row>
    <row r="12" spans="1:4">
      <c r="A12" s="3" t="s">
        <v>1080</v>
      </c>
    </row>
    <row r="13" spans="1:4">
      <c r="A13" s="4" t="s">
        <v>1081</v>
      </c>
      <c r="B13" s="5" t="n">
        <v>1451</v>
      </c>
      <c r="C13" s="5" t="n">
        <v>1564</v>
      </c>
      <c r="D13" s="5" t="n">
        <v>599</v>
      </c>
    </row>
    <row r="14" spans="1:4">
      <c r="A14" s="4" t="s">
        <v>1083</v>
      </c>
    </row>
    <row r="15" spans="1:4">
      <c r="A15" s="3" t="s">
        <v>1080</v>
      </c>
    </row>
    <row r="16" spans="1:4">
      <c r="A16" s="4" t="s">
        <v>1081</v>
      </c>
      <c r="B16" s="5" t="n">
        <v>0</v>
      </c>
      <c r="C16" s="5" t="n">
        <v>0</v>
      </c>
      <c r="D16" s="5" t="n">
        <v>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33:31Z</dcterms:created>
  <dcterms:modified xmlns:dcterms="http://purl.org/dc/terms/" xmlns:xsi="http://www.w3.org/2001/XMLSchema-instance" xsi:type="dcterms:W3CDTF">2018-03-06T16:33:31Z</dcterms:modified>
</cp:coreProperties>
</file>